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Organization" sheetId="9" r:id="rId9"/>
    <s:sheet name="Basis of Presentation" sheetId="10" r:id="rId10"/>
    <s:sheet name="Significant Accounting Policies" sheetId="11" r:id="rId11"/>
    <s:sheet name="Acquisitions and Divestitures" sheetId="12" r:id="rId12"/>
    <s:sheet name="Restructuring Charges and Other" sheetId="13" r:id="rId13"/>
    <s:sheet name="Other (Income)_Deductions - Net" sheetId="14" r:id="rId14"/>
    <s:sheet name="Income Taxes" sheetId="15" r:id="rId15"/>
    <s:sheet name="Financial Instruments" sheetId="16" r:id="rId16"/>
    <s:sheet name="Inventories" sheetId="17" r:id="rId17"/>
    <s:sheet name="Goodwill and Other Intangible A" sheetId="18" r:id="rId18"/>
    <s:sheet name="Benefit Plans" sheetId="19" r:id="rId19"/>
    <s:sheet name="Share-Based Payments" sheetId="20" r:id="rId20"/>
    <s:sheet name="Stockholders' Equity" sheetId="21" r:id="rId21"/>
    <s:sheet name="Earnings per Share" sheetId="22" r:id="rId22"/>
    <s:sheet name="Commitments and Contingencies" sheetId="23" r:id="rId23"/>
    <s:sheet name="Segment and Other Revenue Infor" sheetId="24" r:id="rId24"/>
    <s:sheet name="Acquisitions and Divestitures (" sheetId="25" r:id="rId25"/>
    <s:sheet name="Restructuring Charges and Oth26" sheetId="26" r:id="rId26"/>
    <s:sheet name="Other (Income)_Deductions - N27" sheetId="27" r:id="rId27"/>
    <s:sheet name="Financial Instruments (Tables)" sheetId="28" r:id="rId28"/>
    <s:sheet name="Inventories (Tables)" sheetId="29" r:id="rId29"/>
    <s:sheet name="Goodwill and Other Intangible30" sheetId="30" r:id="rId30"/>
    <s:sheet name="Benefit Plans (Tables)" sheetId="31" r:id="rId31"/>
    <s:sheet name="Share-Based Payments (Tables)" sheetId="32" r:id="rId32"/>
    <s:sheet name="Stockholders' Equity (Tables)" sheetId="33" r:id="rId33"/>
    <s:sheet name="Earnings per Share (Tables)" sheetId="34" r:id="rId34"/>
    <s:sheet name="Segment and Other Revenue Inf35" sheetId="35" r:id="rId35"/>
    <s:sheet name="Organization (Details)" sheetId="36" r:id="rId36"/>
    <s:sheet name="Significant Accounting Polici37" sheetId="37" r:id="rId37"/>
    <s:sheet name="Acquisitions and Divestitures38" sheetId="38" r:id="rId38"/>
    <s:sheet name="Restructuring Charges and Oth39" sheetId="39" r:id="rId39"/>
    <s:sheet name="Restructuring Charges and Oth40" sheetId="40" r:id="rId40"/>
    <s:sheet name="Other (Income)_Deductions - N41" sheetId="41" r:id="rId41"/>
    <s:sheet name="Income Taxes - Taxes on Income " sheetId="42" r:id="rId42"/>
    <s:sheet name="Income Taxes - Deferred Taxes (" sheetId="43" r:id="rId43"/>
    <s:sheet name="Income Taxes - Tax Contingencie" sheetId="44" r:id="rId44"/>
    <s:sheet name="Financial Instruments - Credit " sheetId="45" r:id="rId45"/>
    <s:sheet name="Financial Instruments - Commerc" sheetId="46" r:id="rId46"/>
    <s:sheet name="Financial Instruments - Short-T" sheetId="47" r:id="rId47"/>
    <s:sheet name="Financial Instruments - Senior " sheetId="48" r:id="rId48"/>
    <s:sheet name="Financial Instruments - Schedul" sheetId="49" r:id="rId49"/>
    <s:sheet name="Financial Instruments - Fair Va" sheetId="50" r:id="rId50"/>
    <s:sheet name="Financial Instruments - Long-te" sheetId="51" r:id="rId51"/>
    <s:sheet name="Financial Instruments - Foreign" sheetId="52" r:id="rId52"/>
    <s:sheet name="Financial Instruments - Fair 53" sheetId="53" r:id="rId53"/>
    <s:sheet name="Financial Instruments - Interes" sheetId="54" r:id="rId54"/>
    <s:sheet name="Financial Instruments - Amounts" sheetId="55" r:id="rId55"/>
    <s:sheet name="Inventories (Details)" sheetId="56" r:id="rId56"/>
    <s:sheet name="Goodwill and Other Intangible57" sheetId="57" r:id="rId57"/>
    <s:sheet name="Goodwill and Other Intangible58" sheetId="58" r:id="rId58"/>
    <s:sheet name="Goodwill and Other Intangible59" sheetId="59" r:id="rId59"/>
    <s:sheet name="Benefit Plans (Details)" sheetId="60" r:id="rId60"/>
    <s:sheet name="Share-Based Payments - Componen" sheetId="61" r:id="rId61"/>
    <s:sheet name="Share-Based Payments - Narrativ" sheetId="62" r:id="rId62"/>
    <s:sheet name="Stockholders' Equity - Changes " sheetId="63" r:id="rId63"/>
    <s:sheet name="Stockholders' Equity - Change64" sheetId="64" r:id="rId64"/>
    <s:sheet name="Earnings per Share (Details)" sheetId="65" r:id="rId65"/>
    <s:sheet name="Commitments and Contingencies (" sheetId="66" r:id="rId66"/>
    <s:sheet name="Segment and Other Revenue Inf67" sheetId="67" r:id="rId67"/>
    <s:sheet name="Segment and Other Revenue Inf68" sheetId="68" r:id="rId68"/>
    <s:sheet name="Segment and Other Revenue Inf69" sheetId="69" r:id="rId69"/>
    <s:sheet name="Segment and Other Revenue Inf70" sheetId="70" r:id="rId70"/>
    <s:sheet name="Segment and Other Revenue Inf71" sheetId="71" r:id="rId71"/>
    <s:sheet name="Segment and Other Revenue Inf72" sheetId="72" r:id="rId72"/>
  </s:sheets>
  <s:definedNames/>
  <s:calcPr calcId="124519" calcMode="auto" fullCalcOnLoad="1"/>
</s:workbook>
</file>

<file path=xl/sharedStrings.xml><?xml version="1.0" encoding="utf-8"?>
<sst xmlns="http://schemas.openxmlformats.org/spreadsheetml/2006/main" uniqueCount="727">
  <si>
    <t>Document and Entity Information - shares</t>
  </si>
  <si>
    <t>6 Months Ended</t>
  </si>
  <si>
    <t>Jul. 03, 2016</t>
  </si>
  <si>
    <t>Aug. 01, 2016</t>
  </si>
  <si>
    <t>Document and Entity Information [Abstract]</t>
  </si>
  <si>
    <t>Document Type</t>
  </si>
  <si>
    <t>10-Q</t>
  </si>
  <si>
    <t>Amendment Flag</t>
  </si>
  <si>
    <t>false</t>
  </si>
  <si>
    <t>Document Period End Date</t>
  </si>
  <si>
    <t>Jul. 3,
		2016</t>
  </si>
  <si>
    <t>Document Fiscal Year Focus</t>
  </si>
  <si>
    <t>Document Fiscal Period Focus</t>
  </si>
  <si>
    <t>Q2</t>
  </si>
  <si>
    <t>Trading Symbol</t>
  </si>
  <si>
    <t>ZTS</t>
  </si>
  <si>
    <t>Entity Registrant Name</t>
  </si>
  <si>
    <t>Zoetis Inc.</t>
  </si>
  <si>
    <t>Entity Central Index Key</t>
  </si>
  <si>
    <t>Current Fiscal Year End Date</t>
  </si>
  <si>
    <t>--12-31</t>
  </si>
  <si>
    <t>Entity Filer Category</t>
  </si>
  <si>
    <t>Large Accelerated Filer</t>
  </si>
  <si>
    <t>Entity common Stock, Shares Outstanding</t>
  </si>
  <si>
    <t>CONDENSED CONSOLIDATED STATEMENTS OF OPERATIONS (UNAUDITED) - USD ($) shares in Thousands, $ in Millions</t>
  </si>
  <si>
    <t>3 Months Ended</t>
  </si>
  <si>
    <t>Jun. 28, 2015</t>
  </si>
  <si>
    <t>Income Statement [Abstract]</t>
  </si>
  <si>
    <t>Revenue</t>
  </si>
  <si>
    <t>Costs and expenses:</t>
  </si>
  <si>
    <t>Cost of Sales</t>
  </si>
  <si>
    <t>[1]</t>
  </si>
  <si>
    <t>Selling, general and administrative expenses</t>
  </si>
  <si>
    <t>Research and development expenses</t>
  </si>
  <si>
    <t>Amortization of intangible assets</t>
  </si>
  <si>
    <t>Restructuring (benefits)/charges and certain acquisition-related costs</t>
  </si>
  <si>
    <t>Interest expense, net of capitalized interest</t>
  </si>
  <si>
    <t>Other (income)/deductions—net</t>
  </si>
  <si>
    <t>Income/(Loss) before provision for taxes on income</t>
  </si>
  <si>
    <t>[2]</t>
  </si>
  <si>
    <t>Provision for taxes on income</t>
  </si>
  <si>
    <t>Net income/(loss) before allocation to noncontrolling interests</t>
  </si>
  <si>
    <t>Less: Net income attributable to noncontrolling interests</t>
  </si>
  <si>
    <t>Net income/(loss) attributable to Zoetis Inc.</t>
  </si>
  <si>
    <t>Earnings/(Loss) per share attributable to Zoetis Inc. stockholders:</t>
  </si>
  <si>
    <t>Basic (in dollars per share)</t>
  </si>
  <si>
    <t>Diluted (in dollars per share)</t>
  </si>
  <si>
    <t>Weighted-average common shares outstanding:</t>
  </si>
  <si>
    <t>Basic (in shares)</t>
  </si>
  <si>
    <t>Diluted (in shares)</t>
  </si>
  <si>
    <t>Dividends paid per common share (in dollars per share)</t>
  </si>
  <si>
    <t>Amortization expense related to finite-lived acquired intangible assets that contribute to our ability to sell, manufacture, research, market and distribute products, compounds and intellectual property is included in Amortization of intangible assets as these intangible assets benefit multiple business functions. Amortization expense related to finite-lived acquired intangible assets that are associated with a single function is included in Cost of sales, Selling, general and administrative expenses or Research and development expenses, as appropriate, in the condensed consolidated statements of operations.</t>
  </si>
  <si>
    <t>Defined as income before provision for taxes on income.</t>
  </si>
  <si>
    <t>CONDENSED CONSOLIDATED STATEMENTS OF COMPREHENSIVE INCOME (UNAUDITED) - USD ($) $ in Millions</t>
  </si>
  <si>
    <t>Statement of Comprehensive Income [Abstract]</t>
  </si>
  <si>
    <t>Other comprehensive income/(loss), net of taxes and reclassification adjustments:</t>
  </si>
  <si>
    <t>Unrealized loss on derivatives, net</t>
  </si>
  <si>
    <t>Foreign currency translation adjustments, net</t>
  </si>
  <si>
    <t>Benefit plans: Actuarial gains, net</t>
  </si>
  <si>
    <t>Total other comprehensive income/(loss), net of tax</t>
  </si>
  <si>
    <t>Comprehensive income/(loss) before allocation to noncontrolling interests</t>
  </si>
  <si>
    <t>Less: Comprehensive (loss)/income attributable to noncontrolling interests</t>
  </si>
  <si>
    <t>Comprehensive income/(loss) attributable to Zoetis Inc.</t>
  </si>
  <si>
    <t>Presented net of reclassification adjustments and tax impacts, which are not significant in any period presented. Reclassification adjustments related to benefit plans are generally reclassified, as part of net periodic pension cost, into Cost of sales, Selling, general and administrative expenses, and/or Research and development expenses, as appropriate, in the condensed consolidated statements of operations.</t>
  </si>
  <si>
    <t>CONDENSED CONSOLIDATED BALANCE SHEETS (UNAUDITED) - USD ($) $ in Millions</t>
  </si>
  <si>
    <t>Dec. 31, 2015</t>
  </si>
  <si>
    <t>Assets</t>
  </si>
  <si>
    <t>Cash and cash equivalents</t>
  </si>
  <si>
    <t>Accounts receivable, less allowance for doubtful accounts of $36 in 2016 and $34 in 2015</t>
  </si>
  <si>
    <t>Inventories</t>
  </si>
  <si>
    <t>Assets held for sale</t>
  </si>
  <si>
    <t>Other current assets</t>
  </si>
  <si>
    <t>Total current assets</t>
  </si>
  <si>
    <t>Property, plant and equipment, less accumulated depreciation of $1,297 in 2016 and $1,208 in 2015</t>
  </si>
  <si>
    <t>Goodwill</t>
  </si>
  <si>
    <t>Identifiable intangible assets, less accumulated amortization</t>
  </si>
  <si>
    <t>Noncurrent deferred tax assets</t>
  </si>
  <si>
    <t>Other noncurrent assets</t>
  </si>
  <si>
    <t>Total assets</t>
  </si>
  <si>
    <t>Liabilities and Equity</t>
  </si>
  <si>
    <t>Short-term borrowings</t>
  </si>
  <si>
    <t>Current portion of long-term debt</t>
  </si>
  <si>
    <t>Accounts payable</t>
  </si>
  <si>
    <t>Dividends payable</t>
  </si>
  <si>
    <t>Accrued expenses</t>
  </si>
  <si>
    <t>Accrued compensation and related items</t>
  </si>
  <si>
    <t>Income taxes payable</t>
  </si>
  <si>
    <t>Liabilities associated with assets held for sale</t>
  </si>
  <si>
    <t>Other current liabilities</t>
  </si>
  <si>
    <t>Total current liabilities</t>
  </si>
  <si>
    <t>Long-term debt, net of discount and issuance costs</t>
  </si>
  <si>
    <t>Noncurrent deferred tax liabilities</t>
  </si>
  <si>
    <t>Other taxes payable</t>
  </si>
  <si>
    <t>Other noncurrent liabilities</t>
  </si>
  <si>
    <t>Total liabilities</t>
  </si>
  <si>
    <t>Commitments and contingencies</t>
  </si>
  <si>
    <t xml:space="preserve"> </t>
  </si>
  <si>
    <t>Stockholders' equity:</t>
  </si>
  <si>
    <t>Preferred stock, $0.01 par value: 1,000,000,000 authorized, none issued</t>
  </si>
  <si>
    <t>Common stock, $0.01 par value: 6,000,000,000 authorized; 501,891,243 and 501,808,229 shares issued; 495,389,702 and 497,400,113 shares outstanding at July 3, 2016, and December 31, 2015, respectively</t>
  </si>
  <si>
    <t>Treasury stock, at cost, 6,501,541 and 4,408,116 shares of common stock at July 3, 2016, and December 31, 2015, respectively</t>
  </si>
  <si>
    <t>Additional paid-in capital</t>
  </si>
  <si>
    <t>Retained earnings</t>
  </si>
  <si>
    <t>Accumulated other comprehensive loss</t>
  </si>
  <si>
    <t>Total Zoetis Inc. equity</t>
  </si>
  <si>
    <t>Equity attributable to noncontrolling interests</t>
  </si>
  <si>
    <t>Total equity</t>
  </si>
  <si>
    <t>Total liabilities and equity</t>
  </si>
  <si>
    <t>CONDENSED CONSOLIDATED BALANCE SHEETS (UNAUDITED) (PARENTHETICAL) - USD ($) $ in Millions</t>
  </si>
  <si>
    <t>Statement of Financial Position [Abstract]</t>
  </si>
  <si>
    <t>Allowance for doubtful accounts</t>
  </si>
  <si>
    <t>Accumulated depreciation</t>
  </si>
  <si>
    <t>Preferred stock, par value (in dollars per share)</t>
  </si>
  <si>
    <t>Preferred stock, shares authorized</t>
  </si>
  <si>
    <t>Preferred stock, shares issued</t>
  </si>
  <si>
    <t>Common stock, par value (in dollars per share)</t>
  </si>
  <si>
    <t>Common stock, shares authorized</t>
  </si>
  <si>
    <t>Common stock issued, shares</t>
  </si>
  <si>
    <t>Common stock, shares outstanding</t>
  </si>
  <si>
    <t>Treasury stock, shares</t>
  </si>
  <si>
    <t>CONDENSED CONSOLIDATED STATEMENTS OF EQUITY (UNAUDITED) - USD ($) $ in Millions</t>
  </si>
  <si>
    <t>Total</t>
  </si>
  <si>
    <t>Common Stock</t>
  </si>
  <si>
    <t>Treasury Stock</t>
  </si>
  <si>
    <t>Additional Paid-in Capital</t>
  </si>
  <si>
    <t>Retained Earnings</t>
  </si>
  <si>
    <t>Accumulated Other Comprehensive Loss</t>
  </si>
  <si>
    <t>Equity Attributable to Noncontrolling Interests</t>
  </si>
  <si>
    <t>Beginning balance at Dec. 31, 2014</t>
  </si>
  <si>
    <t>Increase (Decrease) in Stockholders' Equity [Roll Forward]</t>
  </si>
  <si>
    <t>Net income</t>
  </si>
  <si>
    <t>Other comprehensive income/(loss)</t>
  </si>
  <si>
    <t>Share-based compensation awards</t>
  </si>
  <si>
    <t>Treasury stock acquired</t>
  </si>
  <si>
    <t>[3]</t>
  </si>
  <si>
    <t>Employee benefit plan contribution from Pfizer Inc.</t>
  </si>
  <si>
    <t>[4]</t>
  </si>
  <si>
    <t>Dividends declared</t>
  </si>
  <si>
    <t>Ending balance at Jun. 28, 2015</t>
  </si>
  <si>
    <t>Beginning balance at Dec. 31, 2015</t>
  </si>
  <si>
    <t>Other Comprehensive Income (Loss), before Tax, Portion Attributable to Noncontrolling Interest</t>
  </si>
  <si>
    <t>Accumulated Other Comprehensive Income (Loss), Net of Tax</t>
  </si>
  <si>
    <t>Adjustment to Equity, Divestiture of Noncontrolling Interest</t>
  </si>
  <si>
    <t>Ending balance at Jul. 03, 2016</t>
  </si>
  <si>
    <t>As of July 3, 2016, and June 28, 2015, there were 495,389,702 and 499,339,397 outstanding shares of common stock, respectively, and 6,501,541 and 2,162,145 shares of treasury stock, respectively. Treasury stock is recognized at the cost to reacquire the shares. For additional information, see Note 13. Stockholders' Equity.</t>
  </si>
  <si>
    <t>Includes the issuance of shares of Zoetis Inc. common stock and the reissuance of treasury stock in connection with the vesting of employee share-based awards. Upon reissuance of treasury stock, differences between the proceeds from reissuance and the cost of the treasury stock that result in gains are recorded in Additional paid-in capital. Losses are recorded in Additional paid-in capital to the extent that they can offset previous gains. If no such credit exits, the differences are recorded in Retained earnings. Also includes the reacquisition of shares of treasury stock associated with the vesting of employee share-based awards to satisfy tax withholding requirements. For additional information, see Note 12. Share-Based Payments and Note. 13. Stockholders' Equity.</t>
  </si>
  <si>
    <t>Reflects the acquisition of treasury shares in connection with the share repurchase program. For additional information, see Note 13. Stockholders' Equity.</t>
  </si>
  <si>
    <t>Represents contributed capital from Pfizer Inc. associated with service credit continuation for certain Zoetis Inc. employees in Pfizer Inc.'s U.S. qualified defined benefit and U.S. retiree medical plans. See Note 11. Benefit Plans.</t>
  </si>
  <si>
    <t>CONDENSED CONSOLIDATED STATEMENTS OF EQUITY (UNAUDITED) (PARENTHETICAL) - shares</t>
  </si>
  <si>
    <t>Dec. 31, 2014</t>
  </si>
  <si>
    <t>Statement of Stockholders' Equity [Abstract]</t>
  </si>
  <si>
    <t>CONDENSED CONSOLIDATED STATEMENTS OF CASH FLOWS (UNAUDITED) - USD ($) $ in Millions</t>
  </si>
  <si>
    <t>Operating Activities</t>
  </si>
  <si>
    <t>Adjustments to reconcile net income before noncontrolling interests to net cash provided by operating activities:</t>
  </si>
  <si>
    <t>Depreciation and amortization expense</t>
  </si>
  <si>
    <t>[1],[2]</t>
  </si>
  <si>
    <t>Share-based compensation expense</t>
  </si>
  <si>
    <t>Restructuring, net of payments</t>
  </si>
  <si>
    <t>Asset write-offs and asset impairments</t>
  </si>
  <si>
    <t>Gains on sales of assets</t>
  </si>
  <si>
    <t>Provision for losses on inventory</t>
  </si>
  <si>
    <t>Deferred taxes</t>
  </si>
  <si>
    <t>Other non-cash adjustments</t>
  </si>
  <si>
    <t>Other changes in assets and liabilities, net of acquisitions and divestitures</t>
  </si>
  <si>
    <t>Accounts receivable</t>
  </si>
  <si>
    <t>Other assets</t>
  </si>
  <si>
    <t>Other liabilities</t>
  </si>
  <si>
    <t>Other tax accounts, net</t>
  </si>
  <si>
    <t>Net cash provided by operating activities</t>
  </si>
  <si>
    <t>Investing Activities</t>
  </si>
  <si>
    <t>Purchases of property, plant and equipment</t>
  </si>
  <si>
    <t>Acquisitions</t>
  </si>
  <si>
    <t>Net proceeds from sales of assets</t>
  </si>
  <si>
    <t>Net cash used in investing activities</t>
  </si>
  <si>
    <t>Financing Activities</t>
  </si>
  <si>
    <t>Decrease in short-term borrowings, net</t>
  </si>
  <si>
    <t>Principal payments on long-term debt</t>
  </si>
  <si>
    <t>Payment of contingent consideration related to previously acquired assets</t>
  </si>
  <si>
    <t>Share-based compensation-related proceeds, net of taxes paid on withholding shares and excess tax benefits</t>
  </si>
  <si>
    <t>Purchases of treasury stock</t>
  </si>
  <si>
    <t>Cash dividends paid</t>
  </si>
  <si>
    <t>Net cash used in financing activities</t>
  </si>
  <si>
    <t>Effect of exchange-rate changes on cash and cash equivalents</t>
  </si>
  <si>
    <t>Net decrease in cash and cash equivalents</t>
  </si>
  <si>
    <t>Cash and cash equivalents at beginning of period</t>
  </si>
  <si>
    <t>Cash and cash equivalents at end of period</t>
  </si>
  <si>
    <t>Cash paid during the period for:</t>
  </si>
  <si>
    <t>Income taxes</t>
  </si>
  <si>
    <t>Interest, net of capitalized interest</t>
  </si>
  <si>
    <t>Non-cash transactions:</t>
  </si>
  <si>
    <t>Contingent purchase price consideration</t>
  </si>
  <si>
    <t>Dividends declared, not paid</t>
  </si>
  <si>
    <t>Certain production facilities are shared. Depreciation and amortization is allocated to the reportable operating segments based on estimates of where the benefits of the related assets are realized.</t>
  </si>
  <si>
    <t>Effective 2016, excess tax benefits are reflected within operating activities. See Note 3. Significant Accounting Policies for additional information.</t>
  </si>
  <si>
    <t>Organization</t>
  </si>
  <si>
    <t>Organization, Consolidation and Presentation of Financial Statements [Abstract]</t>
  </si>
  <si>
    <t>Organization Zoetis Inc. (including its subsidiaries, collectively, Zoetis, the company, we, us or our) is a global leader in the discovery, development, manufacture and commercialization of animal health medicines and vaccines, with a focus on both livestock and companion animals. We organize and operate our business in two geographic regions: the United States (U.S.) and International. We directly market our products in approximately 45 countries across North America, Europe, Africa, Asia, Australia and South America. Our products are sold in more than 100 countries, including developed markets and emerging markets. We have a diversified business, marketing products across eight core species: cattle, swine, poultry, sheep and fish (collectively, livestock) and dogs, cats and horses (collectively, companion animals); and within five major product categories: anti-infectives, vaccines, parasiticides, medicated feed additives and other pharmaceuticals.</t>
  </si>
  <si>
    <t>Basis of Presentation</t>
  </si>
  <si>
    <t>Basis of Presentation 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nited States are as of and for the three and six-month periods ended May 29, 2016 , and May 24, 2015 . We follow a 13-week quarterly accounting cycle pursuant to which the first three quarters end on a Sunday and the fiscal year always ends on December 31 for our operations in the United States and on November 30 for subsidiaries operating outside the United States. As a result of this convention, the first quarter of fiscal 2016 had six additional days and the fourth quarter of fiscal 2016 will have five less days compared with the respective quarters of fiscal 2015. Revenue, expenses, assets and liabilities can vary during each quarter of the year. Therefore, the results and trends in these interim financial statements may not be representative of those for the full year. We are responsible for the unaudited condensed consolidated financial statements included in this Form 10-Q. The condensed consolidated financial statements include all normal and recurring adjustments that are considered necessary for the fair presentation of our financial position and operating results. The information included in this interim report should be read in conjunction with the financial statements and accompanying notes included in our 2015 Annual Report on Form 10-K. Certain reclassifications have been made to prior year data to conform to current year presentation.</t>
  </si>
  <si>
    <t>Significant Accounting Policies</t>
  </si>
  <si>
    <t>Accounting Policies [Abstract]</t>
  </si>
  <si>
    <t>Significant Accounting Policies New Accounting Standards In March 2016, the Financial Accounting Standards Board (FASB) issued an accounting standards update which simplifies the accounting for employee share-based payments. The new standard requires the immediate recognition of all excess tax benefits and deficiencies in the income statement, and requires classification of excess tax benefits as an operating activity as opposed to a financing activity in the statements of cash flows. The standard also clarifies that all cash payments made to taxing authorities on the employees' behalf for shares withheld should be presented as financing activities on the statements of cash flows and provides for a policy election to either estimate the number of awards that are expected to vest or account for forfeitures as they occur. The provisions of the new standard are effective beginning January 1, 2017, and early adoption is permitted if all amendments are adopted in the same period. We elected to early adopt the new standard effective January 1, 2016. Excess tax benefits of $5 million generated during the first six months of 2016 are reflected as a component of Provision for taxes on income as presented in the condensed consolidated statements of operations. We have elected to apply the change in cash flow classification for excess tax benefits on a prospective basis. Cash payments made to taxing authorities on the behalf of company employees are reflected as a financing outflow in the condensed consolidated statements of cash flows, consistent with prior years. We continue to include the impact of estimated forfeitures when determining share-based compensation expense. In February 2016, the FASB issued an accounting standards update which requires lessees to recognize most leases on the balance sheet with a corresponding right of use asset. Leases will be classified as financing or operating which will drive the expense recognition pattern. For lessees, the income statement presentation and expense recognition pattern for financing and operating leases is similar to the current model for capital and operating leases, respectively. Accounting for lessors remains largely unchanged. Companies may elect to exclude short-term leases. The update also requires additional disclosures that will better enable users of financial statements to assess the amount, timing, and uncertainty of cash flows arising from leases. The provisions of the new standard are effective beginning January 1, 2019, for annual and interim reporting periods. Early adoption is permitted beginning on January 1, 2017. The new standard requires a modified retrospective adoption approach, at the beginning of the earliest comparative period presented in the financial statements. We continue to assess the potential impact that adopting this new guidance will have on our consolidated financial statements. In July 2015, the FASB issued an accounting standards update to simplify the measurement of inventory by requiring that inventory be measured at the lower of cost or net realizable value, rather than at the lower of cost or market, with market being defined as either replacement cost, net realizable value or net realizable value less a normal profit margin. The provisions of the new standard are effective beginning January 1, 2017, for annual and interim reporting periods. The guidance will be adopted prospectively and early adoption is permitted. We plan to adopt this guidance as of January 1, 2017, the required effective date, and do not expect this guidance to have a significant impact on our consolidated financial statements. In February 2015, the FASB issued an accounting standards update that provides revised guidance on whether to consolidate certain legal entities, such as limited partnerships, limited liability corporations and securitization structures. We adopted this guidance effective January 1, 2016. This guidance did not have a significant impact on our consolidated financial statements. In May 2014, the FASB issued an accounting standards update that outlines a new, single comprehensive model for companies to use in accounting for revenue arising from contracts with customers. This update supersedes most current revenue recognition guidance under U.S. GAAP. The core principle of the new guidance is that an entity should recognize revenue to depict the transfer of goods or services to customers in an amount that reflects the consideration to which the entity expects to be entitled in exchange for those goods or services. The guidance includes a five-step model for determining how, when and how much revenue should be recognized. This update also requires additional disclosure about the nature, amount, timing and uncertainty of revenue and cash flows arising from contracts with customers. The provisions of the new standard are effective beginning January 1, 2018, for annual and interim reporting periods. Early adoption is permitted beginning on January 1, 2017. The new standard allows for either full retrospective or modified retrospective transition upon adoption. We continue to assess the transition method we will elect for adoption as well as the potential impact that adopting this new guidance will have on our consolidated financial statements.</t>
  </si>
  <si>
    <t>Acquisitions and Divestitures</t>
  </si>
  <si>
    <t>Business Combinations [Abstract]</t>
  </si>
  <si>
    <t>Acquisitions and Divestitures A. Acquisitions Acquisition of Pharmaq On November 9, 2015, we completed the acquisition of Pharmaq, a privately held Norwegian aquaculture company. We acquired 100% of the issued share capital of Pharmaq for an aggregate cash purchase price of $765 million , adjusted to reflect cash, working capital and net indebtedness as of the closing date for net cash consideration transferred to the seller of $668 million . The acquisition expands the Zoetis aquaculture portfolio. The transaction was accounted for as a business combination, with the assets acquired and liabilities assumed measured at their respective acquisition date fair values as summarized below: (MILLIONS OF DOLLARS) Cash and cash equivalents $ 16 Accounts receivable (a) 21 Inventories (b) 42 Other current assets 2 Property, plant and equipment 11 Intangible assets (c) 550 Accounts payable (4 ) Accrued expenses (d) (38 ) Accrued compensation and related items (4 ) Long-term debt (d) (89 ) Noncurrent deferred tax liabilities (e) (139 ) Other non-current liabilities (2 ) Total net assets acquired 366 Goodwill (f) 302 Total consideration $ 668 (a) Accounts receivable were measured at fair value as of the acquisition date and are substantially comprised of gross trade receivables of $21 million , $1 million of which is expected to be uncollectible. (b) Inventories recorded as of the acquisition date reflect fair value adjustments of $17 million which relates primarily to finished goods. The fair value was calculated based on estimated selling profit margin. (c) The acquisition date fair value of intangible assets acquired was determined using the income approach and consists of the following: $160 million related to currently marketed vaccine products, $30 million related to currently marketed therapeutics, $80 million related to customer relationships and $280 million related to in-process research and development (IPR&amp;D). The most significant IPR&amp;D project acquired, with an acquisition date fair value of $150 million , relates to the salmon rickettsial syndrome (SRS) vaccine. The vaccine was commercially launched, subsequent to the acquisition, during November 2015. Other significant acquired IPR&amp;D projects relate to a vaccine for pancreatic disease, “PD” and Alphaflux, a therapeutic drug for the treatment of sea lice and vaccine technology for new species including Tilapia and Pangasius, were assigned acquisition date fair values of $50 million , $40 million , and $40 million , respectively. Vaccine developed technology and customer relationships will be amortized over a 15 year useful life while therapeutic developed technology will be amortized over 10 years. (d) Pharmaq callable bonds and derivative contracts were recorded at acquisition date fair value and settled immediately following the closing. (e) The Pharmaq acquisition was structured as a stock purchase therefore we assumed the historical tax bases of its assets and liabilities. We also established net tax assets and liabilities associated with the fair value adjustments recorded as part of the opening balance sheet. The components of the Pharmaq net deferred tax liability are included within amounts reported in Note 7. Income Taxes . (f) Goodwill of $302 million is the excess of consideration transferred over the value of net assets acquired and was allocated to our existing reportable segments and is primarily attributable to corporate synergies related to platform functions. The primary strategic purpose of the acquisition was to enhance the company’s existing product portfolio by enabling Zoetis to further expand into aquaculture. The goodwill recorded is not deductible for tax purposes. All amounts recorded are subject to final valuation; however, any difference between such amounts and the final fair value determination for net assets acquired is not expected to be material to our consolidated financial statements. Any adjustments to our preliminary purchase price allocation identified during the measurement period, which will not exceed one year from the acquisition date, will be accounted for prospectively. Acquisition of Abbott Animal Health On February 10, 2015, we completed the purchase of certain assets of Abbott Animal Health (AAH), a subsidiary of Abbott Laboratories (Abbott). AAH is a companion animal health business focused on the veterinary surgical suite. The purchase expands our companion animal product portfolio to include veterinarian solutions for anesthesia, pain management, and diabetes monitoring. The $254 million purchase price included net cash of $229 million and an additional contingent payment of $25 million (acquisition date fair value of $22 million ) which was due to Abbott within one year of the acquisition date, subject to certain deductions in the event of sales disruptions due to supply issues. The $25 million payment was made to Abbott in February 2016. The transaction was accounted for as a business combination, with the net assets acquired measured at their respective acquisition date fair values. Final amounts recorded for the acquisition include $12 million of inventory, $8 million of IPR&amp;D associated with oncology and osteoarthritis projects, $5 million of trade names related to diabetes and pain management products, $16 million of developed technology assets associated with pain management and surgical products, $23 million of other intangible assets including a favorable supply agreement and product exclusivity rights and property, plant and equipment of less than $1 million . Trade names and developed technology assets will be amortized over 15 years while other intangible assets acquired have a weighted average useful life of 5 years. Goodwill of $187 million is the excess of consideration transferred over the fair value of assets acquired and was allocated to our reportable segments and is predominantly attributable to synergies expected to be realized through the integration of AAH operations into the existing Zoetis business. The goodwill recorded is deductible for tax purposes. The valuation was finalized during the first quarter of 2016. Final amounts noted above reflect a net increase of $14 million in intangible assets from the preliminary valuation, offset by a decrease in goodwill and inventory fair value adjustments. B. Divestitures On April 28, 2016, we completed the sale of our 55 percent ownership share of our Taiwan joint venture, including our manufacturing site in Hsinchu, Taiwan to Yung Shin Pharmaceutical Industrial Co., Ltd., a pharmaceutical company with an animal health business and headquarters in Taiwan. The sale also included a portfolio of products in conjunction with our comprehensive operational efficiency program. These products include medicated feed additives, anti-infective medicines and nutritional premixes for livestock, sold primarily in Taiwan and in international markets. We received $13 million in cash upon closing. The assets and liabilities related to this sale had been previously included within held for sale classification as of December 31, 2015. On February 17, 2016, we completed the sale of our manufacturing site in Haridwar, India to the India-based pharmaceutical company Zydus Cadila (Cadila Healthcare Ltd.). The agreement also included the sale of a portfolio of our products in conjunction with our comprehensive operational efficiency program. These products included medicated feed additives, anti-infectives, parasiticides, and nutritionals for livestock, sold primarily in India. These assets had been previously included within held for sale classification as of December 31, 2015. On February 12, 2016, we completed the sale of two of our manufacturing sites in the United States: Laurinburg, North Carolina, and Longmont, Colorado, to Huvepharma NV (Huvepharma), a European animal health company. Huvepharma also assumed the assets and operations and the lease of our manufacturing and distribution site in Van Buren, Arkansas. The agreement included the sale of a portfolio of products in conjunction with our comprehensive operational efficiency program. These products included medicated feed additives, water soluble therapeutics and nutritionals for livestock sold in the U.S. and international markets. The related assets had been previously included within held for sale classification as of December 31, 2015. During the first six months of 2016, we received total cash proceeds of approximately $88 million related to the divestitures of our share of our Taiwan joint venture and the India and U.S. manufacturing sites noted above. During the first quarter of 2016, we recognized a net pre-tax gain of approximately $33 million , partially offset by a net pre-tax loss of approximately $6 million recognized during the second quarter of 2016. Gains and losses related to divestitures are recorded within Other (income)/deductions— net . The divestiture transactions required transitional supply and service agreements, including technology transfers, where necessary and appropriate, as well as other customary ancillary agreements.</t>
  </si>
  <si>
    <t>Restructuring Charges and Other Costs Associated with Acquisitions and Cost-Reduction/Productivity Initiatives</t>
  </si>
  <si>
    <t>Restructuring and Related Activities [Abstract]</t>
  </si>
  <si>
    <t>Restructuring Charges and Other Costs Associated with Acquisitions and Cost-Reduction/Productivity Initiatives In connection with our cost-reduction/productivity initiatives, we typically incur costs and charges associated with site closings and other facility rationalization actions, workforce reductions and the expansion of shared services, including the development of global systems. In connection with our acquisition activity, we typically incur costs and charges associated with executing the transactions, integrating the acquired operations, which may include expenditures for consulting and the integration of systems and processes, product transfers and restructuring the consolidated company, which may include charges related to employees, assets and activities that will not continue in the consolidated company. All operating functions can be impacted by these actions, including sales and marketing, manufacturing and research and development (R&amp;D), as well as functions such as business technology, shared services and corporate operations. The components of costs incurred in connection with restructuring initiatives, acquisitions and cost-reduction/productivity initiatives are as follows: Three Months Ended Six Months Ended July 3, June 28, July 3, June 28, (MILLIONS OF DOLLARS) 2016 2015 2016 2015 Restructuring (benefits)/charges and certain acquisition-related costs: Integration costs (a) $ 2 $ 3 $ 2 $ 4 Restructuring (benefits)/ charges (b) : Employee termination costs (24 ) 237 (23 ) 237 Asset impairment charges — 26 — 26 Exit costs 1 — 2 — Total Restructuring (benefits)/charges and certain acquisition-related costs $ (21 ) $ 266 $ (19 ) $ 267 (a) Integration costs represent external, incremental costs directly related to integrating acquired businesses and primarily include expenditures for consulting and the integration of systems and processes, as well as product transfer costs. (b) The restructuring (benefits)/ charges for the three and six months ended July 3, 2016 , and June 28, 2015 , primarily relate to our operational efficiency initiative and supply network strategy. The restructuring (benefits)/ charges for the three months ended July 3, 2016 , are associated with the following: U.S. ( $1 million benefit), International ( $14 million benefit) and Manufacturing/research/corporate ( $8 million benefit). The restructuring (benefits)/ charges for the six months ended July 3, 2016 , are associated with the following: U.S. ( $2 million benefit), International ( $15 million benefit) and Manufacturing/research/corporate ( $4 million benefit). The restructuring charges for the three and six months ended June 28, 2015 , are associated with the following: U.S. ( $30 million ), International ( $115 million ) and Manufacturing/research/corporate ( $118 million ). During 2015, we launched a comprehensive operational efficiency program, which was incremental to the previously announced supply network strategy. These initiatives have focused on reducing complexity in our product portfolios through the elimination of approximately 5,000 product stock keeping units (SKUs), changing our selling approach in certain markets, reducing our presence in certain countries, and planning to sell or exit ten manufacturing sites over the long term. As of July 3, 2016 , we divested three U.S. manufacturing sites, one international manufacturing site, and our 55 percent ownership share of our Taiwan joint venture, inclusive of its related manufacturing site. See Note 4B. Acquisitions and Divestitures: Divestitures for additional information. We are also continuing to optimize our resource allocation and efficiency by reducing resources associated with non-customer facing activities and operating more efficiently as a result of less internal complexity and more standardization of processes. As part of these initiatives, we expect to reduce certain positions through divestitures, normal attrition and involuntary terminations by approximately 2,000 to 2,500 , subject to consultations with works councils and unions in certain countries. As of July 3, 2016 , approximately 1,600 positions have been eliminated and additional reductions are expected primarily over the next twelve months. Restructuring (benefits)/charges related to these initiatives are as follows: Three Months Ended Six Months Ended July 3, June 28, July 3, June 28, (MILLIONS OF DOLLARS) 2016 2015 2016 2015 Operational efficiency initiative: Employee termination costs (a) $ (30 ) $ 228 $ (29 ) $ 228 Asset impairment — 25 — 25 Exit costs 2 — 3 — (28 ) 253 (26 ) 253 Supply network strategy: Employee termination costs 6 9 6 9 Asset impairment charges — 1 — 1 6 10 6 10 Total restructuring (benefits)/ charges related to the operational efficiency initiative and supply network strategy (22 ) 263 (20 ) 263 Other operational efficiency initiative charges Selling, general and administrative expenses: Accelerated depreciation 1 — 1 — Consulting fees 4 10 7 20 Other (income)/deductions: Net loss/(gain) on sale of assets (b) 6 — (27 ) — Total other operational efficiency initiative charges 11 10 (19 ) 20 Other supply network strategy charges Cost of sales: Accelerated depreciation 1 — 2 — Consulting fees 1 5 3 10 Total other supply network strategy charges 2 5 5 10 Total costs associated with the operational efficiency initiative and supply network strategy $ (9 ) $ 278 $ (34 ) $ 293 (a) For the three and six months ended July 3, 2016, includes a reduction in employee termination accruals primarily as a result of higher than expected voluntary attrition rates experienced in the first half of 2016. (b) For the three months ended July 3, 2016 , primarily represents the net loss on the sale of our share of our Taiwan joint venture as part of our operational efficiency initiative. For the six months ended July 3, 2016 , represents the net gain on the sale of certain manufacturing sites and products, partially offset by the loss on the sale of our share of our Taiwan joint venture, as part of our operational efficiency initiative. The components of, and changes in, our restructuring accruals are as follows: Employee Termination Exit (MILLIONS OF DOLLARS) Costs Costs Accrual Balance, December 31, 2015 (a) $ 221 $ 1 $ 222 Provision (23 ) 2 (21 ) Utilization and other (b) (70 ) (3 ) (73 ) Balance, July 3, 2016 (a) $ 128 $ — $ 128 (a) At July 3, 2016 , and December 31, 2015 , included in Accrued expenses ( $91 million and $ 162 million , respectively) and Other noncurrent liabilities ( $37 million and $ 60 million , respectively). (b) Includes adjustments for foreign currency translation.</t>
  </si>
  <si>
    <t>Other (Income)/Deductions - Net</t>
  </si>
  <si>
    <t>Other Income and Expenses [Abstract]</t>
  </si>
  <si>
    <t>Other (Income)/Deductions—Net The components of Other (income)/deductions—net are as follows: Three Months Ended Six Months Ended July 3, June 28, July 3, June 28, (MILLIONS OF DOLLARS) 2016 2015 2016 2015 Royalty-related income $ (5 ) $ (7 ) $ (12 ) $ (14 ) Identifiable intangible asset impairment charges (a) — 2 — 2 Net (gain)/loss on sale of assets (b) 6 — (27 ) — Foreign currency loss (c) 8 4 17 12 Other, net (d) (5 ) 3 (4 ) 2 Other (income)/deductions—net $ 4 $ 2 $ (26 ) $ 2 (a) For the three and six months ended June 28, 2015 , represents an impairment of IPR&amp;D assets related to the termination of a canine oncology project. (b) For the three months ended July 3, 2016, primarily represents the net loss on the sale of our share of our Taiwan joint venture as part of our operational efficiency initiative. For the six months ended July 3, 2016 , represents the net gain on the sale of certain manufacturing sites and products, partially offset by the loss on the sale of our share of our Taiwan joint venture, as part of our operational efficiency initiative. (c) Primarily driven by costs related to hedging and exposures to certain emerging market currencies. (d) For the three and six months ended July 3, 2016 , primarily represents income associated with certain state business employment tax incentive credits. For the three and six months ended June 28, 2015 , primarily represents inventory losses of $3 million sustained as a result of weather damage at storage facilities in Brazil and Australia, partially offset by interest income and other miscellaneous income.</t>
  </si>
  <si>
    <t>Income Taxes</t>
  </si>
  <si>
    <t>Income Tax Disclosure [Abstract]</t>
  </si>
  <si>
    <t>Income Taxes A. Taxes on Income The effective tax rate was 32.5% for the three months ended July 3, 2016 , compared with (33.3)% for the three months ended June 28, 2015 . The effective tax rates for the second quarter of 2016 and 2015 include changes in the jurisdictional mix of earnings, which includes the impact of the location of earnings (i) from operations and (ii) from restructuring charges related to the operational efficiency initiative and supply network strategy, as well as repatriation costs. In addition, the effective tax rate for the second quarter of 2016 includes a $3 million discrete tax expense related to changes in uncertain tax positions due to the impact of the European Commission’s negative decision on the excess profits rulings in Belgium (see C. Tax Contingencies ). The negative effective tax rate for the second quarter of 2015 was driven by a pre-tax loss which resulted from restructuring charges recorded in that quarter related to the operational efficiency initiative and supply network strategy. See Note 5. Restructuring Charges and Other Costs Associated with Acquisitions and Cost-Reduction/Productivity Initiatives for additional information. In addition, the effective tax rate for the second quarter of 2015 includes a $6 million discrete tax benefit related to prior period tax adjustments, partially offset by a valuation allowance of $3 million . The effective tax rate was 35.5% for the six months ended July 3, 2016 , compared with 36.5% for the six months ended June 28, 2015 . The lower effective tax rate for the six months ended July 3, 2016 , was primarily attributable to: • changes in the jurisdictional mix of earnings, which includes the impact of the location of earnings (i) from operations and (ii) from restructuring charges related to the operational efficiency initiative and supply network strategy, as well as repatriation costs. The jurisdictional mix of earnings can vary as a result of repatriation decisions and operating fluctuations in the normal course of business, the impact of non-deductible items and the extent and location of other income and expense items, such as restructuring charges/(benefits), asset impairments and gains and losses on asset divestitures; and • a $38 million net discrete tax expense related to changes in uncertain tax positions due to the impact of the European Commission’s negative decision on the excess profits rulings in Belgium (see C. Tax Contingencies ), partially offset by a revaluation of the company's deferred tax assets and liabilities using the Belgium tax rates expected to be in place going forward as a result of the decision, partially offset by: • a $10 million and $9 million discrete tax benefit recorded in the first quarter of 2016 and 2015, respectively, related to a revaluation of deferred taxes as a result of a change in statutory tax rates; and • a $5 million discrete tax benefit related to the adoption of a new accounting standard in 2016 requiring the excess tax benefits for share-based payments to be recognized as a component of Provision for taxes on income . See Note 3. Significant Accounting Policies . B. Deferred Taxes As of July 3, 2016 , the total net deferred income tax liability of $ 201 million is included in Noncurrent deferred tax assets ($ 91 million ) and Noncurrent deferred tax liabilities ($ 292 million ). As of December 31, 2015 , the total net deferred income tax liability of $ 182 million is included in Noncurrent deferred tax assets ($ 82 million ) and Noncurrent deferred tax liabilities ($ 264 million ). C. Tax Contingencies As of July 3, 2016 , the tax liabilities associated with uncertain tax positions of $111 million (exclusive of interest and penalties related to uncertain tax positions of $ 8 million ) are included in Noncurrent deferred tax assets ($ 5 million ) and Other taxes payable ($ 106 million ). As of December 31, 2015 , the tax liabilities associated with uncertain tax positions of $61 million (exclusive of interest and penalties related to uncertain tax positions of $ 7 million ) are included in Noncurrent deferred tax assets ($ 6 million ) and Other taxes payable ($ 55 million ). The increase in tax liabilities associated with uncertain tax positions as of July 3, 2016 , is primarily due to a tax charge of approximately $50 million related to the impact of the European Commission’s negative decision on January 11, 2016, regarding the excess profits rulings in Belgium. This charge, related to the Belgium government's recovery of prior tax benefits for the periods 2013 through 2015, does not include any benefits associated with a successful appeal of the decision. Aside from the above, 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believe that it is reasonably possible that our reserves for uncertain tax positions could decrease within the next twelve months by approximately $50 million due to the expected payment related to the impact of the European Commission’s negative decision on the excess profits rulings in Belgium.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si>
  <si>
    <t>Financial Instruments</t>
  </si>
  <si>
    <t>Financial Instruments [Abstract]</t>
  </si>
  <si>
    <t>Financial Instruments A. Debt Credit Facilities In December 2012 , we entered into a revolving credit agreement with a syndicate of banks providing for a five -year $1.0 billion senior unsecured revolving credit facility (the credit facility), which became effective in February 2013 upon the completion of the initial public offering and expires in December 2017. Subject to certain conditions, we have the right to increase the credit facility to up to $1.5 billion . The credit facility contains a financial covenant requiring us to not exceed a maximum total leverage ratio (the ratio of consolidated net debt as of the end of the period to consolidated Earnings Before Interest, Income Taxes, Depreciation and Amortization (EBITDA) for such period) of 3.50:1 . Upon entering into a material acquisition, the maximum total leverage ratio increases to 4.25:1 , and extends until the fourth full consecutive fiscal quarter ended immediately following the consummation of a material acquisition. On November 10, 2015, we designated the acquisition of Pharmaq a material acquisition under the revolving credit agreement. For additional information, see Note 4. Acquisitions and Divestitures . On February 19, 2016, we amended this financial covenant to add back to Adjusted Consolidated EBITDA, any operational efficiency restructuring charge (defined as charges recorded by the company during the second quarter of 2015, related to our operational efficiency program announced on May 5, 2015, in an aggregate amount for all such charges not to exceed $237 million ) and Venezuela-related charges (defined as the write-down, impairment and other charges recorded by the company during the fourth quarter of 2015 relating to Venezuela, in an aggregate amount for all such charges not to exceed $95 million ). The credit facility also contains a financial covenant requiring that we maintain a minimum interest coverage ratio (the ratio of EBITDA at the end of the period to interest expense for such period) of 3.50:1 . In addition, the credit facility contains other customary covenants. We were in compliance with all financial covenants as of July 3, 2016 , and December 31, 2015 . There were no amounts drawn under the credit facility as of July 3, 2016 , or December 31, 2015 . We have additional lines of credit and other credit arrangements with a group of banks and other financial intermediaries for general corporate purposes. We maintain cash and cash equivalent balances in excess of our outstanding short-term borrowings. As of July 3, 2016 , we had access to $91 million of lines of credit which expire at various times through 2017. Short-term borrowings outstanding related to these facilities were $4 million as of both July 3, 2016 , and December 31, 2015 . Commercial Paper Program In February 2013 , we entered into a commercial paper program with a capacity of up to $1.0 billion . As of July 3, 2016 , and December 31, 2015 , there was no commercial paper issued under this program. Short-Term Borrowings As of July 3, 2016 , short-term borrowings outstanding, including lines of credit, were $4 million , with a weighted-average interest rate of 5.4% . As of December 31, 2015 , short-term borrowings outstanding, including lines of credit, were $ 5 million , with a weighted-average interest rate of 5.2% . Senior Notes and Other Long-Term Debt On November 13, 2015, we issued $1.25 billion aggregate principal amount of our senior notes (2015 senior notes), with an original issue discount of $2 million . On January 28, 2013, we issued $3.65 billion aggregate principal amount of our senior notes (the 2013 senior notes offering) in a private placement, with an original issue discount of $10 million . There was no current portion of long-term debt as of July 3, 2016 . The current portion of long-term debt was $400 million as of December 31, 2015 , with a weighted-average interest rate of 1.150% . The 2013 and 2015 senior notes are governed by an indenture and supplemental indenture (collectively, the indenture) between us and Deutsche Bank Trust Company Americas, as trustee. The indenture contains certain covenants, including limitations on our, and certain of our subsidiaries' ability to incur liens or engage in sale-leaseback transactions. The indenture also contains restrictions on our ability to consolidate, merge or sell substantially all of our assets. In addition, the indenture contains other customary terms, including certain events of default, upon the occurrence of which the 2013 and 2015 senior notes may be declared immediately due and payable. Pursuant to the indenture, we are able to redeem the 2013 and 2015 senior notes, in whole or in part, at any time by paying a “make whole” premium, plus accrued and unpaid interest to, but excluding, the date of redemption. Pursuant to our tax matters agreement with Pfizer, we will not be permitted to redeem the 2013 senior notes due 2023 pursuant to this optional redemption provision, except under limited circumstances. Upon the occurrence of a change of control of us and a downgrade of the 2013 and 2015 senior notes below an investment grade rating by each of Moody's Investors Service, Inc. and Standard &amp; Poor's Ratings Services, we are, in certain circumstances, required to make an offer to repurchase all of the outstanding 2013 and 2015 senior notes at a price equal to 101% of the aggregate principal amount of the 2013 and 2015 senior notes together with accrued and unpaid interest to, but excluding, the date of repurchase. The components of our long-term debt are as follows: July 3, December 31, (MILLIONS OF DOLLARS) 2016 2015 1.150% 2013 senior notes due 2016 $ — $ 400 1.875% 2013 senior notes due 2018 750 750 3.450% 2015 senior notes due 2020 500 500 3.250% 2013 senior notes due 2023 1,350 1,350 4.500% 2015 senior notes due 2025 750 750 4.700% 2013 senior notes due 2043 1,150 1,150 4,500 4,900 Unamortized debt discount / debt issuance costs (35 ) (37 ) Less current portion of long-term debt — (400 ) Long-term debt $ 4,465 $ 4,463 The fair value of our long-term debt, including the current portion of long-term debt, was $4,683 million and $4,759 million as of July 3, 2016 , and December 31, 2015 , respectively, and has been determined using a third-party matrix-pricing model that uses significant inputs derived from, or corroborated by, observable market data and Zoetis’ credit rating (Level 2 inputs). The principal amount of long-term debt outstanding, as of July 3, 2016 , matures in the following years: After (MILLIONS OF DOLLARS) 2017 2018 2019 2020 2021 2021 Total Maturities $ — $ 750 $ — $ 500 $ — $ 3,250 $ 4,500 Interest Expense Interest expense, net of capitalized interest, was $ 41 million and $29 million for the three and six months ended July 3, 2016 , respectively, and $84 million and $57 million for the three and six months ended June 28, 2015 , respectively. Capitalized interest was $1 million and $ 2 million for each of the three and six months ended July 3, 2016 , and June 28, 2015 , respectively. B. Derivative Financial Instruments Foreign Exchange Risk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derivative financial instruments. These financial instruments serve to protect net income against the impact of the translation into U.S. dollars of certain foreign exchange-denominated transactions. The aggregate notional amount of foreign exchange derivative financial instruments offsetting foreign currency exposures was $1.3 billion and $1.4 billion , as of July 3, 2016 , and December 31, 2015 , respectively. The derivative financial instruments primarily offset exposures in the Australian dollar, Canadian dollar, Chinese Yuan, euro, Japanese Yen, and U.K. pound. The vast majority of the foreign exchange derivative financial instruments mature within 60 days and all mature within 180 days. All derivative contracts used to manage foreign currency risk are measured at fair value and are reported as assets or liabilities on the condensed consolidated balance sheet. The company has not designated the foreign currency forward-exchange contracts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Interest Rate Risk The company may use interest rate swap contracts on certain investing and borrowing transactions to manage its net exposure to interest rates and to reduce its overall cost of borrowing. In anticipation of issuing fixed-rate debt, we may use forward-starting interest rate swaps that are designated as cash flow hedges to hedge against changes in interest rates that could impact expected future issuances of debt. To the extent these hedges of cash flows related to anticipated debt are effective, any unrealized gains or losses on the forward-starting interest rate swaps are reported in Accumulated other comprehensive loss and are recognized in income over the life of the future fixed-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 In the first six months of 2016, we entered into interest rate swaps with an aggregate notional value of $200 million , having a term of ten years and an effective date and mandatory termination date of December 2017. We designated these swaps as cash flow hedges against interest rate exposure related principally to the anticipated future issuance of fixed-rate debt to be used primarily to refinance our 1.875% 2013 senior note due in 2018. Fair Value of Derivative Instruments The classification and fair values of derivative instruments are as follows: Fair Value of Derivatives July 3, December 31, (MILLIONS OF DOLLARS) Balance Sheet Location 2016 2015 Derivatives Not Designated as Hedging Instruments Foreign currency forward-exchange contracts Other current assets $ 7 $ 8 Foreign currency forward-exchange contracts Other current liabilities (10 ) (10 ) Total derivatives not designated as hedging instruments (3 ) (2 ) Derivatives Designated as Hedging Instruments: Interest rate swap contracts Other current liabilities (5 ) — Total derivatives designated as hedging instruments (5 ) — Total derivatives $ (8 ) $ (2 ) We use a market approach in valuing financial instruments on a recurring basis. Our derivative financial instruments are measured at fair value on a recurring basis using Level 2 inputs in the calculation of fair value. The amounts of net gains/(losses) on derivative instruments not designated as hedging instruments, recorded in Other (income)/deductions , are as follows: Three Months Ended Six Months Ended July 3, June 28, July 3, June 28, (MILLIONS OF DOLLARS) 2016 2015 2016 2015 Foreign currency forward-exchange contracts $ (13 ) $ (1 ) $ (12 ) $ 6 These amounts were substantially offset in Other (income)/deductions—net by the effect of changing exchange rates on the underlying foreign currency exposures. The amounts of net losses on derivative instruments designated as cash flow hedges, recorded, net of tax, in Accumulated other comprehensive loss , are as follows: Three Months Ended Six Months Ended July 3, June 28, July 3, June 28, (MILLIONS OF DOLLARS) 2016 2015 2016 2015 Interest rate swap contracts $ (3 ) $ — $ (3 ) $ —</t>
  </si>
  <si>
    <t>Inventory Disclosure [Abstract]</t>
  </si>
  <si>
    <t>Inventories The components of inventory are as follows: July 3, December 31, (MILLIONS OF DOLLARS) 2016 2015 Finished goods $ 756 $ 758 Work-in-process 527 384 Raw materials and supplies 242 325 Inventories $ 1,525 $ 1,467</t>
  </si>
  <si>
    <t>Goodwill and Other Intangible Assets</t>
  </si>
  <si>
    <t>Goodwill and Intangible Assets Disclosure [Abstract]</t>
  </si>
  <si>
    <t>Goodwill and Other Intangible Assets A. Goodwill The components of, and changes in, the carrying amount of goodwill are as follows: (MILLIONS OF DOLLARS) U.S. International Total Balance, December 31, 2015 $ 665 $ 790 $ 1,455 Additions / Adjustments (a) — (1 ) (1 ) Other (b) — 21 21 Balance, July 3, 2016 $ 665 $ 810 $ 1,475 (a) Primarily includes a $12 million purchase price allocation associated with the acquisition of a livestock business in South America, offset by a $13 million reduction in the acquisition date fair value of goodwill associated with the acquisition of Abbott. See Note 4A. Acquisitions and Divestitures: Acquisitions. (b) Includes adjustments for foreign currency translation. The gross goodwill balance was $2,011 million and $1,991 million as of July 3, 2016 , and December 31, 2015 , respectively. Accumulated goodwill impairment losses (generated entirely in fiscal 2002) were $536 million as of July 3, 2016 , and December 31, 2015 . B. Other Intangible Assets The components of identifiable intangible assets are as follows: As of July 3, 2016 As of December 31, 2015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 $ 1,064 $ (310 ) $ 754 $ 1,010 $ (274 ) $ 736 Brands 212 (126 ) 86 212 (121 ) 91 Trademarks and trade names 65 (45 ) 20 63 (44 ) 19 Other (a) 228 (125 ) 103 214 (118 ) 96 Total finite-lived intangible assets 1,569 (606 ) 963 1,499 (557 ) 942 Indefinite-lived intangible assets: Brands 36 — 36 36 — 36 Trademarks and trade names 67 — 67 66 — 66 In-process research and development 143 — 143 138 — 138 Product rights 8 — 8 8 — 8 Total indefinite-lived intangible assets 254 — 254 248 — 248 Identifiable intangible assets $ 1,823 $ (606 ) $ 1,217 $ 1,747 $ (557 ) $ 1,190 (a) Includes the acquisition of intangible assets associated with the purchase of a livestock business in South America in the first quarter of 2016 and an increase in the acquisition date fair value of intangible assets associated with the acquisition of Abbott, as well as the impact of foreign exchange. See Note 4A. Acquisitions and Divestitures: Acquisitions. C. Amortization Amortization expense related to finite-lived acquired intangible assets that contribute to our ability to sell, manufacture, research, market and distribute products, compounds and intellectual property is included in Amortization of intangible assets as it benefits multiple business functions. Amortization expense related to finite-lived acquired intangible assets that are associated with a single function is included in Cost of sales, Selling, general and administrative expenses or Research and development expenses , as appropriate. Total amortization expense for finite-lived intangible assets was $24 million and $48 million for the three and six months ended July 3, 2016 , respectively, and $16 million and $31 million for the three and six months ended June 28, 2015 , respectively.</t>
  </si>
  <si>
    <t>Benefit Plans</t>
  </si>
  <si>
    <t>Compensation and Retirement Disclosure [Abstract]</t>
  </si>
  <si>
    <t>Benefit Plans Our employees ceased to participate in the Pfizer, Inc. U.S. qualified defined benefit plans and the U.S. retiree medical plan effective December 31, 2012, and liabilities associated with our employees under these plans were retained by Pfizer. Pfizer is continuing to credit certain employees' service with Zoetis generally through December 31, 2017 (or termination of employment from Zoetis, if earlier) for certain early retirement benefits with respect to Pfizer's U.S. defined benefit pension and retiree medical plans. Pension and postretirement benefit expense associated with the extended service for certain employees in the U.S. plans totaled approximately $1 million in each three month period ended July 3, 2016 , and June 28, 2015 , and $3 million in each six month period ended July 3, 2016 , and June 28, 2015 . The following table provides the net periodic benefit cost associated with our international defined benefit pension plans: Three Months Ended Six Months Ended July 3, June 28, July 3, June 28, (MILLIONS OF DOLLARS) 2016 2015 2016 2015 Service cost $ 2 $ 2 $ 4 $ 4 Interest cost 1 1 2 2 Expected return on plan assets — (1 ) (1 ) (1 ) Amortization of net actuarial loss — 1 — 1 Curtailment gain (1 ) — (1 ) — Net periodic benefit cost $ 2 $ 3 $ 4 $ 6 Total company contributions to the international pension plans were $3 million and $6 million for the three and six months ended July 3, 2016 , and $1 million and $3 million for the three and six months ended June 28, 2015 , respectively. We expect to contribute a total of approximately $9 million to these plans in 2016.</t>
  </si>
  <si>
    <t>Share-Based Payments</t>
  </si>
  <si>
    <t>Disclosure of Compensation Related Costs, Share-based Payments [Abstract]</t>
  </si>
  <si>
    <t>Share-Based Payments The company may grant a variety of share-based payments under the Zoetis 2013 Equity and Incentive Plan (the Equity Plan) to employees and non-employee directors. The principal types of share-based awards available under the Equity Plan may include, but are not limited to, stock options, restricted stock and restricted stock units (RSUs), deferred stock units (DSUs), performance-vesting restricted stock units (PSUs) and other equity-based or cash-based awards. The components of share-based compensation expense are as follows: Three Months Ended Six Months Ended July 3, June 28, July 3, June 28, (MILLIONS OF DOLLARS) 2016 2015 2016 2015 Stock options / stock appreciation rights $ 3 $ 5 $ 5 $ 11 RSUs / DSUs 6 5 12 9 PSUs 1 1 2 1 Share-based compensation expense—total (a)(b) $ 10 $ 11 $ 19 $ 21 (a) For the three and six months ended July 3, 2016 , amounts capitalized to inventory were insignificant. For the three and six months ended June 28, 2015 , we capitalized $1 million of share-based compensation expense to inventory. (b) Includes additional share-based compensation expense as a result of accelerated vesting of the outstanding stock options and the settlement, on a pro-rata basis, of other equity awards of terminated employees in connection with our operational efficiency initiative and supply network strategy for the six months ended July 3, 2016 , of approximately $1 million , which is included in Restructuring (benefits)/charges and certain acquisition-related costs . For the three months ended July 3, 2016 , and the three and six months ended June 28, 2015 , the amounts were insignificant. During the six months ended July 3, 2016 , the company granted 887,473 stock options with a weighted-average exercise price of $41.89 per stock option and a weighted-average fair value of $11.21 per option. The fair-value based method for valuing each Zoetis stock option grant on the grant date uses the Black-Scholes-Merton option-pricing model, which incorporates a number of valuation assumptions. The weighted-average fair value was estimated based on the following assumptions: risk-free interest rate of 1.56% ; expected dividend yield of 0.90% ; expected stock price volatility of 26.84% ; and expected term of 6.5 years. The values determined through this fair-value based method generally are amortized on a straight-line basis over the vesting term into Cost of sales, Selling, general and administrative expenses, or Research and development expenses, as appropriate. During the six months ended July 3, 2016 , the company granted 712,979 RSUs with a weighted-average grant date fair value of $ 41.85 per RSU. RSUs are accounted for using a fair-value-based method that utilizes the closing price of Zoetis common stock on the date of grant. In general, RSUs vest after three years of continuous service from the grant date and the values are amortized on a straight-line basis over the vesting term into Cost of sales, Selling, general and administrative expenses, or Research and development expenses, as appropriate. During the six months ended July 3, 2016 , the company granted 198,445 PSUs with a weighted-average grant date fair value of $50.20 per PSU. PSUs are accounted for using a Monte Carlo simulation model. The units underlying the PSUs will be earned and vested over a three -year performance period, based upon the total shareholder return of the company in comparison to the total shareholder return of the companies comprising the S&amp;P 500 index at the start of the performance period (Relative TSR). The weighted-average fair value was estimated based on volatility assumptions of Zoetis common stock and an average of peer companies, which were 23.8% and 25.2% , respectively. Depending on the company’s Relative TSR performance at the end of the performance period, the recipient may earn between 0% and 200% of the target number of units. Vested units are settled in shares of the company’s common stock. PSU values are amortized on a straight-line basis over the vesting term into Cost of sales, Selling, general and administrative expenses, or Research and development expenses, as appropriate.</t>
  </si>
  <si>
    <t>Stockholders' Equity</t>
  </si>
  <si>
    <t>Equity [Abstract]</t>
  </si>
  <si>
    <t>Stockholders' Equity Zoetis is authorized to issue 6 billion shares of common stock and 1 billion shares of preferred stock. In November 2014, the company's Board of Directors authorized a $500 million share repurchase program. Purchases of Zoetis shares may be made at the discretion of management, depending on market conditions and business needs. As of July 3, 2016 , there was approximately $150 million remaining under this authorization. Changes in common shares and treasury stock were as follows: (MILLIONS) Common Shares Issued (a) Treasury Stock (a) Balance, December 31, 2014 501.34 0.02 Share-based compensation (b) 0.16 0.02 Share repurchase program — 2.12 Balance, June 28, 2015 501.50 2.16 Balance, December 31, 2015 501.81 4.41 Share-based compensation (b) 0.08 (1.29 ) Share repurchase program — 3.38 Balance, July 3, 2016 501.89 6.50 (a) Shares may not add due to rounding. (b) Includes the issuance of shares of common stock and, beginning in the first quarter of 2016, the reissuance of shares from treasury stock in connection with the vesting of employee share-based awards. Treasury stock also includes the reacquisition of shares associated with the vesting of employee share-based awards to satisfy tax withholding requirements. For additional information regarding share-based compensation, see Note 12. Share-Based Payments . Changes, net of tax, in accumulated other comprehensive loss, excluding noncontrolling interest, are as follows: Currency Translation Derivatives Adjustment Benefit Plans Accumulated Other Net Unrealized Net Unrealized Actuarial Comprehensive (MILLIONS OF DOLLARS) Gains/(Losses) Gains/(Losses) Gains/(Losses) Loss Balance, December 31, 2015 $ (2 ) $ (604 ) $ (16 ) $ (622 ) Other comprehensive income (loss), net of tax (3 ) 66 3 66 Divestiture of noncontrolling interest (a) 2 — 2 Balance, July 3, 2016 $ (5 ) $ (536 ) $ (13 ) $ (554 ) (a) Reflects the divestiture of our share of our Taiwan joint venture. See Note 4B. Acquisitions and Divestitures: Divestitures.</t>
  </si>
  <si>
    <t>Earnings per Share</t>
  </si>
  <si>
    <t>Earnings Per Share [Abstract]</t>
  </si>
  <si>
    <t>Earnings per Share The following table presents the calculation of basic and diluted earnings per share: Three Months Ended Six Months Ended July 3, June 28, July 3, June 28, (MILLIONS OF DOLLARS AND SHARES, EXCEPT PER SHARE DATA) 2016 2015 2016 2015 Numerator Net income/(loss) before allocation to noncontrolling interests $ 224 $ (36 ) $ 428 $ 129 Less: net income attributable to noncontrolling interests — 1 — 1 Net income/(loss) attributable to Zoetis Inc. $ 224 $ (37 ) $ 428 $ 128 Denominator Weighted-average common shares outstanding 496.3 500.2 496.9 500.7 Common stock equivalents: stock options, RSUs, PSUs and DSUs 2.5 — 2.3 2.2 Weighted-average common and potential dilutive shares outstanding 498.8 500.2 499.2 502.9 Earnings (loss) per share attributable to Zoetis Inc. stockholders—basic $ 0.45 $ (0.07 ) $ 0.86 $ 0.26 Earnings (loss) per share attributable to Zoetis Inc. stockholders—diluted $ 0.45 $ (0.07 ) $ 0.86 $ 0.25 There were approximately 2 million stock options outstanding for the three months ended July 3, 2016 , and approximately 2 million and 1 million stock options outstanding for the six months ended July 3, 2016 , and June 28, 2015 , respectively, under the company’s Equity Plan that were excluded from the computation of diluted earnings per share as the effect would have been anti-dilutive. Common stock equivalents were not included for the three months ended June 28, 2015 , as the effect would have been anti-dilutive.</t>
  </si>
  <si>
    <t>Commitments and Contingencies</t>
  </si>
  <si>
    <t>Commitments and Contingencies Disclosure [Abstract]</t>
  </si>
  <si>
    <t>Commitments and Contingencies We and certain of our subsidiaries are subject to numerous contingencies arising in the ordinary course of business. For a discussion of our tax contingencies, see Note 7. Income Taxes . 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nited State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PregSure ® We have received in total approximately 255 claims in Europe and New Zealand seeking damages related to calves claimed to have died of Bovine Neonatal Pancytopenia (BNP) on farms where PregSure BVD, a vaccine against Bovine Virus Diarrhea (BVD), was used. BNP is a rare syndrome that first emerged in cattle in Europe in 2006. Studies of BNP suggest a potential association between the administration of PregSure and the development of BNP, although no causal connection has been established. The cause of BNP is not known. In 2010 , we voluntarily stopped sales of PregSure BVD in Europe, and recalled the product at wholesalers while investigations into possible causes of BNP continued. In 2011 , after incidences of BNP were reported in New Zealand, we voluntarily withdrew the marketing authorization for PregSure throughout the world. We have settled approximately 158 of these claims for amounts that are not material individually or in the aggregate. Investigations into possible causes of BNP continue and these settlements may not be representative of any future claims resolutions. Ulianopolis, Brazil In February 2012, the Municipality of Ulianopolis (State of Para, Brazil) filed a complaint against Fort Dodge Saúde Animal Ltda. (FDSAL) and five other large companies alleging that waste sent to a local waste incineration facility for destruction, but that was not ultimately destroyed as the facility lost its operating permit, caused environmental impacts requiring cleanup. The Municipality is seeking recovery of cleanup costs purportedly related to FDSAL's share of all waste accumulated at the incineration facility awaiting destruction, and compensatory damages to be allocated among the six defendants. We believe we have strong arguments against the claim, including defense strategies against any claim of joint and several liability. 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 On October 3, 2014, the Municipal prosecutor announced that the investigation remained ongoing and outlined the terms of a proposed Term of Reference (a document that establishes the minimum elements to be addressed in the preparation of an Environmental Impact Assessment), under which the companies would be liable to withdraw the waste and remediate the area. On March 5, 2015, we presented our response to the prosecutor’s proposed Term of Reference, arguing that the proposed terms were overly general in nature, and expressing our interest in discussing alternatives to address the matter. The prosecutor agreed to consider our request to engage a technical consultant to conduct an environmental diagnostic of the contaminated area. On May 29, 2015, we, in conjunction with the other defendant companies, submitted a draft cooperation agreement to the prosecutor, which outlined the proposed terms and conditions for the engagement of a technical consultant to conduct the environmental diagnostic. The prosecutor, however, denied the proposal and reiterated his request that each defendant agree to become a signatory to the Term of Reference, as originally proposed. On October 5, 2015, we informed the prosecutor of our decision not to sign the Term Reference and requested a face-to-face meeting to clarify the scope and methodology of the preliminary assessment, to understand the exact reasons for the rejection of our proposal to engage a technical consultant, and to discuss alternative scenarios. The prosecutor granted our request and the meeting was held on November 6, 2015, at which we provided clarifications and additional information. On July 12, 2016, the parties reached agreement in principle on the terms of the cooperation agreement with the prosecutor, pursuant to which the limited study at the site will be conducted . Lascadoil Contamination in Animal Feed An investigation by the U.S. Food and Drug Administration (FDA) and the Michigan Department of Agriculture is ongoing to determine how lascadoil, oil for industrial use, made its way into the feed supply of certain turkey and hog feed mills in Michigan. The contaminated feed is believed to have caused the deaths of approximately 50,000 turkeys and the contamination (but not death) of at least 20,000 hogs in August 2014. While it remains an open question as to how the lascadoil made its way into the animal feed, the allegations are that lascadoil intended to be sold for reuse as biofuel was inadvertently sold to producers of soy oil, who in turn, unknowingly sold the contaminated soy oil to fat recycling vendors, who then sold the contaminated soy oil to feed mills for use in animal feed. Indeed, related to the FDA investigation, Shur-Green Farms LLC, a producer of soy oil, recalled certain batches of soy oil allegedly contaminated with lascadoil on October 13, 2014. During the course of its investigation, the FDA identified the process used to manufacture Zoetis’ Avatec® (lasalocid sodium) and Bovatec® (lasalocid sodium) products as one possible source of the lascadoil, since lascadoil contains small amounts of lasalocid, the active ingredient found in both products. Zoetis has historically sold any and all industrial lascadoil byproduct to an environmental company specializing in waste disposal. The environmental company is contractually obligated to incinerate the lascadoil or resell it for use in biofuel. Under the terms of the agreement, the environmental company is expressly prohibited from reselling the lascadoil to be used as a component in food. The FDA inspected the Zoetis site where Avatec and Bovatec are manufactured, and found no evidence that Zoetis was involved in the contamination of the animal feed. On March 10, 2015, plaintiffs Restaurant Recycling, LLC (Restaurant Recycling) and Superior Feed Ingredients, LLC (Superior), both of whom are in the fat recycling business, filed a complaint in the Seventeenth Circuit Court for the State of Michigan against Shur-Green Farms alleging negligence and breach of warranty claims arising from their purchase of soy oil allegedly contaminated with lascadoil. Plaintiffs resold the allegedly contaminated soy oil to turkey feed mills for use in feed ingredient. Plaintiffs also named Zoetis as a defendant in the complaint alleging that Zoetis failed to properly manufacture its products and breached an implied warranty that the soy oil was fit for use at turkey and hog mills. Zoetis was served with the complaint on June 3, 2015, and we filed our answer, denying all allegations, on July 15, 2015. On August 10, 2015, several of the turkey feed mills filed a joint complaint against Restaurant Recycling, Superior, Shur-Green Farms and others, alleging claims for negligence, misrepresentation, and breach of warranty, arising out of their alleged purchase and use of the contaminated soy oil. The complaint raises only one count against Zoetis for negligence. We filed an answer to the complaint on November 2, 2015, denying the allegation. On May 16, 2015, two additional turkey producers filed a complaint in the Seventeenth Circuit Court for the State of Michigan against the company, Restaurant Recycling, Superior, Shur-Green Farms and others, alleging claims for negligence and breach of warranties. We filed an answer to the complaint on June 20, 2016, denying the allegations. The Court has consolidated all three cases for purposes of discovery and disposition. We believe we have strong arguments against all claims. Other Matters The European Commission published a decision on alleged competition law infringements by several human health pharmaceutical companies on June 19, 2013. One of the involved legal entities is Alpharma LLC (previously having the name Zoetis Products LLC). Alpharma LLC's involvement is solely related to its human health activities prior to Pfizer's acquisition of King/Alpharma. Zoetis paid a fine in the amount of Euro 11 million (approximately $ 14 million ) and was reimbursed by Pfizer in accordance with the Global Separation Agreement between Pfizer and Zoetis, which provides that Pfizer is obligated to indemnify Zoetis for any liabilities arising out of claims not related to its animal health assets. We filed an appeal of the decision on September 6, 2013. In July 2014, we reached a commercial settlement with several large poultry customers in Mexico associated with specific lots of a Zoetis poultry vaccine. Although there have been no quality or efficacy issues with the manufacturing of this vaccine, certain shipments from several lots in Mexico may have experienced an issue in storage with a third party in Mexico that could have impacted their efficacy. We issued a recall of these lots in July 2014 and the product is currently unavailable in Mexico. We recorded a $13 million charge in Other (income)/deductions—net in the second quarter of 2014, and we do not expect any significant additional charges related to this issue. In the third quarter of 2014, we were notified of an insurance recovery of $1 million and have recorded this in Other (income)/deductions—net . On March 30, 2015, we were served with a complaint filed in the U.S. District Court for the Eastern District of Pennsylvania by two additional customers in Mexico, alleging damages suffered as a result of the use of poultry vaccines obtained from the recalled lots discussed above. We have moved to dismiss the complaint in its entirety on grounds that the complaint fails to properly state a claim on which relief can be granted. On September 16, 2015, the Court granted the motion in part and denied it in part, dismissing all claims arising out of tort or fraud. As a result, the only claims remaining in the lawsuit are based in contract, namely breach of express warranty, breach of certain implied warranties, and unjust enrichment. B. Guarantees and Indemnifications 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July 3, 2016 , recorded amounts for the estimated fair value of these indemnifications were not significant.</t>
  </si>
  <si>
    <t>Segment and Other Revenue Information</t>
  </si>
  <si>
    <t>Segment Reporting [Abstract]</t>
  </si>
  <si>
    <t>Segment and Other Revenue Information A. Segment Information We manage our operations through two geographic regions. Each operating segment has responsibility for its commercial activities. Within each of these operating segments, we offer a diversified product portfolio, including vaccines, parasiticides, anti-infectives, medicated feed additives and other pharmaceuticals, for both livestock and companion animal customers. Operating Segments Our operating segments are the United States and International. Our chief operating decision maker uses the revenue and earnings of the two operating segments, among other factors, for performance evaluation and resource allocation. Other Costs and Business Activities Certain costs are not allocated to our operating segment results, such as costs associated with the following: • Other business activities includes our Client Supply Services (CSS) contract manufacturing results, as well as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which is responsible for platform functions such as business technology, facilities, legal, finance, human resources, business development, and communications, among others. These costs also include compensation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and integrating newly acquired businesses, such as transaction costs and integration costs; and (iii) Certain significant items , which comprise substantive, unusual items that, either as a result of their nature or size, would not be expected to occur as part of our normal business on a regular basis, such as certain costs related to becoming an independent public company,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business technology and finance that specifically support our global manufacturing operations; (iii) certain supply chain and global logistics costs; and (iv)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 Total assets were approximately $ 7.5 billion at July 3, 2016 , and $7.9 billion at December 31, 2015 . Selected Statement of Income Information Earnings Depreciation and Amortization (a) July 3, June 28, July 3, June 28, (MILLIONS OF DOLLARS) 2016 2015 2016 2015 Three months ended U.S. Revenue $ 594 $ 539 Cost of Sales 134 127 Gross Profit 460 412 Gross Margin 77.4 % 76.4 % Operating Expenses 100 93 Other (income)/deductions — — U.S. Earnings 360 319 $ 7 $ 7 International Revenue (b) 602 622 Cost of Sales 201 225 Gross Profit 401 397 Gross Margin 66.6 % 63.8 % Operating Expenses 124 151 Other (income)/deductions 1 4 International Earnings 276 242 11 13 Total operating segments 636 561 18 20 Other business activities (74 ) (67 ) 6 6 Reconciling Items: Corporate (171 ) (123 ) 12 10 Purchase accounting adjustments (28 ) (15 ) 21 12 Acquisition-related costs (2 ) (4 ) — — Certain significant items (c) 4 (319 ) 2 1 Other unallocated (33 ) (60 ) 1 1 Total Earnings/(Loss) (d) $ 332 $ (27 ) $ 60 $ 50 Earnings Depreciation and Amortization (a) July 3, June 28, July 3, June 28, (MILLIONS OF DOLLARS) 2016 2015 2016 2015 Six months ended U.S. Revenue $ 1,176 $ 1,060 Cost of Sales 265 252 Gross Profit 911 808 Gross Margin 77.5 % 76.2 % Operating Expenses 192 174 Other (income)/deductions — — U.S. Earnings 719 634 $ 13 $ 13 International Revenue (b) 1,169 1,193 Cost of Sales 397 429 Gross Profit 772 764 Gross Margin 66.0 % 64.0 % Operating Expenses 233 286 Other (income)/deductions 3 6 International Earnings 536 472 22 24 Total operating segments 1,255 1,106 35 37 Other business activities (148 ) (135 ) 12 13 Reconciling Items: Corporate (340 ) (254 ) 22 19 Purchase accounting adjustments (54 ) (28 ) 43 25 Acquisition-related costs (3 ) (5 ) — — Certain significant items (c) 17 (360 ) 3 2 Other unallocated (63 ) (121 ) 2 2 Total Earnings (d) $ 664 $ 203 $ 117 $ 98 (a) Certain production facilities are shared. Depreciation and amortization is allocated to the reportable operating segments based on estimates of where the benefits of the related assets are realized. (b) Revenue denominated in euros was $158 million and $312 million for the three and six months ended July 3, 2016 , respectively, and $151 million and $286 million for the three and six months ended June 28, 2015 , respectively. (c) For the three months ended July 3, 2016 , Certain significant items primarily includes: (i) Zoetis stand-up costs of $5 million ; (ii) a net loss of $6 million related to divestitures as a result of our operational efficiency initiative; (iii) a $24 million net reduction in certain employee termination accruals, partially offset by exit costs of $1 million , accelerated depreciation of $2 million , and consulting fees of $5 million related to our operational efficiency initiative, supply network strategy, and other restructuring activities, and (iv) charges of $1 million associated with changes to our operating model. Stand-up costs include certain nonrecurring costs related to becoming an independent public company, such as the creation of standalone systems and infrastructure, site separation, new branding (including changes to the manufacturing process for required new packaging), and certain legal registration and patent assignment costs. For the six months ended July 3, 2016 , Certain significant items primarily includes: (i) Zoetis stand-up costs of $17 million ; (ii) a net gain of $27 million related to divestitures as a result of our operational efficiency initiative; (iii) a $ 23 million net reduction in certain employee termination accruals, partially offset by exit costs of $2 million , accelerated depreciation of $3 million and consulting fees of $10 million related to our operational efficiency initiative, supply network strategy and other restructuring activities, and (iv) charges of $1 million associated with changes to our operating model. For the three months ended June 28, 2015 , Certain significant items primarily includes: (i) Zoetis stand-up costs of $39 million ; (ii) charges related to our operational efficiency initiative and supply network strategy of $278 million ; and (iii) an impairment of IPR&amp;D assets of $2 million related to the termination of a canine oncology project. For the six months ended June 28, 2015 , Certain significant items primarily includes: (i) Zoetis stand-up costs of $62 million ; (ii) charges related to our operational efficiency initiative and supply network strategy of $293 million ; (iii) an impairment of IPR&amp;D assets of $2 million related to the termination of a canine oncology project; and (iv) charges due to unusual investor-related activities of $3 million . (d) Defined as income before provision for taxes on income. B. Other Revenue Information Revenue by Species Species revenue are as follows: Three Months Ended Six Months Ended July 3, June 28, July 3, June 28, (MILLIONS OF DOLLARS) 2016 2015 2016 2015 Livestock: Cattle $ 366 $ 372 $ 743 $ 769 Swine 150 162 296 332 Poultry 118 138 240 267 Fish 22 — 39 — Other 17 18 38 37 673 690 1,356 1,405 Companion Animal: Horses 36 42 75 82 Dogs and Cats 487 429 914 766 523 471 989 848 Contract Manufacturing 12 14 25 24 Total revenue $ 1,208 $ 1,175 $ 2,370 $ 2,277 Revenue by Major Product Category Revenue by major product category are as follows: Three Months Ended Six Months Ended July 3, June 28, July 3, June 28, (MILLIONS OF DOLLARS) 2016 2015 2016 2015 Anti-infectives $ 272 $ 278 $ 563 $ 590 Vaccines 310 286 611 557 Parasiticides 189 193 334 346 Medicated feed additives 128 119 266 240 Other pharmaceuticals 248 237 469 424 Other non-pharmaceuticals 49 48 102 96 Contract manufacturing 12 14 25 24 Total revenue $ 1,208 $ 1,175 $ 2,370 $ 2,277</t>
  </si>
  <si>
    <t>Acquisitions and Divestitures (Tables)</t>
  </si>
  <si>
    <t>Schedule of Business Acquisitions, by Acquisition</t>
  </si>
  <si>
    <t>The transaction was accounted for as a business combination, with the assets acquired and liabilities assumed measured at their respective acquisition date fair values as summarized below: (MILLIONS OF DOLLARS) Cash and cash equivalents $ 16 Accounts receivable (a) 21 Inventories (b) 42 Other current assets 2 Property, plant and equipment 11 Intangible assets (c) 550 Accounts payable (4 ) Accrued expenses (d) (38 ) Accrued compensation and related items (4 ) Long-term debt (d) (89 ) Noncurrent deferred tax liabilities (e) (139 ) Other non-current liabilities (2 ) Total net assets acquired 366 Goodwill (f) 302 Total consideration $ 668 (a) Accounts receivable were measured at fair value as of the acquisition date and are substantially comprised of gross trade receivables of $21 million , $1 million of which is expected to be uncollectible. (b) Inventories recorded as of the acquisition date reflect fair value adjustments of $17 million which relates primarily to finished goods. The fair value was calculated based on estimated selling profit margin. (c) The acquisition date fair value of intangible assets acquired was determined using the income approach and consists of the following: $160 million related to currently marketed vaccine products, $30 million related to currently marketed therapeutics, $80 million related to customer relationships and $280 million related to in-process research and development (IPR&amp;D). The most significant IPR&amp;D project acquired, with an acquisition date fair value of $150 million , relates to the salmon rickettsial syndrome (SRS) vaccine. The vaccine was commercially launched, subsequent to the acquisition, during November 2015. Other significant acquired IPR&amp;D projects relate to a vaccine for pancreatic disease, “PD” and Alphaflux, a therapeutic drug for the treatment of sea lice and vaccine technology for new species including Tilapia and Pangasius, were assigned acquisition date fair values of $50 million , $40 million , and $40 million , respectively. Vaccine developed technology and customer relationships will be amortized over a 15 year useful life while therapeutic developed technology will be amortized over 10 years. (d) Pharmaq callable bonds and derivative contracts were recorded at acquisition date fair value and settled immediately following the closing. (e) The Pharmaq acquisition was structured as a stock purchase therefore we assumed the historical tax bases of its assets and liabilities. We also established net tax assets and liabilities associated with the fair value adjustments recorded as part of the opening balance sheet. The components of the Pharmaq net deferred tax liability are included within amounts reported in Note 7. Income Taxes . (f) Goodwill of $302 million is the excess of consideration transferred over the value of net assets acquired and was allocated to our existing reportable segments and is primarily attributable to corporate synergies related to platform functions. The primary strategic purpose of the acquisition was to enhance the company’s existing product portfolio by enabling Zoetis to further expand into aquaculture. The goodwill recorded is not deductible for tax purposes.</t>
  </si>
  <si>
    <t>Restructuring Charges and Other Costs Associated with Acquisitions and Cost-Reduction/Productivity Initiatives (Tables)</t>
  </si>
  <si>
    <t>Schedule of Restructuring and Related Costs</t>
  </si>
  <si>
    <t xml:space="preserve">The components of costs incurred in connection with restructuring initiatives, acquisitions and cost-reduction/productivity initiatives are as follows: Three Months Ended Six Months Ended July 3, June 28, July 3, June 28, (MILLIONS OF DOLLARS) 2016 2015 2016 2015 Restructuring (benefits)/charges and certain acquisition-related costs: Integration costs (a) $ 2 $ 3 $ 2 $ 4 Restructuring (benefits)/ charges (b) : Employee termination costs (24 ) 237 (23 ) 237 Asset impairment charges — 26 — 26 Exit costs 1 — 2 — Total Restructuring (benefits)/charges and certain acquisition-related costs $ (21 ) $ 266 $ (19 ) $ 267 (a) Integration costs represent external, incremental costs directly related to integrating acquired businesses and primarily include expenditures for consulting and the integration of systems and processes, as well as product transfer costs. (b) The restructuring (benefits)/ charges for the three and six months ended July 3, 2016 , and June 28, 2015 , primarily relate to our operational efficiency initiative and supply network strategy. The restructuring (benefits)/ charges for the three months ended July 3, 2016 , are associated with the following: U.S. ( $1 million benefit), International ( $14 million benefit) and Manufacturing/research/corporate ( $8 million benefit). The restructuring (benefits)/ charges for the six months ended July 3, 2016 , are associated with the following: U.S. ( $2 million benefit), International ( $15 million benefit) and Manufacturing/research/corporate ( $4 million benefit). The restructuring charges for the three and six months ended June 28, 2015 , are associated with the following: U.S. ( $30 million ), International ( $115 million ) and Manufacturing/research/corporate ( $118 million ). The components of, and changes in, our restructuring accruals are as follows: Employee Termination Exit (MILLIONS OF DOLLARS) Costs Costs Accrual Balance, December 31, 2015 (a) $ 221 $ 1 $ 222 Provision (23 ) 2 (21 ) Utilization and other (b) (70 ) (3 ) (73 ) Balance, July 3, 2016 (a) $ 128 $ — $ 128 (a) At July 3, 2016 , and December 31, 2015 , included in Accrued expenses ( $91 million and $ 162 million , respectively) and Other noncurrent liabilities ( $37 million and $ 60 million , respectively). (b) Includes adjustments for foreign currency translation. Restructuring (benefits)/charges related to these initiatives are as follows: Three Months Ended Six Months Ended July 3, June 28, July 3, June 28, (MILLIONS OF DOLLARS) 2016 2015 2016 2015 Operational efficiency initiative: Employee termination costs (a) $ (30 ) $ 228 $ (29 ) $ 228 Asset impairment — 25 — 25 Exit costs 2 — 3 — (28 ) 253 (26 ) 253 Supply network strategy: Employee termination costs 6 9 6 9 Asset impairment charges — 1 — 1 6 10 6 10 Total restructuring (benefits)/ charges related to the operational efficiency initiative and supply network strategy (22 ) 263 (20 ) 263 Other operational efficiency initiative charges Selling, general and administrative expenses: Accelerated depreciation 1 — 1 — Consulting fees 4 10 7 20 Other (income)/deductions: Net loss/(gain) on sale of assets (b) 6 — (27 ) — Total other operational efficiency initiative charges 11 10 (19 ) 20 Other supply network strategy charges Cost of sales: Accelerated depreciation 1 — 2 — Consulting fees 1 5 3 10 Total other supply network strategy charges 2 5 5 10 Total costs associated with the operational efficiency initiative and supply network strategy $ (9 ) $ 278 $ (34 ) $ 293 (a) For the three and six months ended July 3, 2016, includes a reduction in employee termination accruals primarily as a result of higher than expected voluntary attrition rates experienced in the first half of 2016. (b) For the three months ended July 3, 2016 , primarily represents the net loss on the sale of our share of our Taiwan joint venture as part of our operational efficiency initiative. For the six months ended July 3, 2016 , represents the net gain on the sale of certain manufacturing sites and products, partially offset by the loss on the sale of our share of our Taiwan joint venture, as part of our operational efficiency initiative. </t>
  </si>
  <si>
    <t>Other (Income)/Deductions - Net (Tables)</t>
  </si>
  <si>
    <t>Components of Other (Income)/Deductions—Net</t>
  </si>
  <si>
    <t>The components of Other (income)/deductions—net are as follows: Three Months Ended Six Months Ended July 3, June 28, July 3, June 28, (MILLIONS OF DOLLARS) 2016 2015 2016 2015 Royalty-related income $ (5 ) $ (7 ) $ (12 ) $ (14 ) Identifiable intangible asset impairment charges (a) — 2 — 2 Net (gain)/loss on sale of assets (b) 6 — (27 ) — Foreign currency loss (c) 8 4 17 12 Other, net (d) (5 ) 3 (4 ) 2 Other (income)/deductions—net $ 4 $ 2 $ (26 ) $ 2 (a) For the three and six months ended June 28, 2015 , represents an impairment of IPR&amp;D assets related to the termination of a canine oncology project. (b) For the three months ended July 3, 2016, primarily represents the net loss on the sale of our share of our Taiwan joint venture as part of our operational efficiency initiative. For the six months ended July 3, 2016 , represents the net gain on the sale of certain manufacturing sites and products, partially offset by the loss on the sale of our share of our Taiwan joint venture, as part of our operational efficiency initiative. (c) Primarily driven by costs related to hedging and exposures to certain emerging market currencies. (d) For the three and six months ended July 3, 2016 , primarily represents income associated with certain state business employment tax incentive credits. For the three and six months ended June 28, 2015 , primarily represents inventory losses of $3 million sustained as a result of weather damage at storage facilities in Brazil and Australia, partially offset by interest income and other miscellaneous income.</t>
  </si>
  <si>
    <t>Financial Instruments (Tables)</t>
  </si>
  <si>
    <t>Schedule of Long-term Debt Instruments</t>
  </si>
  <si>
    <t>The components of our long-term debt are as follows: July 3, December 31, (MILLIONS OF DOLLARS) 2016 2015 1.150% 2013 senior notes due 2016 $ — $ 400 1.875% 2013 senior notes due 2018 750 750 3.450% 2015 senior notes due 2020 500 500 3.250% 2013 senior notes due 2023 1,350 1,350 4.500% 2015 senior notes due 2025 750 750 4.700% 2013 senior notes due 2043 1,150 1,150 4,500 4,900 Unamortized debt discount / debt issuance costs (35 ) (37 ) Less current portion of long-term debt — (400 ) Long-term debt $ 4,465 $ 4,463</t>
  </si>
  <si>
    <t>Schedule of Maturities of Long-term Debt</t>
  </si>
  <si>
    <t>The principal amount of long-term debt outstanding, as of July 3, 2016 , matures in the following years: After (MILLIONS OF DOLLARS) 2017 2018 2019 2020 2021 2021 Total Maturities $ — $ 750 $ — $ 500 $ — $ 3,250 $ 4,500</t>
  </si>
  <si>
    <t>Schedule of Derivative Instruments in Statement of Financial Position, Fair Value</t>
  </si>
  <si>
    <t>The classification and fair values of derivative instruments are as follows: Fair Value of Derivatives July 3, December 31, (MILLIONS OF DOLLARS) Balance Sheet Location 2016 2015 Derivatives Not Designated as Hedging Instruments Foreign currency forward-exchange contracts Other current assets $ 7 $ 8 Foreign currency forward-exchange contracts Other current liabilities (10 ) (10 ) Total derivatives not designated as hedging instruments (3 ) (2 ) Derivatives Designated as Hedging Instruments: Interest rate swap contracts Other current liabilities (5 ) — Total derivatives designated as hedging instruments (5 ) — Total derivatives $ (8 ) $ (2 )</t>
  </si>
  <si>
    <t>Schedule of Other Derivatives Not Designated as Hedging Instruments, Statements of Financial Performance and Financial Position, Location</t>
  </si>
  <si>
    <t>The amounts of net gains/(losses) on derivative instruments not designated as hedging instruments, recorded in Other (income)/deductions , are as follows: Three Months Ended Six Months Ended July 3, June 28, July 3, June 28, (MILLIONS OF DOLLARS) 2016 2015 2016 2015 Foreign currency forward-exchange contracts $ (13 ) $ (1 ) $ (12 ) $ 6</t>
  </si>
  <si>
    <t>Schedule of Cash Flow Hedges Included in Accumulated Other Comprehensive Income (Loss)</t>
  </si>
  <si>
    <t>The amounts of net losses on derivative instruments designated as cash flow hedges, recorded, net of tax, in Accumulated other comprehensive loss , are as follows: Three Months Ended Six Months Ended July 3, June 28, July 3, June 28, (MILLIONS OF DOLLARS) 2016 2015 2016 2015 Interest rate swap contracts $ (3 ) $ — $ (3 ) $ —</t>
  </si>
  <si>
    <t>Inventories (Tables)</t>
  </si>
  <si>
    <t>Components of Inventory</t>
  </si>
  <si>
    <t>The components of inventory are as follows: July 3, December 31, (MILLIONS OF DOLLARS) 2016 2015 Finished goods $ 756 $ 758 Work-in-process 527 384 Raw materials and supplies 242 325 Inventories $ 1,525 $ 1,467</t>
  </si>
  <si>
    <t>Goodwill and Other Intangible Assets (Tables)</t>
  </si>
  <si>
    <t>Changes in the Carrying Amount of Goodwill</t>
  </si>
  <si>
    <t xml:space="preserve">The components of, and changes in, the carrying amount of goodwill are as follows: (MILLIONS OF DOLLARS) U.S. International Total Balance, December 31, 2015 $ 665 $ 790 $ 1,455 Additions / Adjustments (a) — (1 ) (1 ) Other (b) — 21 21 Balance, July 3, 2016 $ 665 $ 810 $ 1,475 (a) Primarily includes a $12 million purchase price allocation associated with the acquisition of a livestock business in South America, offset by a $13 million reduction in the acquisition date fair value of goodwill associated with the acquisition of Abbott. See Note 4A. Acquisitions and Divestitures: Acquisitions. (b) Includes adjustments for foreign currency translation. </t>
  </si>
  <si>
    <t>Components of Identifiable Intangible Assets</t>
  </si>
  <si>
    <t xml:space="preserve">The components of identifiable intangible assets are as follows: As of July 3, 2016 As of December 31, 2015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 $ 1,064 $ (310 ) $ 754 $ 1,010 $ (274 ) $ 736 Brands 212 (126 ) 86 212 (121 ) 91 Trademarks and trade names 65 (45 ) 20 63 (44 ) 19 Other (a) 228 (125 ) 103 214 (118 ) 96 Total finite-lived intangible assets 1,569 (606 ) 963 1,499 (557 ) 942 Indefinite-lived intangible assets: Brands 36 — 36 36 — 36 Trademarks and trade names 67 — 67 66 — 66 In-process research and development 143 — 143 138 — 138 Product rights 8 — 8 8 — 8 Total indefinite-lived intangible assets 254 — 254 248 — 248 Identifiable intangible assets $ 1,823 $ (606 ) $ 1,217 $ 1,747 $ (557 ) $ 1,190 (a) Includes the acquisition of intangible assets associated with the purchase of a livestock business in South America in the first quarter of 2016 and an increase in the acquisition date fair value of intangible assets associated with the acquisition of Abbott, as well as the impact of foreign exchange. See Note 4A. Acquisitions and Divestitures: Acquisitions. </t>
  </si>
  <si>
    <t>Benefit Plans (Tables)</t>
  </si>
  <si>
    <t>Schedule of Net Benefit Costs</t>
  </si>
  <si>
    <t>The following table provides the net periodic benefit cost associated with our international defined benefit pension plans: Three Months Ended Six Months Ended July 3, June 28, July 3, June 28, (MILLIONS OF DOLLARS) 2016 2015 2016 2015 Service cost $ 2 $ 2 $ 4 $ 4 Interest cost 1 1 2 2 Expected return on plan assets — (1 ) (1 ) (1 ) Amortization of net actuarial loss — 1 — 1 Curtailment gain (1 ) — (1 ) — Net periodic benefit cost $ 2 $ 3 $ 4 $ 6</t>
  </si>
  <si>
    <t>Share-Based Payments (Tables)</t>
  </si>
  <si>
    <t>Components of Share-based Compensation Expense</t>
  </si>
  <si>
    <t xml:space="preserve">The components of share-based compensation expense are as follows: Three Months Ended Six Months Ended July 3, June 28, July 3, June 28, (MILLIONS OF DOLLARS) 2016 2015 2016 2015 Stock options / stock appreciation rights $ 3 $ 5 $ 5 $ 11 RSUs / DSUs 6 5 12 9 PSUs 1 1 2 1 Share-based compensation expense—total (a)(b) $ 10 $ 11 $ 19 $ 21 (a) For the three and six months ended July 3, 2016 , amounts capitalized to inventory were insignificant. For the three and six months ended June 28, 2015 , we capitalized $1 million of share-based compensation expense to inventory. (b) Includes additional share-based compensation expense as a result of accelerated vesting of the outstanding stock options and the settlement, on a pro-rata basis, of other equity awards of terminated employees in connection with our operational efficiency initiative and supply network strategy for the six months ended July 3, 2016 , of approximately $1 million , which is included in Restructuring (benefits)/charges and certain acquisition-related costs . For the three months ended July 3, 2016 , and the three and six months ended June 28, 2015 , the amounts were insignificant. </t>
  </si>
  <si>
    <t>Stockholders' Equity (Tables)</t>
  </si>
  <si>
    <t>Changes in Common Shares and Treasury Stock</t>
  </si>
  <si>
    <t xml:space="preserve">Changes in common shares and treasury stock were as follows: (MILLIONS) Common Shares Issued (a) Treasury Stock (a) Balance, December 31, 2014 501.34 0.02 Share-based compensation (b) 0.16 0.02 Share repurchase program — 2.12 Balance, June 28, 2015 501.50 2.16 Balance, December 31, 2015 501.81 4.41 Share-based compensation (b) 0.08 (1.29 ) Share repurchase program — 3.38 Balance, July 3, 2016 501.89 6.50 (a) Shares may not add due to rounding. (b) Includes the issuance of shares of common stock and, beginning in the first quarter of 2016, the reissuance of shares from treasury stock in connection with the vesting of employee share-based awards. Treasury stock also includes the reacquisition of shares associated with the vesting of employee share-based awards to satisfy tax withholding requirements. For additional information regarding share-based compensation, see Note 12. Share-Based Payments . </t>
  </si>
  <si>
    <t>Changes, Net of Tax, in Accumulated Other Comprehensive Loss</t>
  </si>
  <si>
    <t>Changes, net of tax, in accumulated other comprehensive loss, excluding noncontrolling interest, are as follows: Currency Translation Derivatives Adjustment Benefit Plans Accumulated Other Net Unrealized Net Unrealized Actuarial Comprehensive (MILLIONS OF DOLLARS) Gains/(Losses) Gains/(Losses) Gains/(Losses) Loss Balance, December 31, 2015 $ (2 ) $ (604 ) $ (16 ) $ (622 ) Other comprehensive income (loss), net of tax (3 ) 66 3 66 Divestiture of noncontrolling interest (a) 2 — 2 Balance, July 3, 2016 $ (5 ) $ (536 ) $ (13 ) $ (554 ) (a) Reflects the divestiture of our share of our Taiwan joint venture. See Note 4B. Acquisitions and Divestitures: Divestitures.</t>
  </si>
  <si>
    <t>Earnings per Share (Tables)</t>
  </si>
  <si>
    <t>Basic and Diluted Earnings Per Share</t>
  </si>
  <si>
    <t>The following table presents the calculation of basic and diluted earnings per share: Three Months Ended Six Months Ended July 3, June 28, July 3, June 28, (MILLIONS OF DOLLARS AND SHARES, EXCEPT PER SHARE DATA) 2016 2015 2016 2015 Numerator Net income/(loss) before allocation to noncontrolling interests $ 224 $ (36 ) $ 428 $ 129 Less: net income attributable to noncontrolling interests — 1 — 1 Net income/(loss) attributable to Zoetis Inc. $ 224 $ (37 ) $ 428 $ 128 Denominator Weighted-average common shares outstanding 496.3 500.2 496.9 500.7 Common stock equivalents: stock options, RSUs, PSUs and DSUs 2.5 — 2.3 2.2 Weighted-average common and potential dilutive shares outstanding 498.8 500.2 499.2 502.9 Earnings (loss) per share attributable to Zoetis Inc. stockholders—basic $ 0.45 $ (0.07 ) $ 0.86 $ 0.26 Earnings (loss) per share attributable to Zoetis Inc. stockholders—diluted $ 0.45 $ (0.07 ) $ 0.86 $ 0.25</t>
  </si>
  <si>
    <t>Segment and Other Revenue Information (Tables)</t>
  </si>
  <si>
    <t>Schedule of Selected Income Statement Information by Segment</t>
  </si>
  <si>
    <t>Selected Statement of Income Information Earnings Depreciation and Amortization (a) July 3, June 28, July 3, June 28, (MILLIONS OF DOLLARS) 2016 2015 2016 2015 Three months ended U.S. Revenue $ 594 $ 539 Cost of Sales 134 127 Gross Profit 460 412 Gross Margin 77.4 % 76.4 % Operating Expenses 100 93 Other (income)/deductions — — U.S. Earnings 360 319 $ 7 $ 7 International Revenue (b) 602 622 Cost of Sales 201 225 Gross Profit 401 397 Gross Margin 66.6 % 63.8 % Operating Expenses 124 151 Other (income)/deductions 1 4 International Earnings 276 242 11 13 Total operating segments 636 561 18 20 Other business activities (74 ) (67 ) 6 6 Reconciling Items: Corporate (171 ) (123 ) 12 10 Purchase accounting adjustments (28 ) (15 ) 21 12 Acquisition-related costs (2 ) (4 ) — — Certain significant items (c) 4 (319 ) 2 1 Other unallocated (33 ) (60 ) 1 1 Total Earnings/(Loss) (d) $ 332 $ (27 ) $ 60 $ 50 Earnings Depreciation and Amortization (a) July 3, June 28, July 3, June 28, (MILLIONS OF DOLLARS) 2016 2015 2016 2015 Six months ended U.S. Revenue $ 1,176 $ 1,060 Cost of Sales 265 252 Gross Profit 911 808 Gross Margin 77.5 % 76.2 % Operating Expenses 192 174 Other (income)/deductions — — U.S. Earnings 719 634 $ 13 $ 13 International Revenue (b) 1,169 1,193 Cost of Sales 397 429 Gross Profit 772 764 Gross Margin 66.0 % 64.0 % Operating Expenses 233 286 Other (income)/deductions 3 6 International Earnings 536 472 22 24 Total operating segments 1,255 1,106 35 37 Other business activities (148 ) (135 ) 12 13 Reconciling Items: Corporate (340 ) (254 ) 22 19 Purchase accounting adjustments (54 ) (28 ) 43 25 Acquisition-related costs (3 ) (5 ) — — Certain significant items (c) 17 (360 ) 3 2 Other unallocated (63 ) (121 ) 2 2 Total Earnings (d) $ 664 $ 203 $ 117 $ 98 (a) Certain production facilities are shared. Depreciation and amortization is allocated to the reportable operating segments based on estimates of where the benefits of the related assets are realized. (b) Revenue denominated in euros was $158 million and $312 million for the three and six months ended July 3, 2016 , respectively, and $151 million and $286 million for the three and six months ended June 28, 2015 , respectively. (c) For the three months ended July 3, 2016 , Certain significant items primarily includes: (i) Zoetis stand-up costs of $5 million ; (ii) a net loss of $6 million related to divestitures as a result of our operational efficiency initiative; (iii) a $24 million net reduction in certain employee termination accruals, partially offset by exit costs of $1 million , accelerated depreciation of $2 million , and consulting fees of $5 million related to our operational efficiency initiative, supply network strategy, and other restructuring activities, and (iv) charges of $1 million associated with changes to our operating model. Stand-up costs include certain nonrecurring costs related to becoming an independent public company, such as the creation of standalone systems and infrastructure, site separation, new branding (including changes to the manufacturing process for required new packaging), and certain legal registration and patent assignment costs. For the six months ended July 3, 2016 , Certain significant items primarily includes: (i) Zoetis stand-up costs of $17 million ; (ii) a net gain of $27 million related to divestitures as a result of our operational efficiency initiative; (iii) a $ 23 million net reduction in certain employee termination accruals, partially offset by exit costs of $2 million , accelerated depreciation of $3 million and consulting fees of $10 million related to our operational efficiency initiative, supply network strategy and other restructuring activities, and (iv) charges of $1 million associated with changes to our operating model. For the three months ended June 28, 2015 , Certain significant items primarily includes: (i) Zoetis stand-up costs of $39 million ; (ii) charges related to our operational efficiency initiative and supply network strategy of $278 million ; and (iii) an impairment of IPR&amp;D assets of $2 million related to the termination of a canine oncology project. For the six months ended June 28, 2015 , Certain significant items primarily includes: (i) Zoetis stand-up costs of $62 million ; (ii) charges related to our operational efficiency initiative and supply network strategy of $293 million ; (iii) an impairment of IPR&amp;D assets of $2 million related to the termination of a canine oncology project; and (iv) charges due to unusual investor-related activities of $3 million . (d) Defined as income before provision for taxes on income.</t>
  </si>
  <si>
    <t>Schedule of Significant Product Revenues</t>
  </si>
  <si>
    <t>Revenue by Species Species revenue are as follows: Three Months Ended Six Months Ended July 3, June 28, July 3, June 28, (MILLIONS OF DOLLARS) 2016 2015 2016 2015 Livestock: Cattle $ 366 $ 372 $ 743 $ 769 Swine 150 162 296 332 Poultry 118 138 240 267 Fish 22 — 39 — Other 17 18 38 37 673 690 1,356 1,405 Companion Animal: Horses 36 42 75 82 Dogs and Cats 487 429 914 766 523 471 989 848 Contract Manufacturing 12 14 25 24 Total revenue $ 1,208 $ 1,175 $ 2,370 $ 2,277 Revenue by Major Product Category Revenue by major product category are as follows: Three Months Ended Six Months Ended July 3, June 28, July 3, June 28, (MILLIONS OF DOLLARS) 2016 2015 2016 2015 Anti-infectives $ 272 $ 278 $ 563 $ 590 Vaccines 310 286 611 557 Parasiticides 189 193 334 346 Medicated feed additives 128 119 266 240 Other pharmaceuticals 248 237 469 424 Other non-pharmaceuticals 49 48 102 96 Contract manufacturing 12 14 25 24 Total revenue $ 1,208 $ 1,175 $ 2,370 $ 2,277</t>
  </si>
  <si>
    <t>Organization (Details) product in Thousands</t>
  </si>
  <si>
    <t>Jul. 03, 2016speciescountryregioncategory</t>
  </si>
  <si>
    <t>May 05, 2015product</t>
  </si>
  <si>
    <t>Product Information [Line Items]</t>
  </si>
  <si>
    <t>Number of regional segments | region</t>
  </si>
  <si>
    <t>Number of countries in which entity markets products</t>
  </si>
  <si>
    <t>Number of core animal species | species</t>
  </si>
  <si>
    <t>Number of major product categories</t>
  </si>
  <si>
    <t>Product</t>
  </si>
  <si>
    <t>Significant Accounting Policies Significant Accounting Policies (Details) $ in Millions</t>
  </si>
  <si>
    <t>Jul. 03, 2016USD ($)</t>
  </si>
  <si>
    <t>Deferred tax benefit</t>
  </si>
  <si>
    <t>Acquisitions and Divestitures (Details) $ in Millions</t>
  </si>
  <si>
    <t>Nov. 09, 2015USD ($)</t>
  </si>
  <si>
    <t>Nov. 02, 2015USD ($)</t>
  </si>
  <si>
    <t>Feb. 10, 2015USD ($)</t>
  </si>
  <si>
    <t>Apr. 03, 2016USD ($)</t>
  </si>
  <si>
    <t>Jun. 28, 2015USD ($)</t>
  </si>
  <si>
    <t>Apr. 28, 2016</t>
  </si>
  <si>
    <t>Dec. 31, 2015USD ($)</t>
  </si>
  <si>
    <t>Business Combination, Recognized Identifiable Assets Acquired, Goodwill, and Liabilities Assumed, Less Noncontrolling Interest [Abstract]</t>
  </si>
  <si>
    <t>Amount expected to be uncollectible</t>
  </si>
  <si>
    <t>Finished goods</t>
  </si>
  <si>
    <t>Goodwill acquired</t>
  </si>
  <si>
    <t>Number Of Manufacturing Sites Sold</t>
  </si>
  <si>
    <t>Gain (loss) recognized related to divestitures</t>
  </si>
  <si>
    <t>Taiwan Joint Venture</t>
  </si>
  <si>
    <t>Ownership percentage</t>
  </si>
  <si>
    <t>55.00%</t>
  </si>
  <si>
    <t>Proceeds from divestiture</t>
  </si>
  <si>
    <t>India and US Manufacturing Sites</t>
  </si>
  <si>
    <t>Total cash proceeds</t>
  </si>
  <si>
    <t>PHARMAQ</t>
  </si>
  <si>
    <t>Business Acquisition [Line Items]</t>
  </si>
  <si>
    <t>Percentage acquired</t>
  </si>
  <si>
    <t>100.00%</t>
  </si>
  <si>
    <t>Purchase price</t>
  </si>
  <si>
    <t>Payments to acquire business</t>
  </si>
  <si>
    <t>[5]</t>
  </si>
  <si>
    <t>Property, plant and equipment</t>
  </si>
  <si>
    <t>Intangible assets</t>
  </si>
  <si>
    <t>[6]</t>
  </si>
  <si>
    <t>[7]</t>
  </si>
  <si>
    <t>Long-term debt</t>
  </si>
  <si>
    <t>[8]</t>
  </si>
  <si>
    <t>Other non-current liabilities</t>
  </si>
  <si>
    <t>Total net assets acquired</t>
  </si>
  <si>
    <t>[9]</t>
  </si>
  <si>
    <t>Total consideration</t>
  </si>
  <si>
    <t>Gross trade receivables</t>
  </si>
  <si>
    <t>PHARMAQ | In Process Research and Development</t>
  </si>
  <si>
    <t>PHARMAQ | Customer Relationships</t>
  </si>
  <si>
    <t>Weighted average useful life</t>
  </si>
  <si>
    <t>15 years</t>
  </si>
  <si>
    <t>PHARMAQ | Developed Technology Rights</t>
  </si>
  <si>
    <t>10 years</t>
  </si>
  <si>
    <t>PHARMAQ | Vaccine pancreatic disease | In Process Research and Development</t>
  </si>
  <si>
    <t>Acquisition date fair value</t>
  </si>
  <si>
    <t>PHARMAQ | Alphaflux | In Process Research and Development</t>
  </si>
  <si>
    <t>PHARMAQ | New species | In Process Research and Development</t>
  </si>
  <si>
    <t>PHARMAQ | Vaccines</t>
  </si>
  <si>
    <t>PHARMAQ | Vaccines | In Process Research and Development</t>
  </si>
  <si>
    <t>PHARMAQ | Therapeutics</t>
  </si>
  <si>
    <t>Abbott Animal Health</t>
  </si>
  <si>
    <t>Contingent consideration payment, high</t>
  </si>
  <si>
    <t>Contingent consideration fair value liability</t>
  </si>
  <si>
    <t>Final valuation adjustments</t>
  </si>
  <si>
    <t>Abbott Animal Health | In Process Research and Development</t>
  </si>
  <si>
    <t>Assets acquired, indefinite-lived intangible assets</t>
  </si>
  <si>
    <t>Abbott Animal Health | Trade Names</t>
  </si>
  <si>
    <t>Assets acquired, finite-lived intangibles</t>
  </si>
  <si>
    <t>Abbott Animal Health | Developed Technology Rights</t>
  </si>
  <si>
    <t>Abbott Animal Health | Other Intangible Assets</t>
  </si>
  <si>
    <t>5 years</t>
  </si>
  <si>
    <t>Other Intangible Assets</t>
  </si>
  <si>
    <t>Primarily includes a $12 million purchase price allocation associated with the acquisition of a livestock business in South America, offset by a $13 million reduction in the acquisition date fair value of goodwill associated with the acquisition of Abbott. See Note 4A. Acquisitions and Divestitures: Acquisitions.</t>
  </si>
  <si>
    <t>For the three months ended July 3, 2016, primarily represents the net loss on the sale of our share of our Taiwan joint venture as part of our operational efficiency initiative. For the six months ended July 3, 2016, represents the net gain on the sale of certain manufacturing sites and products, partially offset by the loss on the sale of our share of our Taiwan joint venture, as part of our operational efficiency initiative.</t>
  </si>
  <si>
    <t>For the three and six months ended June 28, 2015, represents an impairment of IPR&amp;D assets related to the termination of a canine oncology project.</t>
  </si>
  <si>
    <t>Accounts receivable were measured at fair value as of the acquisition date and are substantially comprised of gross trade receivables of $21 million, $1 million of which is expected to be uncollectible.</t>
  </si>
  <si>
    <t>Inventories recorded as of the acquisition date reflect fair value adjustments of $17 million which relates primarily to finished goods. The fair value was calculated based on estimated selling profit margin.</t>
  </si>
  <si>
    <t>The acquisition date fair value of intangible assets acquired was determined using the income approach and consists of the following: $160 million related to currently marketed vaccine products, $30 million related to currently marketed therapeutics, $80 million related to customer relationships and $280 million related to in-process research and development (IPR&amp;D). The most significant IPR&amp;D project acquired, with an acquisition date fair value of $150 million, relates to the salmon rickettsial syndrome (SRS) vaccine. The vaccine was commercially launched, subsequent to the acquisition, during November 2015. Other significant acquired IPR&amp;D projects relate to a vaccine for pancreatic disease, “PD” and Alphaflux, a therapeutic drug for the treatment of sea lice and vaccine technology for new species including Tilapia and Pangasius, were assigned acquisition date fair values of $50 million, $40 million, and $40 million, respectively. Vaccine developed technology and customer relationships will be amortized over a 15 year useful life while therapeutic developed technology will be amortized over 10 years.</t>
  </si>
  <si>
    <t>Pharmaq callable bonds and derivative contracts were recorded at acquisition date fair value and settled immediately following the closing.</t>
  </si>
  <si>
    <t>The Pharmaq acquisition was structured as a stock purchase therefore we assumed the historical tax bases of its assets and liabilities. We also established net tax assets and liabilities associated with the fair value adjustments recorded as part of the opening balance sheet. The components of the Pharmaq net deferred tax liability are included within amounts reported in Note 7. Income Taxes.</t>
  </si>
  <si>
    <t>Goodwill of $302 million is the excess of consideration transferred over the value of net assets acquired and was allocated to our existing reportable segments and is primarily attributable to corporate synergies related to platform functions. The primary strategic purpose of the acquisition was to enhance the company’s existing product portfolio by enabling Zoetis to further expand into aquaculture. The goodwill recorded is not deductible for tax purposes.</t>
  </si>
  <si>
    <t>Restructuring Charges and Other Costs Associated with Acquisitions and Cost-Reduction/Productivity Initiatives - Components of Costs Incurred (Details) product in Thousands, $ in Millions</t>
  </si>
  <si>
    <t>Jul. 03, 2016USD ($)category</t>
  </si>
  <si>
    <t>Jul. 03, 2016USD ($)employeescategory</t>
  </si>
  <si>
    <t>May 05, 2015productemployees</t>
  </si>
  <si>
    <t>Restructuring Cost and Reserve [Line Items]</t>
  </si>
  <si>
    <t>Total Restructuring charges and certain acquisition-related costs</t>
  </si>
  <si>
    <t>Provision</t>
  </si>
  <si>
    <t>Number of positions eliminated | employees</t>
  </si>
  <si>
    <t>Minimum</t>
  </si>
  <si>
    <t>Number of terminated positions expected | employees</t>
  </si>
  <si>
    <t>Maximum</t>
  </si>
  <si>
    <t>United States (U.S.)</t>
  </si>
  <si>
    <t>International</t>
  </si>
  <si>
    <t>Manufacturing, Research, Corporate</t>
  </si>
  <si>
    <t>Employee Termination Costs</t>
  </si>
  <si>
    <t>Direct Cost</t>
  </si>
  <si>
    <t>Integration costs</t>
  </si>
  <si>
    <t>Asset impairment charges</t>
  </si>
  <si>
    <t>Direct Cost | Employee Termination Costs</t>
  </si>
  <si>
    <t>Exit costs</t>
  </si>
  <si>
    <t>Integration costs represent external, incremental costs directly related to integrating acquired businesses and primarily include expenditures for consulting and the integration of systems and processes, as well as product transfer costs.</t>
  </si>
  <si>
    <t>The restructuring (benefits)/ charges for the three and six months ended July 3, 2016, and June 28, 2015, primarily relate to our operational efficiency initiative and supply network strategy. The restructuring (benefits)/ charges for the three months ended July 3, 2016, are associated with the following: U.S. ($1 million benefit), International ($14 million benefit) and Manufacturing/research/corporate ($8 million benefit). The restructuring (benefits)/ charges for the six months ended July 3, 2016, are associated with the following: U.S. ($2 million benefit), International ($15 million benefit) and Manufacturing/research/corporate ($4 million benefit). The restructuring charges for the three and six months ended June 28, 2015, are associated with the following: U.S. ($30 million), International ($115 million) and Manufacturing/research/corporate ($118 million).</t>
  </si>
  <si>
    <t>For the three months ended July 3, 2016, primarily represents the net loss on the sale of our share of our Taiwan joint venture as part of our operational efficiency initiative. For the six months ended July 3, 2016, represents the net gain on the sale of certain manufacturing sites and products, partially offset by the loss on the sale of our share of our Taiwan joint venture, as part of our operational efficiency initiative.</t>
  </si>
  <si>
    <t>Restructuring Charges and Other Costs Associated with Acquisitions and Cost-Reduction/Productivity Initiatives - Restructuring Benefits and Charges (Details) $ in Millions</t>
  </si>
  <si>
    <t>Jul. 03, 2016USD ($)sites</t>
  </si>
  <si>
    <t>Number of Manufacturing Site To Be Exited | sites</t>
  </si>
  <si>
    <t>Accelerated depreciation</t>
  </si>
  <si>
    <t>Consulting fees</t>
  </si>
  <si>
    <t>Total costs associated with the operational efficiency initiative and supply network strategy</t>
  </si>
  <si>
    <t>Restructuring Reserve [Roll Forward]</t>
  </si>
  <si>
    <t>Beginning balance</t>
  </si>
  <si>
    <t>Utilization and other</t>
  </si>
  <si>
    <t>Ending balance</t>
  </si>
  <si>
    <t>Number Of US Manufacturing Sites Sold | sites</t>
  </si>
  <si>
    <t>Number Of International Manufacturing Sites Sold | sites</t>
  </si>
  <si>
    <t>Other Noncurrent Liabilities</t>
  </si>
  <si>
    <t>Operational efficiency initiative:</t>
  </si>
  <si>
    <t>Other cost reduction and cost productivity charges</t>
  </si>
  <si>
    <t>Supply Network Strategy</t>
  </si>
  <si>
    <t>Employee termination costs</t>
  </si>
  <si>
    <t>Zoetis Initiatives</t>
  </si>
  <si>
    <t>Employee Termination Costs | Operational efficiency initiative:</t>
  </si>
  <si>
    <t>Exit Costs</t>
  </si>
  <si>
    <t>At July 3, 2016, and December 31, 2015, included in Accrued expenses ($91 million and $162 million, respectively) and Other noncurrent liabilities ($37 million and $60 million, respectively).</t>
  </si>
  <si>
    <t>Includes adjustments for foreign currency translation.</t>
  </si>
  <si>
    <t>For the three and six months ended July 3, 2016, includes a reduction in employee termination accruals primarily as a result of higher than expected voluntary attrition rates experienced in the first half of 2016.</t>
  </si>
  <si>
    <t>Other (Income)/Deductions - Net (Details) - USD ($) $ in Millions</t>
  </si>
  <si>
    <t>Royalty-related income</t>
  </si>
  <si>
    <t>Identifiable intangible asset impairment charges</t>
  </si>
  <si>
    <t>Net gain on sale of assets</t>
  </si>
  <si>
    <t>Foreign currency loss</t>
  </si>
  <si>
    <t>Other, net</t>
  </si>
  <si>
    <t>Inventory losses</t>
  </si>
  <si>
    <t>Primarily driven by costs related to hedging and exposures to certain emerging market currencies.</t>
  </si>
  <si>
    <t>For the three and six months ended July 3, 2016, primarily represents income associated with certain state business employment tax incentive credits. For the three and six months ended June 28, 2015, primarily represents inventory losses of $3 million sustained as a result of weather damage at storage facilities in Brazil and Australia, partially offset by interest income and other miscellaneous income.</t>
  </si>
  <si>
    <t>Income Taxes - Taxes on Income (Details) - USD ($) $ in Millions</t>
  </si>
  <si>
    <t>Income Tax Contingency [Line Items]</t>
  </si>
  <si>
    <t>Effective tax rate for income from continuing operations</t>
  </si>
  <si>
    <t>32.50%</t>
  </si>
  <si>
    <t>(33.30%)</t>
  </si>
  <si>
    <t>35.50%</t>
  </si>
  <si>
    <t>36.50%</t>
  </si>
  <si>
    <t>Net discrete tax expense</t>
  </si>
  <si>
    <t>Discrete tax benefit</t>
  </si>
  <si>
    <t>Deferred Tax Assets, Valuation Allowance</t>
  </si>
  <si>
    <t>Deferred Income Tax Charge</t>
  </si>
  <si>
    <t>Belgium</t>
  </si>
  <si>
    <t>Income Taxes - Deferred Taxes (Details) - USD ($) $ in Millions</t>
  </si>
  <si>
    <t>Net deferred income tax liability</t>
  </si>
  <si>
    <t>Income Taxes - Tax Contingencies (Details) - USD ($) $ in Millions</t>
  </si>
  <si>
    <t>Liabilities associated with uncertain tax positions</t>
  </si>
  <si>
    <t>Unrecognized tax benefits, income tax penalties and interest accrued</t>
  </si>
  <si>
    <t>Noncurrent Deferred Tax Assets</t>
  </si>
  <si>
    <t>Other Taxes Payable</t>
  </si>
  <si>
    <t>Financial Instruments - Credit Facilities (Details)</t>
  </si>
  <si>
    <t>12 Months Ended</t>
  </si>
  <si>
    <t>Dec. 31, 2012USD ($)</t>
  </si>
  <si>
    <t>Line of Credit Facility [Line Items]</t>
  </si>
  <si>
    <t>Line of credit facility, maximum borrowing capacity</t>
  </si>
  <si>
    <t>Revolving credit facility, minimum interest coverage ratio</t>
  </si>
  <si>
    <t>Line of credit facility</t>
  </si>
  <si>
    <t>Short term borrowings</t>
  </si>
  <si>
    <t>Short-term bank loans and notes payable</t>
  </si>
  <si>
    <t>Venezuela</t>
  </si>
  <si>
    <t>Aggregate amount of all charges</t>
  </si>
  <si>
    <t>Revolving Credit Facility</t>
  </si>
  <si>
    <t>Revolving credit facility, term</t>
  </si>
  <si>
    <t>Revolving credit facility, current borrowing capacity</t>
  </si>
  <si>
    <t>Revolving credit facility, covenant compliance ratio, 2015</t>
  </si>
  <si>
    <t>Revolving credit facility, covenant compliance ratio, 2016 and thereafter</t>
  </si>
  <si>
    <t>Maximum total leverage ratio</t>
  </si>
  <si>
    <t>Financial Instruments - Commercial Paper Program (Details) - USD ($)</t>
  </si>
  <si>
    <t>Feb. 28, 2013</t>
  </si>
  <si>
    <t>Short-term Debt [Line Items]</t>
  </si>
  <si>
    <t>Commercial paper</t>
  </si>
  <si>
    <t>Commercial Paper</t>
  </si>
  <si>
    <t>Capacity of commercial paper program</t>
  </si>
  <si>
    <t>Financial Instruments - Short-Term Borrowings (Details) - USD ($) $ in Millions</t>
  </si>
  <si>
    <t>Short-term debt, weighted-average effective interest rate</t>
  </si>
  <si>
    <t>5.40%</t>
  </si>
  <si>
    <t>5.20%</t>
  </si>
  <si>
    <t>Financial Instruments - Senior Notes Offering and Other Long-Term Debt (Details) - USD ($) $ in Millions</t>
  </si>
  <si>
    <t>Nov. 13, 2015</t>
  </si>
  <si>
    <t>Jan. 28, 2013</t>
  </si>
  <si>
    <t>Debt Instrument [Line Items]</t>
  </si>
  <si>
    <t>Debt, principal amount</t>
  </si>
  <si>
    <t>Long-term debt current portion</t>
  </si>
  <si>
    <t>Senior Notes</t>
  </si>
  <si>
    <t>Debt, unamortized discount</t>
  </si>
  <si>
    <t>Debt, purchase price percent due to downgrade of investment grade</t>
  </si>
  <si>
    <t>101.00%</t>
  </si>
  <si>
    <t>Senior Notes | Senior Notes 1.150% due 2016</t>
  </si>
  <si>
    <t>Debt Instrument, Interest Rate, Stated Percentage</t>
  </si>
  <si>
    <t>1.15%</t>
  </si>
  <si>
    <t>Financial Instruments - Schedule of Long-term Debt (Details) - USD ($) $ in Millions</t>
  </si>
  <si>
    <t>Interest Costs Capitalized</t>
  </si>
  <si>
    <t>Total long-term debt</t>
  </si>
  <si>
    <t>Unamortized debt discount / debt issuance costs</t>
  </si>
  <si>
    <t>Less current portion of long-term debt</t>
  </si>
  <si>
    <t>Senior Notes | Senior Notes 1.875% due 2018</t>
  </si>
  <si>
    <t>1.875%</t>
  </si>
  <si>
    <t>Senior Notes | Senior Notes 3.450% Due 2020</t>
  </si>
  <si>
    <t>Senior Notes | Senior Notes 3.250% due 2023</t>
  </si>
  <si>
    <t>3.25%</t>
  </si>
  <si>
    <t>Senior Notes | Senior Notes 4.500% Due 2025</t>
  </si>
  <si>
    <t>Senior Notes | Senior Notes 4.700% due 2043</t>
  </si>
  <si>
    <t>4.70%</t>
  </si>
  <si>
    <t>Senior Notes | Senior Notes Due 2020 [Member] [Member]</t>
  </si>
  <si>
    <t>3.45%</t>
  </si>
  <si>
    <t>Senior Notes | Senior Notes Due 2025 [Member]</t>
  </si>
  <si>
    <t>4.50%</t>
  </si>
  <si>
    <t>Financial Instruments - Fair Value of Debt (Details) - Fair Value, Inputs, Level 2 - USD ($) $ in Millions</t>
  </si>
  <si>
    <t>Fair value, debt instrument</t>
  </si>
  <si>
    <t>Allocated Long-term Debt</t>
  </si>
  <si>
    <t>Financial Instruments - Long-term Debt Maturity (Details) - USD ($) $ in Millions</t>
  </si>
  <si>
    <t>Financial Instruments - Foreign Exchange Risk (Details) - USD ($) $ in Millions</t>
  </si>
  <si>
    <t>Derivative [Line Items]</t>
  </si>
  <si>
    <t>Foreign Exchange Contract</t>
  </si>
  <si>
    <t>Derivative notional amount</t>
  </si>
  <si>
    <t>Derivative, Term of Contract</t>
  </si>
  <si>
    <t>60 days</t>
  </si>
  <si>
    <t>Interest Rate Swap</t>
  </si>
  <si>
    <t>Maximum | Foreign Exchange Contract</t>
  </si>
  <si>
    <t>180 days</t>
  </si>
  <si>
    <t>Financial Instruments - Fair Value of Derivative Instruments (Details) - USD ($) $ in Millions</t>
  </si>
  <si>
    <t>Derivatives, Fair Value [Line Items]</t>
  </si>
  <si>
    <t>Total derivatives</t>
  </si>
  <si>
    <t>Foreign Exchange Forward | Derivatives Not Designated as Hedging Instruments</t>
  </si>
  <si>
    <t>Foreign Exchange Forward | Derivatives Not Designated as Hedging Instruments | Other current assets</t>
  </si>
  <si>
    <t>Derivative assets</t>
  </si>
  <si>
    <t>Foreign Exchange Forward | Derivatives Not Designated as Hedging Instruments | Other current liabilities</t>
  </si>
  <si>
    <t>Derivative liabilities</t>
  </si>
  <si>
    <t>Interest Rate Swap | Designated as Hedging Instrument [Member]</t>
  </si>
  <si>
    <t>Interest Rate Swap | Designated as Hedging Instrument [Member] | Other current liabilities</t>
  </si>
  <si>
    <t>Financial Instruments - Interest Rate Risk (Details) - USD ($) $ in Millions</t>
  </si>
  <si>
    <t>Interest Rate Contract [Member]</t>
  </si>
  <si>
    <t>Derivative Instruments and Hedging Activities Disclosures [Line Items]</t>
  </si>
  <si>
    <t>Foreign Exchange Forward</t>
  </si>
  <si>
    <t>Foreign currency forward-exchange contracts</t>
  </si>
  <si>
    <t>Financial Instruments - Amounts of net losses on derivative instruments designated as cash flow hedges (Details) - USD ($) $ in Millions</t>
  </si>
  <si>
    <t>Cash Flow Hedging</t>
  </si>
  <si>
    <t>Interest rate swap contracts</t>
  </si>
  <si>
    <t>Inventories (Details) - USD ($) $ in Millions</t>
  </si>
  <si>
    <t>Work-in-process</t>
  </si>
  <si>
    <t>Raw materials and supplies</t>
  </si>
  <si>
    <t>Goodwill and Other Intangible Assets - Narrative (Details) - USD ($) $ in Millions</t>
  </si>
  <si>
    <t>Gross goodwill</t>
  </si>
  <si>
    <t>Accumulated goodwill impairment losses</t>
  </si>
  <si>
    <t>Goodwill and Other Intangible Assets - Goodwill (Details) - USD ($) $ in Millions</t>
  </si>
  <si>
    <t>Goodwill [Roll Forward]</t>
  </si>
  <si>
    <t>Beginning Balance</t>
  </si>
  <si>
    <t>Additions</t>
  </si>
  <si>
    <t>Other</t>
  </si>
  <si>
    <t>Ending Balance</t>
  </si>
  <si>
    <t>Reduction in acquisition date fair value</t>
  </si>
  <si>
    <t>Goodwill and Other Intangible Assets - Other Intangible Assets (Details) - USD ($) $ in Millions</t>
  </si>
  <si>
    <t>Finite Lived and Indefinite Lived Intangible Assets [Line Items]</t>
  </si>
  <si>
    <t>Finite-lived intangible assets, gross carrying amount</t>
  </si>
  <si>
    <t>Finite-lived intangible assets, accumulated amortization</t>
  </si>
  <si>
    <t>Finite-lived intangible assets, identifiable intangible assets, less accumulated amortization</t>
  </si>
  <si>
    <t>Total indefinite-lived intangible assets</t>
  </si>
  <si>
    <t>Intangible Assets, gross carrying amount</t>
  </si>
  <si>
    <t>Brands</t>
  </si>
  <si>
    <t>Trademarks and Trade Names</t>
  </si>
  <si>
    <t>In Process Research and Development</t>
  </si>
  <si>
    <t>Product Rights</t>
  </si>
  <si>
    <t>Developed Technology Rights</t>
  </si>
  <si>
    <t>Includes the acquisition of intangible assets associated with the purchase of a livestock business in South America in the first quarter of 2016 and an increase in the acquisition date fair value of intangible assets associated with the acquisition of Abbott, as well as the impact of foreign exchange. See Note 4A. Acquisitions and Divestitures: Acquisitions.</t>
  </si>
  <si>
    <t>Benefit Plans (Details) - USD ($) $ in Millions</t>
  </si>
  <si>
    <t>Defined Benefit Plan, Net Periodic Benefit Cost [Abstract]</t>
  </si>
  <si>
    <t>Service cost</t>
  </si>
  <si>
    <t>Interest cost</t>
  </si>
  <si>
    <t>Expected return on plan assets</t>
  </si>
  <si>
    <t>Amortization of net actuarial loss</t>
  </si>
  <si>
    <t>Curtailment gain</t>
  </si>
  <si>
    <t>Net periodic benefit cost</t>
  </si>
  <si>
    <t>U.S. Plan</t>
  </si>
  <si>
    <t>Defined Benefit Plan Disclosure [Line Items]</t>
  </si>
  <si>
    <t>Pension and postretirement benefit expense</t>
  </si>
  <si>
    <t>Contributions to benefit plans</t>
  </si>
  <si>
    <t>Expected future contributions to benefit plans</t>
  </si>
  <si>
    <t>Share-Based Payments - Components of Share-Based Compensation Expense (Details) - USD ($) $ in Millions</t>
  </si>
  <si>
    <t>Share-based Compensation Arrangement by Share-based Payment Award [Line Items]</t>
  </si>
  <si>
    <t>Share-based compensation expense—total</t>
  </si>
  <si>
    <t>Capitalized share-based compensation expense to inventory</t>
  </si>
  <si>
    <t>Amount of accelerated vesting</t>
  </si>
  <si>
    <t>Stock Options</t>
  </si>
  <si>
    <t>Share-based compensation expense—direct</t>
  </si>
  <si>
    <t>Restricted Stock Units (RSUs)</t>
  </si>
  <si>
    <t>Performance Shares</t>
  </si>
  <si>
    <t>For the three and six months ended July 3, 2016, amounts capitalized to inventory were insignificant. For the three and six months ended June 28, 2015, we capitalized $1 million of share-based compensation expense to inventory.</t>
  </si>
  <si>
    <t>Includes additional share-based compensation expense as a result of accelerated vesting of the outstanding stock options and the settlement, on a pro-rata basis, of other equity awards of terminated employees in connection with our operational efficiency initiative and supply network strategy for the six months ended July 3, 2016, of approximately $1 million, which is included in Restructuring (benefits)/charges and certain acquisition-related costs. For the three months ended July 3, 2016, and the three and six months ended June 28, 2015, the amounts were insignificant.</t>
  </si>
  <si>
    <t>Share-Based Payments - Narrative (Details)</t>
  </si>
  <si>
    <t>Jul. 03, 2016$ / sharesshares</t>
  </si>
  <si>
    <t>Share-based compensation, options granted, shares | shares</t>
  </si>
  <si>
    <t>Share-based compensation, weighted average exercise price</t>
  </si>
  <si>
    <t>Share-based compensation, Options, weighted average grant date fair value</t>
  </si>
  <si>
    <t>Share-based compensation, risk free interest rate</t>
  </si>
  <si>
    <t>1.56%</t>
  </si>
  <si>
    <t>Share-based compensation, expected dividend rate</t>
  </si>
  <si>
    <t>0.90%</t>
  </si>
  <si>
    <t>Share-based compensation, expected volatility rate</t>
  </si>
  <si>
    <t>26.84%</t>
  </si>
  <si>
    <t>Share-based compensation, expected term</t>
  </si>
  <si>
    <t>6 years 6 months</t>
  </si>
  <si>
    <t>Share-based compensation, granted, shares | shares</t>
  </si>
  <si>
    <t>Share-based compensation, weighted average grant date fair value</t>
  </si>
  <si>
    <t>Share-based compensation, award vesting period</t>
  </si>
  <si>
    <t>3 years</t>
  </si>
  <si>
    <t>23.80%</t>
  </si>
  <si>
    <t>Performance Shares | PeerCompanies</t>
  </si>
  <si>
    <t>25.20%</t>
  </si>
  <si>
    <t>Performance Shares | Minimum</t>
  </si>
  <si>
    <t>Share-based compensation, target number of units percentage</t>
  </si>
  <si>
    <t>0.00%</t>
  </si>
  <si>
    <t>Performance Shares | Maximum</t>
  </si>
  <si>
    <t>200.00%</t>
  </si>
  <si>
    <t>Stockholders' Equity - Changes in Common Shares and Treasury Stock (Details) - USD ($) $ in Millions</t>
  </si>
  <si>
    <t>Nov. 30, 2014</t>
  </si>
  <si>
    <t>Class of Stock [Line Items]</t>
  </si>
  <si>
    <t>Stock repurchase program, authorized amount</t>
  </si>
  <si>
    <t>Stock repurchase program, remaining authorized repurchase amount</t>
  </si>
  <si>
    <t>Stock issued, employee stock purchase plans</t>
  </si>
  <si>
    <t>Treasury stock acquired, shares</t>
  </si>
  <si>
    <t>Stock issued, employee benefit plan, shares</t>
  </si>
  <si>
    <t>Stock Compensation Plan</t>
  </si>
  <si>
    <t>Share Repurchase Program</t>
  </si>
  <si>
    <t>Shares may not add due to rounding.</t>
  </si>
  <si>
    <t>Includes the issuance of shares of common stock and, beginning in the first quarter of 2016, the reissuance of shares from treasury stock in connection with the vesting of employee share-based awards. Treasury stock also includes the reacquisition of shares associated with the vesting of employee share-based awards to satisfy tax withholding requirements. For additional information regarding share-based compensation, see Note 12. Share-Based Payments.</t>
  </si>
  <si>
    <t>Stockholders' Equity - Changes in Accumulated Other Comprehensive Loss (Details) - USD ($) $ in Millions</t>
  </si>
  <si>
    <t>Accumulated Other Comprehensive Income (Loss) [Roll Forward]</t>
  </si>
  <si>
    <t>Balance, December 31, 2015</t>
  </si>
  <si>
    <t>Other comprehensive income (loss), net of tax</t>
  </si>
  <si>
    <t>Divestiture of noncontrolling interest</t>
  </si>
  <si>
    <t>Balance, July 3, 2016</t>
  </si>
  <si>
    <t>Derivatives Net Unrealized Gains/ (Losses)</t>
  </si>
  <si>
    <t>Currency Translation Adjustment Net Unrealized Gain/(Losses)</t>
  </si>
  <si>
    <t>Benefit Plans Actuarial Gains/(Losses)</t>
  </si>
  <si>
    <t>Accumulated Other Comp. Income/(Loss)</t>
  </si>
  <si>
    <t>Reflects the divestiture of our share of our Taiwan joint venture. See Note 4B. Acquisitions and Divestitures: Divestitures.</t>
  </si>
  <si>
    <t>Earnings per Share (Details) - USD ($) $ / shares in Units, shares in Thousands, $ in Millions</t>
  </si>
  <si>
    <t>Numerator</t>
  </si>
  <si>
    <t>Less: net income attributable to noncontrolling interests</t>
  </si>
  <si>
    <t>Denominator</t>
  </si>
  <si>
    <t>Weighted-average common shares outstanding</t>
  </si>
  <si>
    <t>Common stock equivalents: stock options, RSUs, PSUs and DSUs</t>
  </si>
  <si>
    <t>Weighted-average common and potential dilutive shares outstanding</t>
  </si>
  <si>
    <t>Earnings per share attributable to Zoetis stockholders—basic (in dollars per share)</t>
  </si>
  <si>
    <t>Earnings per share attributable to Zoetis stockholders—diluted (in dollars per share)</t>
  </si>
  <si>
    <t>Antidilutive securities excluded from computation of earnings per share, amount</t>
  </si>
  <si>
    <t>Commitments and Contingencies (Details) € in Millions, $ in Millions</t>
  </si>
  <si>
    <t>May 16, 2016category</t>
  </si>
  <si>
    <t>Jun. 03, 2015category</t>
  </si>
  <si>
    <t>Aug. 31, 2014animal</t>
  </si>
  <si>
    <t>Apr. 30, 2012</t>
  </si>
  <si>
    <t>Jul. 03, 2016claims</t>
  </si>
  <si>
    <t>Jul. 03, 2016categoryclaims</t>
  </si>
  <si>
    <t>Jun. 28, 2015category</t>
  </si>
  <si>
    <t>Jun. 19, 2013USD ($)</t>
  </si>
  <si>
    <t>Jun. 19, 2013EUR (€)</t>
  </si>
  <si>
    <t>Feb. 29, 2012defendant</t>
  </si>
  <si>
    <t>Loss Contingencies [Line Items]</t>
  </si>
  <si>
    <t>Loss contingency accrual period increase (decrease)</t>
  </si>
  <si>
    <t>Litigation settlement expense | $</t>
  </si>
  <si>
    <t>Mexico</t>
  </si>
  <si>
    <t>Insurance recoveries | $</t>
  </si>
  <si>
    <t>PregSure</t>
  </si>
  <si>
    <t>Number of claims seeking damages | claims</t>
  </si>
  <si>
    <t>Number of claims settled | claims</t>
  </si>
  <si>
    <t>Ulianopolis, Brazil</t>
  </si>
  <si>
    <t>Number of claims seeking damages | defendant</t>
  </si>
  <si>
    <t>Number of additional defendants | defendant</t>
  </si>
  <si>
    <t>Duration of suspension of lawsuit</t>
  </si>
  <si>
    <t>1 year</t>
  </si>
  <si>
    <t>Number of counts of negligence | category</t>
  </si>
  <si>
    <t>Lasadoil [Member]</t>
  </si>
  <si>
    <t>Number of deaths from contamination of animal feed | animal</t>
  </si>
  <si>
    <t>Number of contaminated animal from contamination of animal feed | animal</t>
  </si>
  <si>
    <t>Segment and Other Revenue Information - Segment Information (Details)</t>
  </si>
  <si>
    <t>Jul. 03, 2016segment</t>
  </si>
  <si>
    <t>Number of operating segments</t>
  </si>
  <si>
    <t>Segment and Other Revenue Information - Segment Assets (Details) - USD ($) $ in Millions</t>
  </si>
  <si>
    <t>Segment and Other Revenue Information - Statement of Income (Details) - USD ($) $ in Millions</t>
  </si>
  <si>
    <t>Segment Reporting Information [Line Items]</t>
  </si>
  <si>
    <t>Other (income)/deductions</t>
  </si>
  <si>
    <t>Earnings</t>
  </si>
  <si>
    <t>Depreciation and amortization</t>
  </si>
  <si>
    <t>[2],[3]</t>
  </si>
  <si>
    <t>Other business activities</t>
  </si>
  <si>
    <t>Corporate Segment</t>
  </si>
  <si>
    <t>Purchase Accounting Adjustments</t>
  </si>
  <si>
    <t>Acquisition-related Costs</t>
  </si>
  <si>
    <t>Certain Significant Items</t>
  </si>
  <si>
    <t>[3],[4]</t>
  </si>
  <si>
    <t>Other unallocated</t>
  </si>
  <si>
    <t>Operating Segments | Reportable Segment</t>
  </si>
  <si>
    <t>Operating Segments | United States (U.S.)</t>
  </si>
  <si>
    <t>Gross Profit</t>
  </si>
  <si>
    <t>Gross margin (as a percent)</t>
  </si>
  <si>
    <t>77.40%</t>
  </si>
  <si>
    <t>76.40%</t>
  </si>
  <si>
    <t>77.50%</t>
  </si>
  <si>
    <t>76.20%</t>
  </si>
  <si>
    <t>Operating Expenses</t>
  </si>
  <si>
    <t>Operating Segments | International</t>
  </si>
  <si>
    <t>66.60%</t>
  </si>
  <si>
    <t>63.80%</t>
  </si>
  <si>
    <t>66.00%</t>
  </si>
  <si>
    <t>64.00%</t>
  </si>
  <si>
    <t>For the six months ended July 3, 2016, Certain significant items primarily includes: (i) Zoetis stand-up costs of $17 million; (ii) a net gain of $27 million related to divestitures as a result of our operational efficiency initiative; (iii) a $23 million net reduction in certain employee termination accruals, partially offset by exit costs of $2 million, accelerated depreciation of $3 million and consulting fees of $10 million related to our operational efficiency initiative, supply network strategy and other restructuring activities, and (iv) charges of $1 million associated with changes to our operating model. For the three months ended June 28, 2015, Certain significant items primarily includes: (i) Zoetis stand-up costs of $39 million; (ii) charges related to our operational efficiency initiative and supply network strategy of $278 million; and (iii) an impairment of IPR&amp;D assets of $2 million related to the termination of a canine oncology project. For the six months ended June 28, 2015, Certain significant items primarily includes: (i) Zoetis stand-up costs of $62 million; (ii) charges related to our operational efficiency initiative and supply network strategy of $293 million; (iii) an impairment of IPR&amp;D assets of $2 million related to the termination of a canine oncology project; and (iv) charges due to unusual investor-related activities of $3 million.</t>
  </si>
  <si>
    <t>Revenue denominated in euros was $158 million and $312 million for the three and six months ended July 3, 2016, respectively, and $151 million and $286 million for the three and six months ended June 28, 2015, respectively.</t>
  </si>
  <si>
    <t>Segment and Other Revenue Information - Statement of Income Narrative (Details) - USD ($) $ in Millions</t>
  </si>
  <si>
    <t>Charges with changes in operating model</t>
  </si>
  <si>
    <t>Investor related costs</t>
  </si>
  <si>
    <t>Stand-up costs</t>
  </si>
  <si>
    <t>Euro Member Countries, Euro</t>
  </si>
  <si>
    <t>Revenues denominated in Euros</t>
  </si>
  <si>
    <t>Segment and Other Revenue Information - Revenue by Species (Details) - USD ($) $ in Millions</t>
  </si>
  <si>
    <t>Revenue from External Customer [Line Items]</t>
  </si>
  <si>
    <t>Livestock:</t>
  </si>
  <si>
    <t>Cattle</t>
  </si>
  <si>
    <t>Swine</t>
  </si>
  <si>
    <t>Poultry</t>
  </si>
  <si>
    <t>Fish</t>
  </si>
  <si>
    <t>Companion Animal:</t>
  </si>
  <si>
    <t>Horses</t>
  </si>
  <si>
    <t>Dogs and Cats</t>
  </si>
  <si>
    <t>Contract Manufacturing</t>
  </si>
  <si>
    <t>Segment and Other Revenue Information - Revenue by Major Product Category (Details) - USD ($) $ in Millions</t>
  </si>
  <si>
    <t>Anti-infectives</t>
  </si>
  <si>
    <t>Vaccines</t>
  </si>
  <si>
    <t>Parasiticides</t>
  </si>
  <si>
    <t>Medicated feed additives</t>
  </si>
  <si>
    <t>Other pharmaceuticals</t>
  </si>
  <si>
    <t>Other non-pharmaceuticals</t>
  </si>
  <si>
    <t>Contract manufacturing</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After &quot;#,##0_);_(&quot;After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55280</v>
      </c>
    </row>
    <row spans="1:3" r="12">
      <c t="s" s="4" r="A12">
        <v>19</v>
      </c>
      <c t="s" s="4" r="B12">
        <v>20</v>
      </c>
    </row>
    <row spans="1:3" r="13">
      <c t="s" s="4" r="A13">
        <v>21</v>
      </c>
      <c t="s" s="4" r="B13">
        <v>22</v>
      </c>
    </row>
    <row spans="1:3" r="14">
      <c t="s" s="4" r="A14">
        <v>23</v>
      </c>
      <c t="n" s="6" r="C14">
        <v>495043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95</v>
      </c>
    </row>
    <row spans="1:2" r="4">
      <c t="s" s="4" r="A4">
        <v>197</v>
      </c>
      <c t="s" s="4" r="B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9</v>
      </c>
      <c t="s" s="2" r="B1">
        <v>1</v>
      </c>
    </row>
    <row spans="1:2" r="2">
      <c t="s" s="2" r="B2">
        <v>2</v>
      </c>
    </row>
    <row spans="1:2" r="3">
      <c t="s" s="3" r="A3">
        <v>217</v>
      </c>
    </row>
    <row spans="1:2" r="4">
      <c t="s" s="4" r="A4">
        <v>69</v>
      </c>
      <c t="s" s="4"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4</v>
      </c>
      <c t="s" s="2" r="C1">
        <v>25</v>
      </c>
      <c t="s" s="2" r="E1">
        <v>1</v>
      </c>
    </row>
    <row spans="1:6" r="2">
      <c t="s" s="2" r="C2">
        <v>2</v>
      </c>
      <c t="s" s="2" r="D2">
        <v>26</v>
      </c>
      <c t="s" s="2" r="E2">
        <v>2</v>
      </c>
      <c t="s" s="2" r="F2">
        <v>26</v>
      </c>
    </row>
    <row spans="1:6" r="3">
      <c t="s" s="3" r="A3">
        <v>27</v>
      </c>
    </row>
    <row spans="1:6" r="4">
      <c t="s" s="4" r="A4">
        <v>28</v>
      </c>
      <c t="n" s="7" r="C4">
        <v>1208</v>
      </c>
      <c t="n" s="7" r="D4">
        <v>1175</v>
      </c>
      <c t="n" s="7" r="E4">
        <v>2370</v>
      </c>
      <c t="n" s="7" r="F4">
        <v>2277</v>
      </c>
    </row>
    <row spans="1:6" r="5">
      <c t="s" s="3" r="A5">
        <v>29</v>
      </c>
    </row>
    <row spans="1:6" r="6">
      <c t="s" s="4" r="A6">
        <v>30</v>
      </c>
      <c t="s" s="4" r="B6">
        <v>31</v>
      </c>
      <c t="n" s="6" r="C6">
        <v>399</v>
      </c>
      <c t="n" s="6" r="D6">
        <v>427</v>
      </c>
      <c t="n" s="6" r="E6">
        <v>788</v>
      </c>
      <c t="n" s="6" r="F6">
        <v>821</v>
      </c>
    </row>
    <row spans="1:6" r="7">
      <c t="s" s="4" r="A7">
        <v>32</v>
      </c>
      <c t="s" s="4" r="B7">
        <v>31</v>
      </c>
      <c t="n" s="6" r="C7">
        <v>343</v>
      </c>
      <c t="n" s="6" r="D7">
        <v>379</v>
      </c>
      <c t="n" s="6" r="E7">
        <v>658</v>
      </c>
      <c t="n" s="6" r="F7">
        <v>733</v>
      </c>
    </row>
    <row spans="1:6" r="8">
      <c t="s" s="4" r="A8">
        <v>33</v>
      </c>
      <c t="s" s="4" r="B8">
        <v>31</v>
      </c>
      <c t="n" s="6" r="C8">
        <v>88</v>
      </c>
      <c t="n" s="6" r="D8">
        <v>84</v>
      </c>
      <c t="n" s="6" r="E8">
        <v>178</v>
      </c>
      <c t="n" s="6" r="F8">
        <v>164</v>
      </c>
    </row>
    <row spans="1:6" r="9">
      <c t="s" s="4" r="A9">
        <v>34</v>
      </c>
      <c t="s" s="4" r="B9">
        <v>31</v>
      </c>
      <c t="n" s="6" r="C9">
        <v>22</v>
      </c>
      <c t="n" s="6" r="D9">
        <v>15</v>
      </c>
      <c t="n" s="6" r="E9">
        <v>43</v>
      </c>
      <c t="n" s="6" r="F9">
        <v>30</v>
      </c>
    </row>
    <row spans="1:6" r="10">
      <c t="s" s="4" r="A10">
        <v>35</v>
      </c>
      <c t="n" s="6" r="C10">
        <v>-21</v>
      </c>
      <c t="n" s="6" r="D10">
        <v>266</v>
      </c>
      <c t="n" s="6" r="E10">
        <v>-19</v>
      </c>
      <c t="n" s="6" r="F10">
        <v>267</v>
      </c>
    </row>
    <row spans="1:6" r="11">
      <c t="s" s="4" r="A11">
        <v>36</v>
      </c>
      <c t="n" s="6" r="C11">
        <v>41</v>
      </c>
      <c t="n" s="6" r="D11">
        <v>29</v>
      </c>
      <c t="n" s="6" r="E11">
        <v>84</v>
      </c>
      <c t="n" s="6" r="F11">
        <v>57</v>
      </c>
    </row>
    <row spans="1:6" r="12">
      <c t="s" s="4" r="A12">
        <v>37</v>
      </c>
      <c t="n" s="6" r="C12">
        <v>4</v>
      </c>
      <c t="n" s="6" r="D12">
        <v>2</v>
      </c>
      <c t="n" s="6" r="E12">
        <v>-26</v>
      </c>
      <c t="n" s="6" r="F12">
        <v>2</v>
      </c>
    </row>
    <row spans="1:6" r="13">
      <c t="s" s="4" r="A13">
        <v>38</v>
      </c>
      <c t="s" s="4" r="B13">
        <v>39</v>
      </c>
      <c t="n" s="6" r="C13">
        <v>332</v>
      </c>
      <c t="n" s="6" r="D13">
        <v>-27</v>
      </c>
      <c t="n" s="6" r="E13">
        <v>664</v>
      </c>
      <c t="n" s="6" r="F13">
        <v>203</v>
      </c>
    </row>
    <row spans="1:6" r="14">
      <c t="s" s="4" r="A14">
        <v>40</v>
      </c>
      <c t="n" s="6" r="C14">
        <v>108</v>
      </c>
      <c t="n" s="6" r="D14">
        <v>9</v>
      </c>
      <c t="n" s="6" r="E14">
        <v>236</v>
      </c>
      <c t="n" s="6" r="F14">
        <v>74</v>
      </c>
    </row>
    <row spans="1:6" r="15">
      <c t="s" s="4" r="A15">
        <v>41</v>
      </c>
      <c t="n" s="6" r="C15">
        <v>224</v>
      </c>
      <c t="n" s="6" r="D15">
        <v>-36</v>
      </c>
      <c t="n" s="6" r="E15">
        <v>428</v>
      </c>
      <c t="n" s="6" r="F15">
        <v>129</v>
      </c>
    </row>
    <row spans="1:6" r="16">
      <c t="s" s="4" r="A16">
        <v>42</v>
      </c>
      <c t="n" s="6" r="C16">
        <v>0</v>
      </c>
      <c t="n" s="6" r="D16">
        <v>1</v>
      </c>
      <c t="n" s="6" r="E16">
        <v>0</v>
      </c>
      <c t="n" s="6" r="F16">
        <v>1</v>
      </c>
    </row>
    <row spans="1:6" r="17">
      <c t="s" s="4" r="A17">
        <v>43</v>
      </c>
      <c t="n" s="7" r="C17">
        <v>224</v>
      </c>
      <c t="n" s="7" r="D17">
        <v>-37</v>
      </c>
      <c t="n" s="7" r="E17">
        <v>428</v>
      </c>
      <c t="n" s="7" r="F17">
        <v>128</v>
      </c>
    </row>
    <row spans="1:6" r="18">
      <c t="s" s="3" r="A18">
        <v>44</v>
      </c>
    </row>
    <row spans="1:6" r="19">
      <c t="s" s="4" r="A19">
        <v>45</v>
      </c>
      <c t="n" s="8" r="C19">
        <v>0.45</v>
      </c>
      <c t="n" s="8" r="D19">
        <v>-0.07000000000000001</v>
      </c>
      <c t="n" s="8" r="E19">
        <v>0.86</v>
      </c>
      <c t="n" s="8" r="F19">
        <v>0.26</v>
      </c>
    </row>
    <row spans="1:6" r="20">
      <c t="s" s="4" r="A20">
        <v>46</v>
      </c>
      <c t="n" s="8" r="C20">
        <v>0.45</v>
      </c>
      <c t="n" s="8" r="D20">
        <v>-0.07000000000000001</v>
      </c>
      <c t="n" s="8" r="E20">
        <v>0.86</v>
      </c>
      <c t="n" s="8" r="F20">
        <v>0.25</v>
      </c>
    </row>
    <row spans="1:6" r="21">
      <c t="s" s="3" r="A21">
        <v>47</v>
      </c>
    </row>
    <row spans="1:6" r="22">
      <c t="s" s="4" r="A22">
        <v>48</v>
      </c>
      <c t="n" s="6" r="C22">
        <v>496333</v>
      </c>
      <c t="n" s="6" r="D22">
        <v>500173</v>
      </c>
      <c t="n" s="6" r="E22">
        <v>496900</v>
      </c>
      <c t="n" s="6" r="F22">
        <v>500700</v>
      </c>
    </row>
    <row spans="1:6" r="23">
      <c t="s" s="4" r="A23">
        <v>49</v>
      </c>
      <c t="n" s="6" r="C23">
        <v>498787</v>
      </c>
      <c t="n" s="6" r="D23">
        <v>500200</v>
      </c>
      <c t="n" s="6" r="E23">
        <v>499200</v>
      </c>
      <c t="n" s="6" r="F23">
        <v>502900</v>
      </c>
    </row>
    <row spans="1:6" r="24">
      <c t="s" s="4" r="A24">
        <v>50</v>
      </c>
      <c t="n" s="9" r="C24">
        <v>0.095</v>
      </c>
      <c t="n" s="7" r="D24">
        <v>0</v>
      </c>
      <c t="n" s="8" r="E24">
        <v>0.19</v>
      </c>
      <c t="n" s="9" r="F24">
        <v>0.083</v>
      </c>
    </row>
    <row spans="1:6" r="25">
      <c t="n" r="A25"/>
    </row>
    <row spans="1:6" r="26">
      <c t="s" s="4" r="A26">
        <v>31</v>
      </c>
      <c t="s" s="4" r="B26">
        <v>51</v>
      </c>
    </row>
    <row spans="1:6" r="27">
      <c t="s" s="4" r="A27">
        <v>39</v>
      </c>
      <c t="s" s="4" r="B27">
        <v>52</v>
      </c>
    </row>
  </sheetData>
  <mergeCells count="6">
    <mergeCell ref="A1:B2"/>
    <mergeCell ref="C1:D1"/>
    <mergeCell ref="E1:F1"/>
    <mergeCell ref="A25:E25"/>
    <mergeCell ref="B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0</v>
      </c>
      <c t="s" s="2" r="B1">
        <v>1</v>
      </c>
    </row>
    <row spans="1:2" r="2">
      <c t="s" s="2" r="B2">
        <v>2</v>
      </c>
    </row>
    <row spans="1:2" r="3">
      <c t="s" s="3" r="A3">
        <v>203</v>
      </c>
    </row>
    <row spans="1:2" r="4">
      <c t="s" s="4" r="A4">
        <v>241</v>
      </c>
      <c t="s" s="4"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206</v>
      </c>
    </row>
    <row spans="1:2" r="4">
      <c t="s" s="4" r="A4">
        <v>244</v>
      </c>
      <c t="s" s="4"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6</v>
      </c>
      <c t="s" s="2" r="B1">
        <v>1</v>
      </c>
    </row>
    <row spans="1:2" r="2">
      <c t="s" s="2" r="B2">
        <v>2</v>
      </c>
    </row>
    <row spans="1:2" r="3">
      <c t="s" s="3" r="A3">
        <v>209</v>
      </c>
    </row>
    <row spans="1:2" r="4">
      <c t="s" s="4" r="A4">
        <v>247</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215</v>
      </c>
    </row>
    <row spans="1:2" r="4">
      <c t="s" s="4" r="A4">
        <v>250</v>
      </c>
      <c t="s" s="4" r="B4">
        <v>251</v>
      </c>
    </row>
    <row spans="1:2" r="5">
      <c t="s" s="4" r="A5">
        <v>252</v>
      </c>
      <c t="s" s="4" r="B5">
        <v>253</v>
      </c>
    </row>
    <row spans="1:2" r="6">
      <c t="s" s="4" r="A6">
        <v>254</v>
      </c>
      <c t="s" s="4" r="B6">
        <v>255</v>
      </c>
    </row>
    <row spans="1:2" r="7">
      <c t="s" s="4" r="A7">
        <v>256</v>
      </c>
      <c t="s" s="4" r="B7">
        <v>257</v>
      </c>
    </row>
    <row spans="1:2" r="8">
      <c t="s" s="4" r="A8">
        <v>258</v>
      </c>
      <c t="s" s="4" r="B8">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0</v>
      </c>
      <c t="s" s="2" r="B1">
        <v>1</v>
      </c>
    </row>
    <row spans="1:2" r="2">
      <c t="s" s="2" r="B2">
        <v>2</v>
      </c>
    </row>
    <row spans="1:2" r="3">
      <c t="s" s="3" r="A3">
        <v>217</v>
      </c>
    </row>
    <row spans="1:2" r="4">
      <c t="s" s="4" r="A4">
        <v>261</v>
      </c>
      <c t="s" s="4" r="B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3</v>
      </c>
      <c t="s" s="2" r="C1">
        <v>25</v>
      </c>
      <c t="s" s="2" r="E1">
        <v>1</v>
      </c>
    </row>
    <row spans="1:6" r="2">
      <c t="s" s="2" r="C2">
        <v>2</v>
      </c>
      <c t="s" s="2" r="D2">
        <v>26</v>
      </c>
      <c t="s" s="2" r="E2">
        <v>2</v>
      </c>
      <c t="s" s="2" r="F2">
        <v>26</v>
      </c>
    </row>
    <row spans="1:6" r="3">
      <c t="s" s="3" r="A3">
        <v>54</v>
      </c>
    </row>
    <row spans="1:6" r="4">
      <c t="s" s="4" r="A4">
        <v>41</v>
      </c>
      <c t="n" s="7" r="C4">
        <v>224</v>
      </c>
      <c t="n" s="7" r="D4">
        <v>-36</v>
      </c>
      <c t="n" s="7" r="E4">
        <v>428</v>
      </c>
      <c t="n" s="7" r="F4">
        <v>129</v>
      </c>
    </row>
    <row spans="1:6" r="5">
      <c t="s" s="3" r="A5">
        <v>55</v>
      </c>
    </row>
    <row spans="1:6" r="6">
      <c t="s" s="4" r="A6">
        <v>56</v>
      </c>
      <c t="s" s="4" r="B6">
        <v>31</v>
      </c>
      <c t="n" s="6" r="C6">
        <v>-3</v>
      </c>
      <c t="n" s="6" r="D6">
        <v>0</v>
      </c>
      <c t="n" s="6" r="E6">
        <v>-3</v>
      </c>
      <c t="n" s="6" r="F6">
        <v>0</v>
      </c>
    </row>
    <row spans="1:6" r="7">
      <c t="s" s="4" r="A7">
        <v>57</v>
      </c>
      <c t="n" s="6" r="C7">
        <v>63</v>
      </c>
      <c t="n" s="6" r="D7">
        <v>-25</v>
      </c>
      <c t="n" s="6" r="E7">
        <v>65</v>
      </c>
      <c t="n" s="6" r="F7">
        <v>-143</v>
      </c>
    </row>
    <row spans="1:6" r="8">
      <c t="s" s="4" r="A8">
        <v>58</v>
      </c>
      <c t="s" s="4" r="B8">
        <v>31</v>
      </c>
      <c t="n" s="6" r="C8">
        <v>2</v>
      </c>
      <c t="n" s="6" r="D8">
        <v>0</v>
      </c>
      <c t="n" s="6" r="E8">
        <v>3</v>
      </c>
      <c t="n" s="6" r="F8">
        <v>1</v>
      </c>
    </row>
    <row spans="1:6" r="9">
      <c t="s" s="4" r="A9">
        <v>59</v>
      </c>
      <c t="n" s="6" r="C9">
        <v>62</v>
      </c>
      <c t="n" s="6" r="D9">
        <v>-25</v>
      </c>
      <c t="n" s="6" r="E9">
        <v>65</v>
      </c>
      <c t="n" s="6" r="F9">
        <v>-142</v>
      </c>
    </row>
    <row spans="1:6" r="10">
      <c t="s" s="4" r="A10">
        <v>60</v>
      </c>
      <c t="n" s="6" r="C10">
        <v>286</v>
      </c>
      <c t="n" s="6" r="D10">
        <v>-61</v>
      </c>
      <c t="n" s="6" r="E10">
        <v>493</v>
      </c>
      <c t="n" s="6" r="F10">
        <v>-13</v>
      </c>
    </row>
    <row spans="1:6" r="11">
      <c t="s" s="4" r="A11">
        <v>61</v>
      </c>
      <c t="n" s="6" r="C11">
        <v>0</v>
      </c>
      <c t="n" s="6" r="D11">
        <v>0</v>
      </c>
      <c t="n" s="6" r="E11">
        <v>-1</v>
      </c>
      <c t="n" s="6" r="F11">
        <v>1</v>
      </c>
    </row>
    <row spans="1:6" r="12">
      <c t="s" s="4" r="A12">
        <v>62</v>
      </c>
      <c t="n" s="7" r="C12">
        <v>286</v>
      </c>
      <c t="n" s="7" r="D12">
        <v>-61</v>
      </c>
      <c t="n" s="7" r="E12">
        <v>494</v>
      </c>
      <c t="n" s="7" r="F12">
        <v>-14</v>
      </c>
    </row>
    <row spans="1:6" r="13">
      <c t="n" r="A13"/>
    </row>
    <row spans="1:6" r="14">
      <c t="s" s="4" r="A14">
        <v>31</v>
      </c>
      <c t="s" s="4" r="B14">
        <v>63</v>
      </c>
    </row>
  </sheetData>
  <mergeCells count="5">
    <mergeCell ref="A1:B2"/>
    <mergeCell ref="C1:D1"/>
    <mergeCell ref="E1:F1"/>
    <mergeCell ref="A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63</v>
      </c>
      <c t="s" s="2" r="B1">
        <v>1</v>
      </c>
    </row>
    <row spans="1:2" r="2">
      <c t="s" s="2" r="B2">
        <v>2</v>
      </c>
    </row>
    <row spans="1:2" r="3">
      <c t="s" s="3" r="A3">
        <v>220</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8</v>
      </c>
      <c t="s" s="2" r="B1">
        <v>1</v>
      </c>
    </row>
    <row spans="1:2" r="2">
      <c t="s" s="2" r="B2">
        <v>2</v>
      </c>
    </row>
    <row spans="1:2" r="3">
      <c t="s" s="3" r="A3">
        <v>223</v>
      </c>
    </row>
    <row spans="1:2" r="4">
      <c t="s" s="4" r="A4">
        <v>269</v>
      </c>
      <c t="s" s="4" r="B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1</v>
      </c>
      <c t="s" s="2" r="B1">
        <v>1</v>
      </c>
    </row>
    <row spans="1:2" r="2">
      <c t="s" s="2" r="B2">
        <v>2</v>
      </c>
    </row>
    <row spans="1:2" r="3">
      <c t="s" s="3" r="A3">
        <v>226</v>
      </c>
    </row>
    <row spans="1:2" r="4">
      <c t="s" s="4" r="A4">
        <v>272</v>
      </c>
      <c t="s" s="4" r="B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74</v>
      </c>
      <c t="s" s="2" r="B1">
        <v>1</v>
      </c>
    </row>
    <row spans="1:2" r="2">
      <c t="s" s="2" r="B2">
        <v>2</v>
      </c>
    </row>
    <row spans="1:2" r="3">
      <c t="s" s="3" r="A3">
        <v>229</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9</v>
      </c>
      <c t="s" s="2" r="B1">
        <v>1</v>
      </c>
    </row>
    <row spans="1:2" r="2">
      <c t="s" s="2" r="B2">
        <v>2</v>
      </c>
    </row>
    <row spans="1:2" r="3">
      <c t="s" s="3" r="A3">
        <v>232</v>
      </c>
    </row>
    <row spans="1:2" r="4">
      <c t="s" s="4" r="A4">
        <v>280</v>
      </c>
      <c t="s" s="4" r="B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82</v>
      </c>
      <c t="s" s="2" r="B1">
        <v>1</v>
      </c>
    </row>
    <row spans="1:2" r="2">
      <c t="s" s="2" r="B2">
        <v>2</v>
      </c>
    </row>
    <row spans="1:2" r="3">
      <c t="s" s="3" r="A3">
        <v>238</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42"/>
    <col customWidth="1" max="3" min="3" width="20"/>
  </cols>
  <sheetData>
    <row spans="1:3" r="1">
      <c t="s" s="1" r="A1">
        <v>287</v>
      </c>
      <c t="s" s="2" r="B1">
        <v>288</v>
      </c>
      <c t="s" s="2" r="C1">
        <v>289</v>
      </c>
    </row>
    <row spans="1:3" r="2">
      <c t="s" s="3" r="A2">
        <v>290</v>
      </c>
    </row>
    <row spans="1:3" r="3">
      <c t="s" s="4" r="A3">
        <v>291</v>
      </c>
      <c t="n" s="6" r="B3">
        <v>2</v>
      </c>
    </row>
    <row spans="1:3" r="4">
      <c t="s" s="4" r="A4">
        <v>292</v>
      </c>
      <c t="n" s="6" r="B4">
        <v>45</v>
      </c>
    </row>
    <row spans="1:3" r="5">
      <c t="s" s="4" r="A5">
        <v>293</v>
      </c>
      <c t="n" s="6" r="B5">
        <v>8</v>
      </c>
    </row>
    <row spans="1:3" r="6">
      <c t="s" s="4" r="A6">
        <v>294</v>
      </c>
      <c t="n" s="6" r="B6">
        <v>5</v>
      </c>
      <c t="n" s="6" r="C6">
        <v>5</v>
      </c>
    </row>
    <row spans="1:3" r="7">
      <c t="s" s="4" r="A7">
        <v>295</v>
      </c>
    </row>
    <row spans="1:3" r="8">
      <c t="s" s="3" r="A8">
        <v>290</v>
      </c>
    </row>
    <row spans="1:3" r="9">
      <c t="s" s="4" r="A9">
        <v>292</v>
      </c>
      <c t="n" s="6" r="B9">
        <v>1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96</v>
      </c>
      <c t="s" s="2" r="B1">
        <v>1</v>
      </c>
    </row>
    <row spans="1:2" r="2">
      <c t="s" s="2" r="B2">
        <v>297</v>
      </c>
    </row>
    <row spans="1:2" r="3">
      <c t="s" s="3" r="A3">
        <v>200</v>
      </c>
    </row>
    <row spans="1:2" r="4">
      <c t="s" s="4" r="A4">
        <v>298</v>
      </c>
      <c t="n" s="7" r="B4">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10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
    <col customWidth="1" max="11" min="11" width="21"/>
    <col customWidth="1" max="12" min="12" width="14"/>
    <col customWidth="1" max="13" min="13" width="21"/>
  </cols>
  <sheetData>
    <row spans="1:13" r="1">
      <c t="s" s="1" r="A1">
        <v>299</v>
      </c>
      <c t="s" s="2" r="C1">
        <v>300</v>
      </c>
      <c t="s" s="2" r="D1">
        <v>301</v>
      </c>
      <c t="s" s="2" r="E1">
        <v>302</v>
      </c>
      <c t="s" s="2" r="F1">
        <v>297</v>
      </c>
      <c t="s" s="2" r="G1">
        <v>303</v>
      </c>
      <c t="s" s="2" r="H1">
        <v>304</v>
      </c>
      <c t="s" s="2" r="I1">
        <v>297</v>
      </c>
      <c t="s" s="2" r="K1">
        <v>304</v>
      </c>
      <c t="s" s="2" r="L1">
        <v>305</v>
      </c>
      <c t="s" s="2" r="M1">
        <v>306</v>
      </c>
    </row>
    <row spans="1:13" r="2">
      <c t="s" s="3" r="A2">
        <v>307</v>
      </c>
    </row>
    <row spans="1:13" r="3">
      <c t="s" s="4" r="A3">
        <v>74</v>
      </c>
      <c t="n" s="7" r="F3">
        <v>1475</v>
      </c>
      <c t="n" s="7" r="I3">
        <v>1475</v>
      </c>
      <c t="n" s="7" r="M3">
        <v>1455</v>
      </c>
    </row>
    <row spans="1:13" r="4">
      <c t="s" s="4" r="A4">
        <v>308</v>
      </c>
      <c t="n" s="7" r="C4">
        <v>1</v>
      </c>
    </row>
    <row spans="1:13" r="5">
      <c t="s" s="4" r="A5">
        <v>309</v>
      </c>
      <c t="n" s="7" r="F5">
        <v>756</v>
      </c>
      <c t="n" s="6" r="I5">
        <v>756</v>
      </c>
      <c t="n" s="7" r="M5">
        <v>758</v>
      </c>
    </row>
    <row spans="1:13" r="6">
      <c t="s" s="4" r="A6">
        <v>310</v>
      </c>
      <c t="s" s="4" r="B6">
        <v>31</v>
      </c>
      <c t="n" s="7" r="I6">
        <v>1</v>
      </c>
    </row>
    <row spans="1:13" r="7">
      <c t="s" s="4" r="A7">
        <v>311</v>
      </c>
      <c t="n" s="6" r="F7">
        <v>2</v>
      </c>
      <c t="n" s="6" r="I7">
        <v>2</v>
      </c>
    </row>
    <row spans="1:13" r="8">
      <c t="s" s="4" r="A8">
        <v>312</v>
      </c>
      <c t="s" s="4" r="B8">
        <v>39</v>
      </c>
      <c t="n" s="7" r="F8">
        <v>-6</v>
      </c>
      <c t="n" s="7" r="H8">
        <v>0</v>
      </c>
      <c t="n" s="7" r="I8">
        <v>27</v>
      </c>
      <c t="s" s="4" r="J8">
        <v>134</v>
      </c>
      <c t="n" s="7" r="K8">
        <v>0</v>
      </c>
    </row>
    <row spans="1:13" r="9">
      <c t="s" s="4" r="A9">
        <v>313</v>
      </c>
    </row>
    <row spans="1:13" r="10">
      <c t="s" s="3" r="A10">
        <v>307</v>
      </c>
    </row>
    <row spans="1:13" r="11">
      <c t="s" s="4" r="A11">
        <v>314</v>
      </c>
      <c t="s" s="4" r="L11">
        <v>315</v>
      </c>
    </row>
    <row spans="1:13" r="12">
      <c t="s" s="4" r="A12">
        <v>316</v>
      </c>
      <c t="n" s="6" r="F12">
        <v>13</v>
      </c>
      <c t="n" s="6" r="I12">
        <v>13</v>
      </c>
    </row>
    <row spans="1:13" r="13">
      <c t="s" s="4" r="A13">
        <v>317</v>
      </c>
    </row>
    <row spans="1:13" r="14">
      <c t="s" s="3" r="A14">
        <v>307</v>
      </c>
    </row>
    <row spans="1:13" r="15">
      <c t="s" s="4" r="A15">
        <v>318</v>
      </c>
      <c t="n" s="7" r="I15">
        <v>88</v>
      </c>
    </row>
    <row spans="1:13" r="16">
      <c t="s" s="4" r="A16">
        <v>312</v>
      </c>
      <c t="n" s="6" r="F16">
        <v>6</v>
      </c>
      <c t="n" s="7" r="G16">
        <v>33</v>
      </c>
    </row>
    <row spans="1:13" r="17">
      <c t="s" s="4" r="A17">
        <v>319</v>
      </c>
    </row>
    <row spans="1:13" r="18">
      <c t="s" s="3" r="A18">
        <v>320</v>
      </c>
    </row>
    <row spans="1:13" r="19">
      <c t="s" s="4" r="A19">
        <v>321</v>
      </c>
      <c t="s" s="4" r="C19">
        <v>322</v>
      </c>
    </row>
    <row spans="1:13" r="20">
      <c t="s" s="4" r="A20">
        <v>323</v>
      </c>
      <c t="n" s="7" r="D20">
        <v>765</v>
      </c>
    </row>
    <row spans="1:13" r="21">
      <c t="s" s="4" r="A21">
        <v>324</v>
      </c>
      <c t="n" s="7" r="C21">
        <v>668</v>
      </c>
    </row>
    <row spans="1:13" r="22">
      <c t="s" s="3" r="A22">
        <v>307</v>
      </c>
    </row>
    <row spans="1:13" r="23">
      <c t="s" s="4" r="A23">
        <v>67</v>
      </c>
      <c t="n" s="6" r="C23">
        <v>16</v>
      </c>
    </row>
    <row spans="1:13" r="24">
      <c t="s" s="4" r="A24">
        <v>164</v>
      </c>
      <c t="s" s="4" r="B24">
        <v>136</v>
      </c>
      <c t="n" s="6" r="C24">
        <v>21</v>
      </c>
    </row>
    <row spans="1:13" r="25">
      <c t="s" s="4" r="A25">
        <v>69</v>
      </c>
      <c t="s" s="4" r="B25">
        <v>325</v>
      </c>
      <c t="n" s="6" r="C25">
        <v>42</v>
      </c>
    </row>
    <row spans="1:13" r="26">
      <c t="s" s="4" r="A26">
        <v>71</v>
      </c>
      <c t="n" s="6" r="C26">
        <v>2</v>
      </c>
    </row>
    <row spans="1:13" r="27">
      <c t="s" s="4" r="A27">
        <v>326</v>
      </c>
      <c t="n" s="6" r="C27">
        <v>11</v>
      </c>
    </row>
    <row spans="1:13" r="28">
      <c t="s" s="4" r="A28">
        <v>327</v>
      </c>
      <c t="s" s="4" r="B28">
        <v>328</v>
      </c>
      <c t="n" s="6" r="C28">
        <v>550</v>
      </c>
    </row>
    <row spans="1:13" r="29">
      <c t="s" s="4" r="A29">
        <v>82</v>
      </c>
      <c t="n" s="6" r="C29">
        <v>-4</v>
      </c>
    </row>
    <row spans="1:13" r="30">
      <c t="s" s="4" r="A30">
        <v>84</v>
      </c>
      <c t="s" s="4" r="B30">
        <v>329</v>
      </c>
      <c t="n" s="6" r="C30">
        <v>-38</v>
      </c>
    </row>
    <row spans="1:13" r="31">
      <c t="s" s="4" r="A31">
        <v>85</v>
      </c>
      <c t="n" s="6" r="C31">
        <v>-4</v>
      </c>
    </row>
    <row spans="1:13" r="32">
      <c t="s" s="4" r="A32">
        <v>330</v>
      </c>
      <c t="s" s="4" r="B32">
        <v>329</v>
      </c>
      <c t="n" s="6" r="C32">
        <v>-89</v>
      </c>
    </row>
    <row spans="1:13" r="33">
      <c t="s" s="4" r="A33">
        <v>91</v>
      </c>
      <c t="s" s="4" r="B33">
        <v>331</v>
      </c>
      <c t="n" s="6" r="C33">
        <v>-139</v>
      </c>
    </row>
    <row spans="1:13" r="34">
      <c t="s" s="4" r="A34">
        <v>332</v>
      </c>
      <c t="n" s="6" r="C34">
        <v>-2</v>
      </c>
    </row>
    <row spans="1:13" r="35">
      <c t="s" s="4" r="A35">
        <v>333</v>
      </c>
      <c t="n" s="6" r="C35">
        <v>366</v>
      </c>
    </row>
    <row spans="1:13" r="36">
      <c t="s" s="4" r="A36">
        <v>74</v>
      </c>
      <c t="s" s="4" r="B36">
        <v>334</v>
      </c>
      <c t="n" s="6" r="C36">
        <v>302</v>
      </c>
    </row>
    <row spans="1:13" r="37">
      <c t="s" s="4" r="A37">
        <v>335</v>
      </c>
      <c t="n" s="6" r="C37">
        <v>668</v>
      </c>
    </row>
    <row spans="1:13" r="38">
      <c t="s" s="4" r="A38">
        <v>336</v>
      </c>
      <c t="n" s="6" r="C38">
        <v>21</v>
      </c>
    </row>
    <row spans="1:13" r="39">
      <c t="s" s="4" r="A39">
        <v>309</v>
      </c>
      <c t="n" s="6" r="C39">
        <v>17</v>
      </c>
    </row>
    <row spans="1:13" r="40">
      <c t="s" s="4" r="A40">
        <v>337</v>
      </c>
    </row>
    <row spans="1:13" r="41">
      <c t="s" s="3" r="A41">
        <v>307</v>
      </c>
    </row>
    <row spans="1:13" r="42">
      <c t="s" s="4" r="A42">
        <v>327</v>
      </c>
      <c t="n" s="6" r="C42">
        <v>280</v>
      </c>
    </row>
    <row spans="1:13" r="43">
      <c t="s" s="4" r="A43">
        <v>338</v>
      </c>
    </row>
    <row spans="1:13" r="44">
      <c t="s" s="3" r="A44">
        <v>307</v>
      </c>
    </row>
    <row spans="1:13" r="45">
      <c t="s" s="4" r="A45">
        <v>327</v>
      </c>
      <c t="n" s="7" r="C45">
        <v>80</v>
      </c>
    </row>
    <row spans="1:13" r="46">
      <c t="s" s="4" r="A46">
        <v>339</v>
      </c>
      <c t="s" s="4" r="C46">
        <v>340</v>
      </c>
    </row>
    <row spans="1:13" r="47">
      <c t="s" s="4" r="A47">
        <v>341</v>
      </c>
    </row>
    <row spans="1:13" r="48">
      <c t="s" s="3" r="A48">
        <v>307</v>
      </c>
    </row>
    <row spans="1:13" r="49">
      <c t="s" s="4" r="A49">
        <v>339</v>
      </c>
      <c t="s" s="4" r="C49">
        <v>342</v>
      </c>
    </row>
    <row spans="1:13" r="50">
      <c t="s" s="4" r="A50">
        <v>343</v>
      </c>
    </row>
    <row spans="1:13" r="51">
      <c t="s" s="3" r="A51">
        <v>307</v>
      </c>
    </row>
    <row spans="1:13" r="52">
      <c t="s" s="4" r="A52">
        <v>344</v>
      </c>
      <c t="n" s="7" r="C52">
        <v>50</v>
      </c>
    </row>
    <row spans="1:13" r="53">
      <c t="s" s="4" r="A53">
        <v>345</v>
      </c>
    </row>
    <row spans="1:13" r="54">
      <c t="s" s="3" r="A54">
        <v>307</v>
      </c>
    </row>
    <row spans="1:13" r="55">
      <c t="s" s="4" r="A55">
        <v>344</v>
      </c>
      <c t="n" s="6" r="C55">
        <v>40</v>
      </c>
    </row>
    <row spans="1:13" r="56">
      <c t="s" s="4" r="A56">
        <v>346</v>
      </c>
    </row>
    <row spans="1:13" r="57">
      <c t="s" s="3" r="A57">
        <v>307</v>
      </c>
    </row>
    <row spans="1:13" r="58">
      <c t="s" s="4" r="A58">
        <v>344</v>
      </c>
      <c t="n" s="6" r="C58">
        <v>40</v>
      </c>
    </row>
    <row spans="1:13" r="59">
      <c t="s" s="4" r="A59">
        <v>347</v>
      </c>
    </row>
    <row spans="1:13" r="60">
      <c t="s" s="3" r="A60">
        <v>307</v>
      </c>
    </row>
    <row spans="1:13" r="61">
      <c t="s" s="4" r="A61">
        <v>327</v>
      </c>
      <c t="n" s="6" r="C61">
        <v>160</v>
      </c>
    </row>
    <row spans="1:13" r="62">
      <c t="s" s="4" r="A62">
        <v>348</v>
      </c>
    </row>
    <row spans="1:13" r="63">
      <c t="s" s="3" r="A63">
        <v>307</v>
      </c>
    </row>
    <row spans="1:13" r="64">
      <c t="s" s="4" r="A64">
        <v>327</v>
      </c>
      <c t="n" s="6" r="C64">
        <v>150</v>
      </c>
    </row>
    <row spans="1:13" r="65">
      <c t="s" s="4" r="A65">
        <v>349</v>
      </c>
    </row>
    <row spans="1:13" r="66">
      <c t="s" s="3" r="A66">
        <v>307</v>
      </c>
    </row>
    <row spans="1:13" r="67">
      <c t="s" s="4" r="A67">
        <v>327</v>
      </c>
      <c t="n" s="7" r="C67">
        <v>30</v>
      </c>
    </row>
    <row spans="1:13" r="68">
      <c t="s" s="4" r="A68">
        <v>350</v>
      </c>
    </row>
    <row spans="1:13" r="69">
      <c t="s" s="3" r="A69">
        <v>320</v>
      </c>
    </row>
    <row spans="1:13" r="70">
      <c t="s" s="4" r="A70">
        <v>323</v>
      </c>
      <c t="n" s="7" r="E70">
        <v>254</v>
      </c>
    </row>
    <row spans="1:13" r="71">
      <c t="s" s="4" r="A71">
        <v>324</v>
      </c>
      <c t="n" s="6" r="E71">
        <v>229</v>
      </c>
    </row>
    <row spans="1:13" r="72">
      <c t="s" s="3" r="A72">
        <v>307</v>
      </c>
    </row>
    <row spans="1:13" r="73">
      <c t="s" s="4" r="A73">
        <v>69</v>
      </c>
      <c t="n" s="6" r="E73">
        <v>12</v>
      </c>
    </row>
    <row spans="1:13" r="74">
      <c t="s" s="4" r="A74">
        <v>326</v>
      </c>
      <c t="n" s="6" r="E74">
        <v>1</v>
      </c>
    </row>
    <row spans="1:13" r="75">
      <c t="s" s="4" r="A75">
        <v>339</v>
      </c>
      <c t="s" s="4" r="I75">
        <v>340</v>
      </c>
    </row>
    <row spans="1:13" r="76">
      <c t="s" s="4" r="A76">
        <v>351</v>
      </c>
      <c t="n" s="6" r="E76">
        <v>25</v>
      </c>
    </row>
    <row spans="1:13" r="77">
      <c t="s" s="4" r="A77">
        <v>352</v>
      </c>
      <c t="n" s="6" r="E77">
        <v>22</v>
      </c>
    </row>
    <row spans="1:13" r="78">
      <c t="s" s="4" r="A78">
        <v>310</v>
      </c>
      <c t="n" s="7" r="I78">
        <v>187</v>
      </c>
    </row>
    <row spans="1:13" r="79">
      <c t="s" s="4" r="A79">
        <v>353</v>
      </c>
      <c t="n" s="6" r="F79">
        <v>14</v>
      </c>
    </row>
    <row spans="1:13" r="80">
      <c t="s" s="4" r="A80">
        <v>354</v>
      </c>
    </row>
    <row spans="1:13" r="81">
      <c t="s" s="3" r="A81">
        <v>307</v>
      </c>
    </row>
    <row spans="1:13" r="82">
      <c t="s" s="4" r="A82">
        <v>355</v>
      </c>
      <c t="n" s="6" r="E82">
        <v>8</v>
      </c>
    </row>
    <row spans="1:13" r="83">
      <c t="s" s="4" r="A83">
        <v>356</v>
      </c>
    </row>
    <row spans="1:13" r="84">
      <c t="s" s="3" r="A84">
        <v>307</v>
      </c>
    </row>
    <row spans="1:13" r="85">
      <c t="s" s="4" r="A85">
        <v>357</v>
      </c>
      <c t="n" s="6" r="E85">
        <v>5</v>
      </c>
    </row>
    <row spans="1:13" r="86">
      <c t="s" s="4" r="A86">
        <v>358</v>
      </c>
    </row>
    <row spans="1:13" r="87">
      <c t="s" s="3" r="A87">
        <v>307</v>
      </c>
    </row>
    <row spans="1:13" r="88">
      <c t="s" s="4" r="A88">
        <v>357</v>
      </c>
      <c t="n" s="6" r="E88">
        <v>16</v>
      </c>
    </row>
    <row spans="1:13" r="89">
      <c t="s" s="4" r="A89">
        <v>359</v>
      </c>
    </row>
    <row spans="1:13" r="90">
      <c t="s" s="3" r="A90">
        <v>307</v>
      </c>
    </row>
    <row spans="1:13" r="91">
      <c t="s" s="4" r="A91">
        <v>339</v>
      </c>
      <c t="s" s="4" r="I91">
        <v>360</v>
      </c>
    </row>
    <row spans="1:13" r="92">
      <c t="s" s="4" r="A92">
        <v>357</v>
      </c>
      <c t="n" s="7" r="E92">
        <v>23</v>
      </c>
    </row>
    <row spans="1:13" r="93">
      <c t="s" s="4" r="A93">
        <v>361</v>
      </c>
    </row>
    <row spans="1:13" r="94">
      <c t="s" s="3" r="A94">
        <v>307</v>
      </c>
    </row>
    <row spans="1:13" r="95">
      <c t="s" s="4" r="A95">
        <v>310</v>
      </c>
      <c t="n" s="7" r="F95">
        <v>12</v>
      </c>
    </row>
    <row spans="1:13" r="96">
      <c t="n" r="A96"/>
    </row>
    <row spans="1:13" r="97">
      <c t="s" s="4" r="A97">
        <v>31</v>
      </c>
      <c t="s" s="4" r="B97">
        <v>362</v>
      </c>
    </row>
    <row spans="1:13" r="98">
      <c t="s" s="4" r="A98">
        <v>39</v>
      </c>
      <c t="s" s="4" r="B98">
        <v>363</v>
      </c>
    </row>
    <row spans="1:13" r="99">
      <c t="s" s="4" r="A99">
        <v>134</v>
      </c>
      <c t="s" s="4" r="B99">
        <v>364</v>
      </c>
    </row>
    <row spans="1:13" r="100">
      <c t="s" s="4" r="A100">
        <v>136</v>
      </c>
      <c t="s" s="4" r="B100">
        <v>365</v>
      </c>
    </row>
    <row spans="1:13" r="101">
      <c t="s" s="4" r="A101">
        <v>325</v>
      </c>
      <c t="s" s="4" r="B101">
        <v>366</v>
      </c>
    </row>
    <row spans="1:13" r="102">
      <c t="s" s="4" r="A102">
        <v>328</v>
      </c>
      <c t="s" s="4" r="B102">
        <v>367</v>
      </c>
    </row>
    <row spans="1:13" r="103">
      <c t="s" s="4" r="A103">
        <v>329</v>
      </c>
      <c t="s" s="4" r="B103">
        <v>368</v>
      </c>
    </row>
    <row spans="1:13" r="104">
      <c t="s" s="4" r="A104">
        <v>331</v>
      </c>
      <c t="s" s="4" r="B104">
        <v>369</v>
      </c>
    </row>
    <row spans="1:13" r="105">
      <c t="s" s="4" r="A105">
        <v>334</v>
      </c>
      <c t="s" s="4" r="B105">
        <v>370</v>
      </c>
    </row>
  </sheetData>
  <mergeCells count="12">
    <mergeCell ref="A1:B1"/>
    <mergeCell ref="I1:J1"/>
    <mergeCell ref="A96:L96"/>
    <mergeCell ref="B97:L97"/>
    <mergeCell ref="B98:L98"/>
    <mergeCell ref="B99:L99"/>
    <mergeCell ref="B100:L100"/>
    <mergeCell ref="B101:L101"/>
    <mergeCell ref="B102:L102"/>
    <mergeCell ref="B103:L103"/>
    <mergeCell ref="B104:L104"/>
    <mergeCell ref="B105:L10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38"/>
    <col customWidth="1" max="6" min="6" width="4"/>
    <col customWidth="1" max="7" min="7" width="21"/>
    <col customWidth="1" max="8" min="8" width="14"/>
    <col customWidth="1" max="9" min="9" width="29"/>
  </cols>
  <sheetData>
    <row spans="1:9" r="1">
      <c t="s" s="1" r="A1">
        <v>371</v>
      </c>
      <c t="s" s="2" r="C1">
        <v>25</v>
      </c>
      <c t="s" s="2" r="E1">
        <v>1</v>
      </c>
    </row>
    <row spans="1:9" r="2">
      <c t="s" s="2" r="C2">
        <v>372</v>
      </c>
      <c t="s" s="2" r="D2">
        <v>304</v>
      </c>
      <c t="s" s="2" r="E2">
        <v>373</v>
      </c>
      <c t="s" s="2" r="G2">
        <v>304</v>
      </c>
      <c t="s" s="2" r="H2">
        <v>305</v>
      </c>
      <c t="s" s="2" r="I2">
        <v>374</v>
      </c>
    </row>
    <row spans="1:9" r="3">
      <c t="s" s="3" r="A3">
        <v>375</v>
      </c>
    </row>
    <row spans="1:9" r="4">
      <c t="s" s="4" r="A4">
        <v>376</v>
      </c>
      <c t="n" s="7" r="C4">
        <v>-21</v>
      </c>
      <c t="n" s="7" r="D4">
        <v>266</v>
      </c>
      <c t="n" s="7" r="E4">
        <v>-19</v>
      </c>
      <c t="n" s="7" r="G4">
        <v>267</v>
      </c>
    </row>
    <row spans="1:9" r="5">
      <c t="s" s="4" r="A5">
        <v>377</v>
      </c>
      <c t="n" s="7" r="E5">
        <v>-21</v>
      </c>
    </row>
    <row spans="1:9" r="6">
      <c t="s" s="4" r="A6">
        <v>294</v>
      </c>
      <c t="n" s="6" r="C6">
        <v>5</v>
      </c>
      <c t="n" s="6" r="E6">
        <v>5</v>
      </c>
      <c t="n" s="6" r="I6">
        <v>5</v>
      </c>
    </row>
    <row spans="1:9" r="7">
      <c t="s" s="4" r="A7">
        <v>378</v>
      </c>
      <c t="n" s="6" r="E7">
        <v>1600</v>
      </c>
    </row>
    <row spans="1:9" r="8">
      <c t="s" s="4" r="A8">
        <v>313</v>
      </c>
    </row>
    <row spans="1:9" r="9">
      <c t="s" s="3" r="A9">
        <v>375</v>
      </c>
    </row>
    <row spans="1:9" r="10">
      <c t="s" s="4" r="A10">
        <v>314</v>
      </c>
      <c t="s" s="4" r="H10">
        <v>315</v>
      </c>
    </row>
    <row spans="1:9" r="11">
      <c t="s" s="4" r="A11">
        <v>379</v>
      </c>
    </row>
    <row spans="1:9" r="12">
      <c t="s" s="3" r="A12">
        <v>375</v>
      </c>
    </row>
    <row spans="1:9" r="13">
      <c t="s" s="4" r="A13">
        <v>380</v>
      </c>
      <c t="n" s="6" r="I13">
        <v>2000</v>
      </c>
    </row>
    <row spans="1:9" r="14">
      <c t="s" s="4" r="A14">
        <v>381</v>
      </c>
    </row>
    <row spans="1:9" r="15">
      <c t="s" s="3" r="A15">
        <v>375</v>
      </c>
    </row>
    <row spans="1:9" r="16">
      <c t="s" s="4" r="A16">
        <v>380</v>
      </c>
      <c t="n" s="6" r="I16">
        <v>2500</v>
      </c>
    </row>
    <row spans="1:9" r="17">
      <c t="s" s="4" r="A17">
        <v>382</v>
      </c>
    </row>
    <row spans="1:9" r="18">
      <c t="s" s="3" r="A18">
        <v>375</v>
      </c>
    </row>
    <row spans="1:9" r="19">
      <c t="s" s="4" r="A19">
        <v>377</v>
      </c>
      <c t="n" s="7" r="C19">
        <v>-1</v>
      </c>
      <c t="n" s="6" r="D19">
        <v>30</v>
      </c>
      <c t="n" s="7" r="E19">
        <v>-2</v>
      </c>
      <c t="n" s="6" r="G19">
        <v>30</v>
      </c>
    </row>
    <row spans="1:9" r="20">
      <c t="s" s="4" r="A20">
        <v>383</v>
      </c>
    </row>
    <row spans="1:9" r="21">
      <c t="s" s="3" r="A21">
        <v>375</v>
      </c>
    </row>
    <row spans="1:9" r="22">
      <c t="s" s="4" r="A22">
        <v>377</v>
      </c>
      <c t="n" s="6" r="C22">
        <v>-14</v>
      </c>
      <c t="n" s="6" r="D22">
        <v>115</v>
      </c>
      <c t="n" s="6" r="E22">
        <v>-15</v>
      </c>
      <c t="n" s="6" r="G22">
        <v>115</v>
      </c>
    </row>
    <row spans="1:9" r="23">
      <c t="s" s="4" r="A23">
        <v>384</v>
      </c>
    </row>
    <row spans="1:9" r="24">
      <c t="s" s="3" r="A24">
        <v>375</v>
      </c>
    </row>
    <row spans="1:9" r="25">
      <c t="s" s="4" r="A25">
        <v>377</v>
      </c>
      <c t="n" s="6" r="C25">
        <v>-8</v>
      </c>
      <c t="n" s="6" r="D25">
        <v>118</v>
      </c>
      <c t="n" s="6" r="E25">
        <v>-4</v>
      </c>
      <c t="n" s="6" r="G25">
        <v>118</v>
      </c>
    </row>
    <row spans="1:9" r="26">
      <c t="s" s="4" r="A26">
        <v>385</v>
      </c>
    </row>
    <row spans="1:9" r="27">
      <c t="s" s="3" r="A27">
        <v>375</v>
      </c>
    </row>
    <row spans="1:9" r="28">
      <c t="s" s="4" r="A28">
        <v>377</v>
      </c>
      <c t="n" s="6" r="C28">
        <v>-24</v>
      </c>
      <c t="n" s="6" r="E28">
        <v>-23</v>
      </c>
    </row>
    <row spans="1:9" r="29">
      <c t="s" s="4" r="A29">
        <v>386</v>
      </c>
    </row>
    <row spans="1:9" r="30">
      <c t="s" s="3" r="A30">
        <v>375</v>
      </c>
    </row>
    <row spans="1:9" r="31">
      <c t="s" s="4" r="A31">
        <v>387</v>
      </c>
      <c t="s" s="4" r="B31">
        <v>31</v>
      </c>
      <c t="n" s="6" r="C31">
        <v>2</v>
      </c>
      <c t="n" s="6" r="D31">
        <v>3</v>
      </c>
      <c t="n" s="6" r="E31">
        <v>2</v>
      </c>
      <c t="n" s="6" r="G31">
        <v>4</v>
      </c>
    </row>
    <row spans="1:9" r="32">
      <c t="s" s="4" r="A32">
        <v>388</v>
      </c>
      <c t="s" s="4" r="B32">
        <v>39</v>
      </c>
      <c t="n" s="6" r="C32">
        <v>0</v>
      </c>
      <c t="n" s="6" r="D32">
        <v>26</v>
      </c>
      <c t="n" s="6" r="E32">
        <v>0</v>
      </c>
      <c t="n" s="6" r="G32">
        <v>26</v>
      </c>
    </row>
    <row spans="1:9" r="33">
      <c t="s" s="4" r="A33">
        <v>389</v>
      </c>
    </row>
    <row spans="1:9" r="34">
      <c t="s" s="3" r="A34">
        <v>375</v>
      </c>
    </row>
    <row spans="1:9" r="35">
      <c t="s" s="4" r="A35">
        <v>377</v>
      </c>
      <c t="s" s="4" r="B35">
        <v>39</v>
      </c>
      <c t="n" s="6" r="C35">
        <v>-24</v>
      </c>
      <c t="n" s="6" r="D35">
        <v>237</v>
      </c>
      <c t="n" s="6" r="E35">
        <v>-23</v>
      </c>
      <c t="n" s="6" r="G35">
        <v>237</v>
      </c>
    </row>
    <row spans="1:9" r="36">
      <c t="s" s="4" r="A36">
        <v>386</v>
      </c>
    </row>
    <row spans="1:9" r="37">
      <c t="s" s="3" r="A37">
        <v>375</v>
      </c>
    </row>
    <row spans="1:9" r="38">
      <c t="s" s="4" r="A38">
        <v>390</v>
      </c>
      <c t="s" s="4" r="B38">
        <v>39</v>
      </c>
      <c t="n" s="7" r="C38">
        <v>1</v>
      </c>
      <c t="n" s="7" r="D38">
        <v>0</v>
      </c>
      <c t="n" s="7" r="E38">
        <v>2</v>
      </c>
      <c t="s" s="4" r="F38">
        <v>134</v>
      </c>
      <c t="n" s="7" r="G38">
        <v>0</v>
      </c>
    </row>
    <row spans="1:9" r="39">
      <c t="n" r="A39"/>
    </row>
    <row spans="1:9" r="40">
      <c t="s" s="4" r="A40">
        <v>31</v>
      </c>
      <c t="s" s="4" r="B40">
        <v>391</v>
      </c>
    </row>
    <row spans="1:9" r="41">
      <c t="s" s="4" r="A41">
        <v>39</v>
      </c>
      <c t="s" s="4" r="B41">
        <v>392</v>
      </c>
    </row>
    <row spans="1:9" r="42">
      <c t="s" s="4" r="A42">
        <v>134</v>
      </c>
      <c t="s" s="4" r="B42">
        <v>393</v>
      </c>
    </row>
  </sheetData>
  <mergeCells count="8">
    <mergeCell ref="A1:B2"/>
    <mergeCell ref="C1:D1"/>
    <mergeCell ref="E1:G1"/>
    <mergeCell ref="E2:F2"/>
    <mergeCell ref="A39:H39"/>
    <mergeCell ref="B40:H40"/>
    <mergeCell ref="B41:H41"/>
    <mergeCell ref="B42:H4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65</v>
      </c>
    </row>
    <row spans="1:3" r="2">
      <c t="s" s="3" r="A2">
        <v>66</v>
      </c>
    </row>
    <row spans="1:3" r="3">
      <c t="s" s="4" r="A3">
        <v>67</v>
      </c>
      <c t="n" s="7" r="B3">
        <v>658</v>
      </c>
      <c t="n" s="7" r="C3">
        <v>1154</v>
      </c>
    </row>
    <row spans="1:3" r="4">
      <c t="s" s="4" r="A4">
        <v>68</v>
      </c>
      <c t="n" s="6" r="B4">
        <v>888</v>
      </c>
      <c t="n" s="6" r="C4">
        <v>937</v>
      </c>
    </row>
    <row spans="1:3" r="5">
      <c t="s" s="4" r="A5">
        <v>69</v>
      </c>
      <c t="n" s="6" r="B5">
        <v>1525</v>
      </c>
      <c t="n" s="6" r="C5">
        <v>1467</v>
      </c>
    </row>
    <row spans="1:3" r="6">
      <c t="s" s="4" r="A6">
        <v>70</v>
      </c>
      <c t="n" s="6" r="B6">
        <v>0</v>
      </c>
      <c t="n" s="6" r="C6">
        <v>71</v>
      </c>
    </row>
    <row spans="1:3" r="7">
      <c t="s" s="4" r="A7">
        <v>71</v>
      </c>
      <c t="n" s="6" r="B7">
        <v>257</v>
      </c>
      <c t="n" s="6" r="C7">
        <v>201</v>
      </c>
    </row>
    <row spans="1:3" r="8">
      <c t="s" s="4" r="A8">
        <v>72</v>
      </c>
      <c t="n" s="6" r="B8">
        <v>3328</v>
      </c>
      <c t="n" s="6" r="C8">
        <v>3830</v>
      </c>
    </row>
    <row spans="1:3" r="9">
      <c t="s" s="4" r="A9">
        <v>73</v>
      </c>
      <c t="n" s="6" r="B9">
        <v>1341</v>
      </c>
      <c t="n" s="6" r="C9">
        <v>1307</v>
      </c>
    </row>
    <row spans="1:3" r="10">
      <c t="s" s="4" r="A10">
        <v>74</v>
      </c>
      <c t="n" s="6" r="B10">
        <v>1475</v>
      </c>
      <c t="n" s="6" r="C10">
        <v>1455</v>
      </c>
    </row>
    <row spans="1:3" r="11">
      <c t="s" s="4" r="A11">
        <v>75</v>
      </c>
      <c t="n" s="6" r="B11">
        <v>1217</v>
      </c>
      <c t="n" s="6" r="C11">
        <v>1190</v>
      </c>
    </row>
    <row spans="1:3" r="12">
      <c t="s" s="4" r="A12">
        <v>76</v>
      </c>
      <c t="n" s="6" r="B12">
        <v>91</v>
      </c>
      <c t="n" s="6" r="C12">
        <v>82</v>
      </c>
    </row>
    <row spans="1:3" r="13">
      <c t="s" s="4" r="A13">
        <v>77</v>
      </c>
      <c t="n" s="6" r="B13">
        <v>66</v>
      </c>
      <c t="n" s="6" r="C13">
        <v>49</v>
      </c>
    </row>
    <row spans="1:3" r="14">
      <c t="s" s="4" r="A14">
        <v>78</v>
      </c>
      <c t="n" s="6" r="B14">
        <v>7518</v>
      </c>
      <c t="n" s="6" r="C14">
        <v>7913</v>
      </c>
    </row>
    <row spans="1:3" r="15">
      <c t="s" s="3" r="A15">
        <v>79</v>
      </c>
    </row>
    <row spans="1:3" r="16">
      <c t="s" s="4" r="A16">
        <v>80</v>
      </c>
      <c t="n" s="6" r="B16">
        <v>4</v>
      </c>
      <c t="n" s="6" r="C16">
        <v>5</v>
      </c>
    </row>
    <row spans="1:3" r="17">
      <c t="s" s="4" r="A17">
        <v>81</v>
      </c>
      <c t="n" s="6" r="B17">
        <v>0</v>
      </c>
      <c t="n" s="6" r="C17">
        <v>400</v>
      </c>
    </row>
    <row spans="1:3" r="18">
      <c t="s" s="4" r="A18">
        <v>82</v>
      </c>
      <c t="n" s="6" r="B18">
        <v>224</v>
      </c>
      <c t="n" s="6" r="C18">
        <v>293</v>
      </c>
    </row>
    <row spans="1:3" r="19">
      <c t="s" s="4" r="A19">
        <v>83</v>
      </c>
      <c t="n" s="6" r="B19">
        <v>47</v>
      </c>
      <c t="n" s="6" r="C19">
        <v>47</v>
      </c>
    </row>
    <row spans="1:3" r="20">
      <c t="s" s="4" r="A20">
        <v>84</v>
      </c>
      <c t="n" s="6" r="B20">
        <v>512</v>
      </c>
      <c t="n" s="6" r="C20">
        <v>676</v>
      </c>
    </row>
    <row spans="1:3" r="21">
      <c t="s" s="4" r="A21">
        <v>85</v>
      </c>
      <c t="n" s="6" r="B21">
        <v>164</v>
      </c>
      <c t="n" s="6" r="C21">
        <v>234</v>
      </c>
    </row>
    <row spans="1:3" r="22">
      <c t="s" s="4" r="A22">
        <v>86</v>
      </c>
      <c t="n" s="6" r="B22">
        <v>51</v>
      </c>
      <c t="n" s="6" r="C22">
        <v>63</v>
      </c>
    </row>
    <row spans="1:3" r="23">
      <c t="s" s="4" r="A23">
        <v>87</v>
      </c>
      <c t="n" s="6" r="B23">
        <v>0</v>
      </c>
      <c t="n" s="6" r="C23">
        <v>4</v>
      </c>
    </row>
    <row spans="1:3" r="24">
      <c t="s" s="4" r="A24">
        <v>88</v>
      </c>
      <c t="n" s="6" r="B24">
        <v>37</v>
      </c>
      <c t="n" s="6" r="C24">
        <v>59</v>
      </c>
    </row>
    <row spans="1:3" r="25">
      <c t="s" s="4" r="A25">
        <v>89</v>
      </c>
      <c t="n" s="6" r="B25">
        <v>1039</v>
      </c>
      <c t="n" s="6" r="C25">
        <v>1781</v>
      </c>
    </row>
    <row spans="1:3" r="26">
      <c t="s" s="4" r="A26">
        <v>90</v>
      </c>
      <c t="n" s="6" r="B26">
        <v>4465</v>
      </c>
      <c t="n" s="6" r="C26">
        <v>4463</v>
      </c>
    </row>
    <row spans="1:3" r="27">
      <c t="s" s="4" r="A27">
        <v>91</v>
      </c>
      <c t="n" s="6" r="B27">
        <v>292</v>
      </c>
      <c t="n" s="6" r="C27">
        <v>264</v>
      </c>
    </row>
    <row spans="1:3" r="28">
      <c t="s" s="4" r="A28">
        <v>92</v>
      </c>
      <c t="n" s="6" r="B28">
        <v>115</v>
      </c>
      <c t="n" s="6" r="C28">
        <v>63</v>
      </c>
    </row>
    <row spans="1:3" r="29">
      <c t="s" s="4" r="A29">
        <v>93</v>
      </c>
      <c t="n" s="6" r="B29">
        <v>236</v>
      </c>
      <c t="n" s="6" r="C29">
        <v>251</v>
      </c>
    </row>
    <row spans="1:3" r="30">
      <c t="s" s="4" r="A30">
        <v>94</v>
      </c>
      <c t="n" s="6" r="B30">
        <v>6147</v>
      </c>
      <c t="n" s="6" r="C30">
        <v>6822</v>
      </c>
    </row>
    <row spans="1:3" r="31">
      <c t="s" s="4" r="A31">
        <v>95</v>
      </c>
      <c t="s" s="4" r="B31">
        <v>96</v>
      </c>
      <c t="s" s="4" r="C31">
        <v>96</v>
      </c>
    </row>
    <row spans="1:3" r="32">
      <c t="s" s="3" r="A32">
        <v>97</v>
      </c>
    </row>
    <row spans="1:3" r="33">
      <c t="s" s="4" r="A33">
        <v>98</v>
      </c>
      <c t="n" s="6" r="B33">
        <v>0</v>
      </c>
      <c t="n" s="6" r="C33">
        <v>0</v>
      </c>
    </row>
    <row spans="1:3" r="34">
      <c t="s" s="4" r="A34">
        <v>99</v>
      </c>
      <c t="n" s="6" r="B34">
        <v>5</v>
      </c>
      <c t="n" s="6" r="C34">
        <v>5</v>
      </c>
    </row>
    <row spans="1:3" r="35">
      <c t="s" s="4" r="A35">
        <v>100</v>
      </c>
      <c t="n" s="6" r="B35">
        <v>-294</v>
      </c>
      <c t="n" s="6" r="C35">
        <v>-203</v>
      </c>
    </row>
    <row spans="1:3" r="36">
      <c t="s" s="4" r="A36">
        <v>101</v>
      </c>
      <c t="n" s="6" r="B36">
        <v>1010</v>
      </c>
      <c t="n" s="6" r="C36">
        <v>1012</v>
      </c>
    </row>
    <row spans="1:3" r="37">
      <c t="s" s="4" r="A37">
        <v>102</v>
      </c>
      <c t="n" s="6" r="B37">
        <v>1190</v>
      </c>
      <c t="n" s="6" r="C37">
        <v>876</v>
      </c>
    </row>
    <row spans="1:3" r="38">
      <c t="s" s="4" r="A38">
        <v>103</v>
      </c>
      <c t="n" s="6" r="B38">
        <v>-554</v>
      </c>
      <c t="n" s="6" r="C38">
        <v>-622</v>
      </c>
    </row>
    <row spans="1:3" r="39">
      <c t="s" s="4" r="A39">
        <v>104</v>
      </c>
      <c t="n" s="6" r="B39">
        <v>1357</v>
      </c>
      <c t="n" s="6" r="C39">
        <v>1068</v>
      </c>
    </row>
    <row spans="1:3" r="40">
      <c t="s" s="4" r="A40">
        <v>105</v>
      </c>
      <c t="n" s="6" r="B40">
        <v>14</v>
      </c>
      <c t="n" s="6" r="C40">
        <v>23</v>
      </c>
    </row>
    <row spans="1:3" r="41">
      <c t="s" s="4" r="A41">
        <v>106</v>
      </c>
      <c t="n" s="6" r="B41">
        <v>1371</v>
      </c>
      <c t="n" s="6" r="C41">
        <v>1091</v>
      </c>
    </row>
    <row spans="1:3" r="42">
      <c t="s" s="4" r="A42">
        <v>107</v>
      </c>
      <c t="n" s="7" r="B42">
        <v>7518</v>
      </c>
      <c t="n" s="7" r="C42">
        <v>791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6"/>
    <col customWidth="1" max="6" min="6" width="4"/>
    <col customWidth="1" max="7" min="7" width="21"/>
    <col customWidth="1" max="8" min="8" width="21"/>
  </cols>
  <sheetData>
    <row spans="1:8" r="1">
      <c t="s" s="1" r="A1">
        <v>394</v>
      </c>
      <c t="s" s="2" r="C1">
        <v>25</v>
      </c>
      <c t="s" s="2" r="E1">
        <v>1</v>
      </c>
    </row>
    <row spans="1:8" r="2">
      <c t="s" s="2" r="C2">
        <v>297</v>
      </c>
      <c t="s" s="2" r="D2">
        <v>304</v>
      </c>
      <c t="s" s="2" r="E2">
        <v>395</v>
      </c>
      <c t="s" s="2" r="G2">
        <v>304</v>
      </c>
      <c t="s" s="2" r="H2">
        <v>306</v>
      </c>
    </row>
    <row spans="1:8" r="3">
      <c t="s" s="3" r="A3">
        <v>375</v>
      </c>
    </row>
    <row spans="1:8" r="4">
      <c t="s" s="4" r="A4">
        <v>396</v>
      </c>
      <c t="n" s="6" r="E4">
        <v>10</v>
      </c>
    </row>
    <row spans="1:8" r="5">
      <c t="s" s="4" r="A5">
        <v>377</v>
      </c>
      <c t="n" s="7" r="E5">
        <v>-21</v>
      </c>
    </row>
    <row spans="1:8" r="6">
      <c t="s" s="4" r="A6">
        <v>397</v>
      </c>
      <c t="n" s="7" r="C6">
        <v>2</v>
      </c>
      <c t="n" s="6" r="E6">
        <v>3</v>
      </c>
    </row>
    <row spans="1:8" r="7">
      <c t="s" s="4" r="A7">
        <v>398</v>
      </c>
      <c t="n" s="6" r="C7">
        <v>4</v>
      </c>
      <c t="n" s="7" r="D7">
        <v>10</v>
      </c>
      <c t="n" s="6" r="E7">
        <v>7</v>
      </c>
      <c t="n" s="7" r="G7">
        <v>20</v>
      </c>
    </row>
    <row spans="1:8" r="8">
      <c t="s" s="4" r="A8">
        <v>312</v>
      </c>
      <c t="s" s="4" r="B8">
        <v>31</v>
      </c>
      <c t="n" s="6" r="C8">
        <v>-6</v>
      </c>
      <c t="n" s="6" r="D8">
        <v>0</v>
      </c>
      <c t="n" s="6" r="E8">
        <v>27</v>
      </c>
      <c t="s" s="4" r="F8">
        <v>39</v>
      </c>
      <c t="n" s="6" r="G8">
        <v>0</v>
      </c>
    </row>
    <row spans="1:8" r="9">
      <c t="s" s="4" r="A9">
        <v>398</v>
      </c>
      <c t="n" s="6" r="C9">
        <v>5</v>
      </c>
      <c t="n" s="6" r="E9">
        <v>10</v>
      </c>
    </row>
    <row spans="1:8" r="10">
      <c t="s" s="4" r="A10">
        <v>399</v>
      </c>
      <c t="n" s="6" r="C10">
        <v>-9</v>
      </c>
      <c t="n" s="6" r="D10">
        <v>278</v>
      </c>
      <c t="n" s="6" r="E10">
        <v>-34</v>
      </c>
      <c t="n" s="6" r="G10">
        <v>293</v>
      </c>
    </row>
    <row spans="1:8" r="11">
      <c t="s" s="3" r="A11">
        <v>400</v>
      </c>
    </row>
    <row spans="1:8" r="12">
      <c t="s" s="4" r="A12">
        <v>401</v>
      </c>
      <c t="s" s="4" r="B12">
        <v>134</v>
      </c>
      <c t="n" s="6" r="E12">
        <v>222</v>
      </c>
    </row>
    <row spans="1:8" r="13">
      <c t="s" s="4" r="A13">
        <v>377</v>
      </c>
      <c t="n" s="6" r="E13">
        <v>-21</v>
      </c>
    </row>
    <row spans="1:8" r="14">
      <c t="s" s="4" r="A14">
        <v>402</v>
      </c>
      <c t="s" s="4" r="B14">
        <v>136</v>
      </c>
      <c t="n" s="6" r="E14">
        <v>-73</v>
      </c>
    </row>
    <row spans="1:8" r="15">
      <c t="s" s="4" r="A15">
        <v>403</v>
      </c>
      <c t="s" s="4" r="B15">
        <v>134</v>
      </c>
      <c t="n" s="6" r="C15">
        <v>128</v>
      </c>
      <c t="n" s="7" r="E15">
        <v>128</v>
      </c>
    </row>
    <row spans="1:8" r="16">
      <c t="s" s="4" r="A16">
        <v>404</v>
      </c>
      <c t="n" s="6" r="E16">
        <v>3</v>
      </c>
    </row>
    <row spans="1:8" r="17">
      <c t="s" s="4" r="A17">
        <v>405</v>
      </c>
      <c t="n" s="6" r="E17">
        <v>1</v>
      </c>
    </row>
    <row spans="1:8" r="18">
      <c t="s" s="4" r="A18">
        <v>88</v>
      </c>
    </row>
    <row spans="1:8" r="19">
      <c t="s" s="3" r="A19">
        <v>400</v>
      </c>
    </row>
    <row spans="1:8" r="20">
      <c t="s" s="4" r="A20">
        <v>84</v>
      </c>
      <c t="n" s="6" r="C20">
        <v>91</v>
      </c>
      <c t="n" s="7" r="E20">
        <v>91</v>
      </c>
      <c t="n" s="7" r="H20">
        <v>162</v>
      </c>
    </row>
    <row spans="1:8" r="21">
      <c t="s" s="4" r="A21">
        <v>406</v>
      </c>
    </row>
    <row spans="1:8" r="22">
      <c t="s" s="3" r="A22">
        <v>400</v>
      </c>
    </row>
    <row spans="1:8" r="23">
      <c t="s" s="4" r="A23">
        <v>93</v>
      </c>
      <c t="n" s="6" r="C23">
        <v>37</v>
      </c>
      <c t="n" s="6" r="E23">
        <v>37</v>
      </c>
      <c t="n" s="7" r="H23">
        <v>60</v>
      </c>
    </row>
    <row spans="1:8" r="24">
      <c t="s" s="4" r="A24">
        <v>407</v>
      </c>
    </row>
    <row spans="1:8" r="25">
      <c t="s" s="3" r="A25">
        <v>375</v>
      </c>
    </row>
    <row spans="1:8" r="26">
      <c t="s" s="4" r="A26">
        <v>388</v>
      </c>
      <c t="n" s="6" r="C26">
        <v>0</v>
      </c>
      <c t="n" s="6" r="D26">
        <v>25</v>
      </c>
      <c t="n" s="6" r="E26">
        <v>0</v>
      </c>
      <c t="n" s="6" r="G26">
        <v>25</v>
      </c>
    </row>
    <row spans="1:8" r="27">
      <c t="s" s="4" r="A27">
        <v>390</v>
      </c>
      <c t="n" s="6" r="C27">
        <v>2</v>
      </c>
      <c t="n" s="6" r="D27">
        <v>0</v>
      </c>
      <c t="n" s="6" r="E27">
        <v>3</v>
      </c>
      <c t="n" s="6" r="G27">
        <v>0</v>
      </c>
    </row>
    <row spans="1:8" r="28">
      <c t="s" s="4" r="A28">
        <v>377</v>
      </c>
      <c t="n" s="6" r="C28">
        <v>-28</v>
      </c>
      <c t="n" s="6" r="D28">
        <v>253</v>
      </c>
      <c t="n" s="6" r="E28">
        <v>-26</v>
      </c>
      <c t="n" s="6" r="G28">
        <v>253</v>
      </c>
    </row>
    <row spans="1:8" r="29">
      <c t="s" s="4" r="A29">
        <v>397</v>
      </c>
      <c t="n" s="6" r="C29">
        <v>1</v>
      </c>
      <c t="n" s="6" r="D29">
        <v>0</v>
      </c>
      <c t="n" s="6" r="E29">
        <v>1</v>
      </c>
      <c t="n" s="6" r="G29">
        <v>0</v>
      </c>
    </row>
    <row spans="1:8" r="30">
      <c t="s" s="4" r="A30">
        <v>312</v>
      </c>
      <c t="s" s="4" r="B30">
        <v>325</v>
      </c>
      <c t="n" s="6" r="C30">
        <v>6</v>
      </c>
      <c t="n" s="6" r="D30">
        <v>0</v>
      </c>
      <c t="n" s="6" r="E30">
        <v>-27</v>
      </c>
      <c t="n" s="6" r="G30">
        <v>0</v>
      </c>
    </row>
    <row spans="1:8" r="31">
      <c t="s" s="4" r="A31">
        <v>408</v>
      </c>
      <c t="n" s="6" r="C31">
        <v>11</v>
      </c>
      <c t="n" s="6" r="D31">
        <v>10</v>
      </c>
      <c t="n" s="6" r="E31">
        <v>-19</v>
      </c>
      <c t="n" s="6" r="G31">
        <v>20</v>
      </c>
    </row>
    <row spans="1:8" r="32">
      <c t="s" s="3" r="A32">
        <v>400</v>
      </c>
    </row>
    <row spans="1:8" r="33">
      <c t="s" s="4" r="A33">
        <v>377</v>
      </c>
      <c t="n" s="6" r="C33">
        <v>-28</v>
      </c>
      <c t="n" s="6" r="D33">
        <v>253</v>
      </c>
      <c t="n" s="6" r="E33">
        <v>-26</v>
      </c>
      <c t="n" s="6" r="G33">
        <v>253</v>
      </c>
    </row>
    <row spans="1:8" r="34">
      <c t="s" s="4" r="A34">
        <v>409</v>
      </c>
    </row>
    <row spans="1:8" r="35">
      <c t="s" s="3" r="A35">
        <v>375</v>
      </c>
    </row>
    <row spans="1:8" r="36">
      <c t="s" s="4" r="A36">
        <v>388</v>
      </c>
      <c t="n" s="6" r="C36">
        <v>0</v>
      </c>
      <c t="n" s="6" r="D36">
        <v>1</v>
      </c>
      <c t="n" s="6" r="E36">
        <v>0</v>
      </c>
      <c t="n" s="6" r="G36">
        <v>1</v>
      </c>
    </row>
    <row spans="1:8" r="37">
      <c t="s" s="4" r="A37">
        <v>377</v>
      </c>
      <c t="n" s="6" r="C37">
        <v>6</v>
      </c>
      <c t="n" s="6" r="D37">
        <v>10</v>
      </c>
      <c t="n" s="6" r="E37">
        <v>6</v>
      </c>
      <c t="n" s="6" r="G37">
        <v>10</v>
      </c>
    </row>
    <row spans="1:8" r="38">
      <c t="s" s="4" r="A38">
        <v>410</v>
      </c>
      <c t="n" s="6" r="C38">
        <v>6</v>
      </c>
      <c t="n" s="6" r="D38">
        <v>9</v>
      </c>
      <c t="n" s="6" r="E38">
        <v>6</v>
      </c>
      <c t="n" s="6" r="G38">
        <v>9</v>
      </c>
    </row>
    <row spans="1:8" r="39">
      <c t="s" s="4" r="A39">
        <v>397</v>
      </c>
      <c t="n" s="6" r="C39">
        <v>1</v>
      </c>
      <c t="n" s="6" r="D39">
        <v>0</v>
      </c>
      <c t="n" s="6" r="E39">
        <v>2</v>
      </c>
      <c t="n" s="6" r="G39">
        <v>0</v>
      </c>
    </row>
    <row spans="1:8" r="40">
      <c t="s" s="4" r="A40">
        <v>408</v>
      </c>
      <c t="n" s="6" r="C40">
        <v>2</v>
      </c>
      <c t="n" s="6" r="D40">
        <v>5</v>
      </c>
      <c t="n" s="6" r="E40">
        <v>5</v>
      </c>
      <c t="n" s="6" r="G40">
        <v>10</v>
      </c>
    </row>
    <row spans="1:8" r="41">
      <c t="s" s="4" r="A41">
        <v>398</v>
      </c>
      <c t="n" s="6" r="C41">
        <v>1</v>
      </c>
      <c t="n" s="6" r="D41">
        <v>5</v>
      </c>
      <c t="n" s="6" r="E41">
        <v>3</v>
      </c>
      <c t="n" s="6" r="G41">
        <v>10</v>
      </c>
    </row>
    <row spans="1:8" r="42">
      <c t="s" s="3" r="A42">
        <v>400</v>
      </c>
    </row>
    <row spans="1:8" r="43">
      <c t="s" s="4" r="A43">
        <v>377</v>
      </c>
      <c t="n" s="6" r="C43">
        <v>6</v>
      </c>
      <c t="n" s="6" r="D43">
        <v>10</v>
      </c>
      <c t="n" s="6" r="E43">
        <v>6</v>
      </c>
      <c t="n" s="6" r="G43">
        <v>10</v>
      </c>
    </row>
    <row spans="1:8" r="44">
      <c t="s" s="4" r="A44">
        <v>411</v>
      </c>
    </row>
    <row spans="1:8" r="45">
      <c t="s" s="3" r="A45">
        <v>375</v>
      </c>
    </row>
    <row spans="1:8" r="46">
      <c t="s" s="4" r="A46">
        <v>377</v>
      </c>
      <c t="n" s="6" r="C46">
        <v>-22</v>
      </c>
      <c t="n" s="6" r="D46">
        <v>263</v>
      </c>
      <c t="n" s="6" r="E46">
        <v>-20</v>
      </c>
      <c t="n" s="6" r="G46">
        <v>263</v>
      </c>
    </row>
    <row spans="1:8" r="47">
      <c t="s" s="3" r="A47">
        <v>400</v>
      </c>
    </row>
    <row spans="1:8" r="48">
      <c t="s" s="4" r="A48">
        <v>377</v>
      </c>
      <c t="n" s="6" r="C48">
        <v>-22</v>
      </c>
      <c t="n" s="6" r="D48">
        <v>263</v>
      </c>
      <c t="n" s="6" r="E48">
        <v>-20</v>
      </c>
      <c t="n" s="6" r="G48">
        <v>263</v>
      </c>
    </row>
    <row spans="1:8" r="49">
      <c t="s" s="4" r="A49">
        <v>385</v>
      </c>
    </row>
    <row spans="1:8" r="50">
      <c t="s" s="3" r="A50">
        <v>375</v>
      </c>
    </row>
    <row spans="1:8" r="51">
      <c t="s" s="4" r="A51">
        <v>377</v>
      </c>
      <c t="n" s="6" r="C51">
        <v>-24</v>
      </c>
      <c t="n" s="6" r="E51">
        <v>-23</v>
      </c>
    </row>
    <row spans="1:8" r="52">
      <c t="s" s="3" r="A52">
        <v>400</v>
      </c>
    </row>
    <row spans="1:8" r="53">
      <c t="s" s="4" r="A53">
        <v>401</v>
      </c>
      <c t="s" s="4" r="B53">
        <v>134</v>
      </c>
      <c t="n" s="6" r="E53">
        <v>221</v>
      </c>
    </row>
    <row spans="1:8" r="54">
      <c t="s" s="4" r="A54">
        <v>377</v>
      </c>
      <c t="n" s="6" r="C54">
        <v>-24</v>
      </c>
      <c t="n" s="6" r="E54">
        <v>-23</v>
      </c>
    </row>
    <row spans="1:8" r="55">
      <c t="s" s="4" r="A55">
        <v>402</v>
      </c>
      <c t="s" s="4" r="B55">
        <v>136</v>
      </c>
      <c t="n" s="6" r="E55">
        <v>-70</v>
      </c>
    </row>
    <row spans="1:8" r="56">
      <c t="s" s="4" r="A56">
        <v>403</v>
      </c>
      <c t="s" s="4" r="B56">
        <v>134</v>
      </c>
      <c t="n" s="6" r="C56">
        <v>128</v>
      </c>
      <c t="n" s="6" r="E56">
        <v>128</v>
      </c>
    </row>
    <row spans="1:8" r="57">
      <c t="s" s="4" r="A57">
        <v>412</v>
      </c>
    </row>
    <row spans="1:8" r="58">
      <c t="s" s="3" r="A58">
        <v>375</v>
      </c>
    </row>
    <row spans="1:8" r="59">
      <c t="s" s="4" r="A59">
        <v>377</v>
      </c>
      <c t="s" s="4" r="B59">
        <v>328</v>
      </c>
      <c t="n" s="6" r="C59">
        <v>-30</v>
      </c>
      <c t="n" s="6" r="D59">
        <v>228</v>
      </c>
      <c t="n" s="6" r="E59">
        <v>-29</v>
      </c>
      <c t="n" s="6" r="G59">
        <v>228</v>
      </c>
    </row>
    <row spans="1:8" r="60">
      <c t="s" s="3" r="A60">
        <v>400</v>
      </c>
    </row>
    <row spans="1:8" r="61">
      <c t="s" s="4" r="A61">
        <v>377</v>
      </c>
      <c t="s" s="4" r="B61">
        <v>328</v>
      </c>
      <c t="n" s="6" r="C61">
        <v>-30</v>
      </c>
      <c t="n" s="7" r="D61">
        <v>228</v>
      </c>
      <c t="n" s="6" r="E61">
        <v>-29</v>
      </c>
      <c t="n" s="7" r="G61">
        <v>228</v>
      </c>
    </row>
    <row spans="1:8" r="62">
      <c t="s" s="4" r="A62">
        <v>413</v>
      </c>
    </row>
    <row spans="1:8" r="63">
      <c t="s" s="3" r="A63">
        <v>375</v>
      </c>
    </row>
    <row spans="1:8" r="64">
      <c t="s" s="4" r="A64">
        <v>377</v>
      </c>
      <c t="n" s="6" r="E64">
        <v>2</v>
      </c>
    </row>
    <row spans="1:8" r="65">
      <c t="s" s="3" r="A65">
        <v>400</v>
      </c>
    </row>
    <row spans="1:8" r="66">
      <c t="s" s="4" r="A66">
        <v>401</v>
      </c>
      <c t="s" s="4" r="B66">
        <v>134</v>
      </c>
      <c t="n" s="6" r="E66">
        <v>1</v>
      </c>
    </row>
    <row spans="1:8" r="67">
      <c t="s" s="4" r="A67">
        <v>377</v>
      </c>
      <c t="n" s="6" r="E67">
        <v>2</v>
      </c>
    </row>
    <row spans="1:8" r="68">
      <c t="s" s="4" r="A68">
        <v>402</v>
      </c>
      <c t="s" s="4" r="B68">
        <v>136</v>
      </c>
      <c t="n" s="6" r="E68">
        <v>-3</v>
      </c>
    </row>
    <row spans="1:8" r="69">
      <c t="s" s="4" r="A69">
        <v>403</v>
      </c>
      <c t="s" s="4" r="B69">
        <v>134</v>
      </c>
      <c t="n" s="7" r="C69">
        <v>0</v>
      </c>
      <c t="n" s="7" r="E69">
        <v>0</v>
      </c>
    </row>
    <row spans="1:8" r="70">
      <c t="n" r="A70"/>
    </row>
    <row spans="1:8" r="71">
      <c t="s" s="4" r="A71">
        <v>31</v>
      </c>
      <c t="s" s="4" r="B71">
        <v>363</v>
      </c>
    </row>
    <row spans="1:8" r="72">
      <c t="s" s="4" r="A72">
        <v>39</v>
      </c>
      <c t="s" s="4" r="B72">
        <v>364</v>
      </c>
    </row>
    <row spans="1:8" r="73">
      <c t="s" s="4" r="A73">
        <v>134</v>
      </c>
      <c t="s" s="4" r="B73">
        <v>414</v>
      </c>
    </row>
    <row spans="1:8" r="74">
      <c t="s" s="4" r="A74">
        <v>136</v>
      </c>
      <c t="s" s="4" r="B74">
        <v>415</v>
      </c>
    </row>
    <row spans="1:8" r="75">
      <c t="s" s="4" r="A75">
        <v>325</v>
      </c>
      <c t="s" s="4" r="B75">
        <v>393</v>
      </c>
    </row>
    <row spans="1:8" r="76">
      <c t="s" s="4" r="A76">
        <v>328</v>
      </c>
      <c t="s" s="4" r="B76">
        <v>416</v>
      </c>
    </row>
  </sheetData>
  <mergeCells count="11">
    <mergeCell ref="A1:B2"/>
    <mergeCell ref="C1:D1"/>
    <mergeCell ref="E1:G1"/>
    <mergeCell ref="E2:F2"/>
    <mergeCell ref="A70:G70"/>
    <mergeCell ref="B71:G71"/>
    <mergeCell ref="B72:G72"/>
    <mergeCell ref="B73:G73"/>
    <mergeCell ref="B74:G74"/>
    <mergeCell ref="B75:G75"/>
    <mergeCell ref="B76:G7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5"/>
    <col customWidth="1" max="6" min="6" width="4"/>
    <col customWidth="1" max="7" min="7" width="14"/>
  </cols>
  <sheetData>
    <row spans="1:7" r="1">
      <c t="s" s="1" r="A1">
        <v>417</v>
      </c>
      <c t="s" s="2" r="C1">
        <v>25</v>
      </c>
      <c t="s" s="2" r="E1">
        <v>1</v>
      </c>
    </row>
    <row spans="1:7" r="2">
      <c t="s" s="2" r="C2">
        <v>2</v>
      </c>
      <c t="s" s="2" r="D2">
        <v>26</v>
      </c>
      <c t="s" s="2" r="E2">
        <v>2</v>
      </c>
      <c t="s" s="2" r="G2">
        <v>26</v>
      </c>
    </row>
    <row spans="1:7" r="3">
      <c t="s" s="3" r="A3">
        <v>209</v>
      </c>
    </row>
    <row spans="1:7" r="4">
      <c t="s" s="4" r="A4">
        <v>418</v>
      </c>
      <c t="n" s="7" r="C4">
        <v>-5</v>
      </c>
      <c t="n" s="7" r="D4">
        <v>-7</v>
      </c>
      <c t="n" s="7" r="E4">
        <v>-12</v>
      </c>
      <c t="n" s="7" r="G4">
        <v>-14</v>
      </c>
    </row>
    <row spans="1:7" r="5">
      <c t="s" s="4" r="A5">
        <v>419</v>
      </c>
      <c t="s" s="4" r="B5">
        <v>31</v>
      </c>
      <c t="n" s="6" r="C5">
        <v>0</v>
      </c>
      <c t="n" s="6" r="D5">
        <v>2</v>
      </c>
      <c t="n" s="6" r="E5">
        <v>0</v>
      </c>
      <c t="n" s="6" r="G5">
        <v>2</v>
      </c>
    </row>
    <row spans="1:7" r="6">
      <c t="s" s="4" r="A6">
        <v>420</v>
      </c>
      <c t="s" s="4" r="B6">
        <v>39</v>
      </c>
      <c t="n" s="6" r="C6">
        <v>6</v>
      </c>
      <c t="n" s="6" r="D6">
        <v>0</v>
      </c>
      <c t="n" s="6" r="E6">
        <v>-27</v>
      </c>
      <c t="s" s="4" r="F6">
        <v>31</v>
      </c>
      <c t="n" s="6" r="G6">
        <v>0</v>
      </c>
    </row>
    <row spans="1:7" r="7">
      <c t="s" s="4" r="A7">
        <v>421</v>
      </c>
      <c t="s" s="4" r="B7">
        <v>134</v>
      </c>
      <c t="n" s="6" r="C7">
        <v>8</v>
      </c>
      <c t="n" s="6" r="D7">
        <v>4</v>
      </c>
      <c t="n" s="6" r="E7">
        <v>17</v>
      </c>
      <c t="n" s="6" r="G7">
        <v>12</v>
      </c>
    </row>
    <row spans="1:7" r="8">
      <c t="s" s="4" r="A8">
        <v>422</v>
      </c>
      <c t="s" s="4" r="B8">
        <v>136</v>
      </c>
      <c t="n" s="6" r="C8">
        <v>-5</v>
      </c>
      <c t="n" s="6" r="D8">
        <v>3</v>
      </c>
      <c t="n" s="6" r="E8">
        <v>-4</v>
      </c>
      <c t="n" s="6" r="G8">
        <v>2</v>
      </c>
    </row>
    <row spans="1:7" r="9">
      <c t="s" s="4" r="A9">
        <v>37</v>
      </c>
      <c t="n" s="7" r="C9">
        <v>4</v>
      </c>
      <c t="n" s="6" r="D9">
        <v>2</v>
      </c>
      <c t="n" s="7" r="E9">
        <v>-26</v>
      </c>
      <c t="n" s="6" r="G9">
        <v>2</v>
      </c>
    </row>
    <row spans="1:7" r="10">
      <c t="s" s="4" r="A10">
        <v>423</v>
      </c>
      <c t="n" s="7" r="D10">
        <v>3</v>
      </c>
      <c t="n" s="7" r="G10">
        <v>3</v>
      </c>
    </row>
    <row spans="1:7" r="11">
      <c t="n" r="A11"/>
    </row>
    <row spans="1:7" r="12">
      <c t="s" s="4" r="A12">
        <v>31</v>
      </c>
      <c t="s" s="4" r="B12">
        <v>364</v>
      </c>
    </row>
    <row spans="1:7" r="13">
      <c t="s" s="4" r="A13">
        <v>39</v>
      </c>
      <c t="s" s="4" r="B13">
        <v>363</v>
      </c>
    </row>
    <row spans="1:7" r="14">
      <c t="s" s="4" r="A14">
        <v>134</v>
      </c>
      <c t="s" s="4" r="B14">
        <v>424</v>
      </c>
    </row>
    <row spans="1:7" r="15">
      <c t="s" s="4" r="A15">
        <v>136</v>
      </c>
      <c t="s" s="4" r="B15">
        <v>425</v>
      </c>
    </row>
  </sheetData>
  <mergeCells count="9">
    <mergeCell ref="A1:B2"/>
    <mergeCell ref="C1:D1"/>
    <mergeCell ref="E1:G1"/>
    <mergeCell ref="E2:F2"/>
    <mergeCell ref="A11:F11"/>
    <mergeCell ref="B12:F12"/>
    <mergeCell ref="B13:F13"/>
    <mergeCell ref="B14:F14"/>
    <mergeCell ref="B15:F1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426</v>
      </c>
      <c t="s" s="2" r="B1">
        <v>25</v>
      </c>
      <c t="s" s="2" r="D1">
        <v>1</v>
      </c>
    </row>
    <row spans="1:5" r="2">
      <c t="s" s="2" r="B2">
        <v>2</v>
      </c>
      <c t="s" s="2" r="C2">
        <v>26</v>
      </c>
      <c t="s" s="2" r="D2">
        <v>2</v>
      </c>
      <c t="s" s="2" r="E2">
        <v>26</v>
      </c>
    </row>
    <row spans="1:5" r="3">
      <c t="s" s="3" r="A3">
        <v>427</v>
      </c>
    </row>
    <row spans="1:5" r="4">
      <c t="s" s="4" r="A4">
        <v>428</v>
      </c>
      <c t="s" s="4" r="B4">
        <v>429</v>
      </c>
      <c t="s" s="4" r="C4">
        <v>430</v>
      </c>
      <c t="s" s="4" r="D4">
        <v>431</v>
      </c>
      <c t="s" s="4" r="E4">
        <v>432</v>
      </c>
    </row>
    <row spans="1:5" r="5">
      <c t="s" s="4" r="A5">
        <v>433</v>
      </c>
      <c t="n" s="7" r="B5">
        <v>3</v>
      </c>
      <c t="n" s="7" r="D5">
        <v>3</v>
      </c>
    </row>
    <row spans="1:5" r="6">
      <c t="s" s="4" r="A6">
        <v>434</v>
      </c>
      <c t="n" s="7" r="C6">
        <v>6</v>
      </c>
      <c t="n" s="6" r="D6">
        <v>10</v>
      </c>
      <c t="n" s="7" r="E6">
        <v>9</v>
      </c>
    </row>
    <row spans="1:5" r="7">
      <c t="s" s="4" r="A7">
        <v>435</v>
      </c>
      <c t="n" s="7" r="C7">
        <v>3</v>
      </c>
      <c t="n" s="7" r="E7">
        <v>3</v>
      </c>
    </row>
    <row spans="1:5" r="8">
      <c t="s" s="4" r="A8">
        <v>298</v>
      </c>
      <c t="n" s="6" r="D8">
        <v>5</v>
      </c>
    </row>
    <row spans="1:5" r="9">
      <c t="s" s="4" r="A9">
        <v>436</v>
      </c>
    </row>
    <row spans="1:5" r="10">
      <c t="s" s="3" r="A10">
        <v>427</v>
      </c>
    </row>
    <row spans="1:5" r="11">
      <c t="s" s="4" r="A11">
        <v>433</v>
      </c>
      <c t="n" s="6" r="B11">
        <v>50</v>
      </c>
      <c t="n" s="6" r="D11">
        <v>50</v>
      </c>
    </row>
    <row spans="1:5" r="12">
      <c t="s" s="4" r="A12">
        <v>437</v>
      </c>
    </row>
    <row spans="1:5" r="13">
      <c t="s" s="3" r="A13">
        <v>427</v>
      </c>
    </row>
    <row spans="1:5" r="14">
      <c t="s" s="4" r="A14">
        <v>433</v>
      </c>
      <c t="n" s="7" r="B14">
        <v>38</v>
      </c>
      <c t="n" s="7" r="D14">
        <v>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38</v>
      </c>
      <c t="s" s="2" r="B1">
        <v>2</v>
      </c>
      <c t="s" s="2" r="C1">
        <v>65</v>
      </c>
    </row>
    <row spans="1:3" r="2">
      <c t="s" s="3" r="A2">
        <v>212</v>
      </c>
    </row>
    <row spans="1:3" r="3">
      <c t="s" s="4" r="A3">
        <v>439</v>
      </c>
      <c t="n" s="7" r="B3">
        <v>201</v>
      </c>
      <c t="n" s="7" r="C3">
        <v>182</v>
      </c>
    </row>
    <row spans="1:3" r="4">
      <c t="s" s="4" r="A4">
        <v>76</v>
      </c>
      <c t="n" s="6" r="B4">
        <v>91</v>
      </c>
      <c t="n" s="6" r="C4">
        <v>82</v>
      </c>
    </row>
    <row spans="1:3" r="5">
      <c t="s" s="4" r="A5">
        <v>91</v>
      </c>
      <c t="n" s="7" r="B5">
        <v>292</v>
      </c>
      <c t="n" s="7" r="C5">
        <v>2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40</v>
      </c>
      <c t="s" s="2" r="B1">
        <v>2</v>
      </c>
      <c t="s" s="2" r="C1">
        <v>65</v>
      </c>
    </row>
    <row spans="1:3" r="2">
      <c t="s" s="3" r="A2">
        <v>427</v>
      </c>
    </row>
    <row spans="1:3" r="3">
      <c t="s" s="4" r="A3">
        <v>441</v>
      </c>
      <c t="n" s="7" r="B3">
        <v>111</v>
      </c>
      <c t="n" s="7" r="C3">
        <v>61</v>
      </c>
    </row>
    <row spans="1:3" r="4">
      <c t="s" s="4" r="A4">
        <v>442</v>
      </c>
      <c t="n" s="6" r="B4">
        <v>8</v>
      </c>
      <c t="n" s="6" r="C4">
        <v>7</v>
      </c>
    </row>
    <row spans="1:3" r="5">
      <c t="s" s="4" r="A5">
        <v>443</v>
      </c>
    </row>
    <row spans="1:3" r="6">
      <c t="s" s="3" r="A6">
        <v>427</v>
      </c>
    </row>
    <row spans="1:3" r="7">
      <c t="s" s="4" r="A7">
        <v>441</v>
      </c>
      <c t="n" s="6" r="B7">
        <v>5</v>
      </c>
      <c t="n" s="6" r="C7">
        <v>6</v>
      </c>
    </row>
    <row spans="1:3" r="8">
      <c t="s" s="4" r="A8">
        <v>444</v>
      </c>
    </row>
    <row spans="1:3" r="9">
      <c t="s" s="3" r="A9">
        <v>427</v>
      </c>
    </row>
    <row spans="1:3" r="10">
      <c t="s" s="4" r="A10">
        <v>441</v>
      </c>
      <c t="n" s="7" r="B10">
        <v>106</v>
      </c>
      <c t="n" s="7" r="C10">
        <v>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4"/>
    <col customWidth="1" max="2" min="2" width="80"/>
    <col customWidth="1" max="3" min="3" width="21"/>
    <col customWidth="1" max="4" min="4" width="21"/>
    <col customWidth="1" max="5" min="5" width="21"/>
    <col customWidth="1" max="6" min="6" width="21"/>
    <col customWidth="1" max="7" min="7" width="21"/>
    <col customWidth="1" max="8" min="8" width="21"/>
  </cols>
  <sheetData>
    <row spans="1:8" r="1">
      <c t="s" s="1" r="A1">
        <v>445</v>
      </c>
      <c t="s" s="2" r="C1">
        <v>25</v>
      </c>
      <c t="s" s="2" r="E1">
        <v>1</v>
      </c>
      <c t="s" s="2" r="G1">
        <v>446</v>
      </c>
    </row>
    <row spans="1:8" r="2">
      <c t="s" s="2" r="C2">
        <v>297</v>
      </c>
      <c t="s" s="2" r="D2">
        <v>304</v>
      </c>
      <c t="s" s="2" r="E2">
        <v>297</v>
      </c>
      <c t="s" s="2" r="F2">
        <v>304</v>
      </c>
      <c t="s" s="2" r="G2">
        <v>447</v>
      </c>
      <c t="s" s="2" r="H2">
        <v>306</v>
      </c>
    </row>
    <row spans="1:8" r="3">
      <c t="s" s="3" r="A3">
        <v>448</v>
      </c>
    </row>
    <row spans="1:8" r="4">
      <c t="s" s="4" r="A4">
        <v>449</v>
      </c>
      <c t="n" s="7" r="C4">
        <v>91000000</v>
      </c>
      <c t="n" s="7" r="E4">
        <v>91000000</v>
      </c>
    </row>
    <row spans="1:8" r="5">
      <c t="s" s="4" r="A5">
        <v>421</v>
      </c>
      <c t="s" s="4" r="B5">
        <v>31</v>
      </c>
      <c t="n" s="7" r="C5">
        <v>8000000</v>
      </c>
      <c t="n" s="7" r="D5">
        <v>4000000</v>
      </c>
      <c t="n" s="7" r="E5">
        <v>17000000</v>
      </c>
      <c t="n" s="7" r="F5">
        <v>12000000</v>
      </c>
    </row>
    <row spans="1:8" r="6">
      <c t="s" s="4" r="A6">
        <v>450</v>
      </c>
      <c t="n" s="10" r="C6">
        <v>3.5</v>
      </c>
      <c t="n" s="10" r="E6">
        <v>3.5</v>
      </c>
    </row>
    <row spans="1:8" r="7">
      <c t="s" s="4" r="A7">
        <v>451</v>
      </c>
      <c t="n" s="7" r="C7">
        <v>0</v>
      </c>
      <c t="n" s="7" r="E7">
        <v>0</v>
      </c>
      <c t="n" s="7" r="H7">
        <v>0</v>
      </c>
    </row>
    <row spans="1:8" r="8">
      <c t="s" s="4" r="A8">
        <v>452</v>
      </c>
      <c t="n" s="6" r="C8">
        <v>4000000</v>
      </c>
      <c t="n" s="6" r="E8">
        <v>4000000</v>
      </c>
      <c t="n" s="6" r="H8">
        <v>4000000</v>
      </c>
    </row>
    <row spans="1:8" r="9">
      <c t="s" s="4" r="A9">
        <v>453</v>
      </c>
      <c t="n" s="6" r="C9">
        <v>4000000</v>
      </c>
      <c t="n" s="7" r="E9">
        <v>4000000</v>
      </c>
      <c t="n" s="7" r="H9">
        <v>5000000</v>
      </c>
    </row>
    <row spans="1:8" r="10">
      <c t="s" s="4" r="A10">
        <v>454</v>
      </c>
    </row>
    <row spans="1:8" r="11">
      <c t="s" s="3" r="A11">
        <v>448</v>
      </c>
    </row>
    <row spans="1:8" r="12">
      <c t="s" s="4" r="A12">
        <v>421</v>
      </c>
      <c t="n" s="6" r="C12">
        <v>-95000000</v>
      </c>
    </row>
    <row spans="1:8" r="13">
      <c t="s" s="4" r="A13">
        <v>407</v>
      </c>
    </row>
    <row spans="1:8" r="14">
      <c t="s" s="3" r="A14">
        <v>448</v>
      </c>
    </row>
    <row spans="1:8" r="15">
      <c t="s" s="4" r="A15">
        <v>455</v>
      </c>
      <c t="n" s="7" r="C15">
        <v>237000000</v>
      </c>
    </row>
    <row spans="1:8" r="16">
      <c t="s" s="4" r="A16">
        <v>456</v>
      </c>
    </row>
    <row spans="1:8" r="17">
      <c t="s" s="3" r="A17">
        <v>448</v>
      </c>
    </row>
    <row spans="1:8" r="18">
      <c t="s" s="4" r="A18">
        <v>457</v>
      </c>
      <c t="s" s="4" r="G18">
        <v>360</v>
      </c>
    </row>
    <row spans="1:8" r="19">
      <c t="s" s="4" r="A19">
        <v>458</v>
      </c>
      <c t="n" s="7" r="G19">
        <v>1000000000</v>
      </c>
    </row>
    <row spans="1:8" r="20">
      <c t="s" s="4" r="A20">
        <v>449</v>
      </c>
      <c t="n" s="7" r="G20">
        <v>1500000000</v>
      </c>
    </row>
    <row spans="1:8" r="21">
      <c t="s" s="4" r="A21">
        <v>459</v>
      </c>
      <c t="n" s="10" r="C21">
        <v>3.5</v>
      </c>
      <c t="n" s="10" r="E21">
        <v>3.5</v>
      </c>
    </row>
    <row spans="1:8" r="22">
      <c t="s" s="4" r="A22">
        <v>460</v>
      </c>
      <c t="n" s="10" r="C22">
        <v>3.5</v>
      </c>
      <c t="n" s="10" r="E22">
        <v>3.5</v>
      </c>
    </row>
    <row spans="1:8" r="23">
      <c t="s" s="4" r="A23">
        <v>461</v>
      </c>
      <c t="n" s="10" r="C23">
        <v>4.25</v>
      </c>
      <c t="n" s="10" r="E23">
        <v>4.25</v>
      </c>
    </row>
    <row spans="1:8" r="24">
      <c t="n" r="A24"/>
    </row>
    <row spans="1:8" r="25">
      <c t="s" s="4" r="A25">
        <v>31</v>
      </c>
      <c t="s" s="4" r="B25">
        <v>424</v>
      </c>
    </row>
  </sheetData>
  <mergeCells count="5">
    <mergeCell ref="A1:B2"/>
    <mergeCell ref="C1:D1"/>
    <mergeCell ref="E1:F1"/>
    <mergeCell ref="A24:G24"/>
    <mergeCell ref="B25:G2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7"/>
  </cols>
  <sheetData>
    <row spans="1:4" r="1">
      <c t="s" s="1" r="A1">
        <v>462</v>
      </c>
      <c t="s" s="2" r="B1">
        <v>2</v>
      </c>
      <c t="s" s="2" r="C1">
        <v>65</v>
      </c>
      <c t="s" s="2" r="D1">
        <v>463</v>
      </c>
    </row>
    <row spans="1:4" r="2">
      <c t="s" s="3" r="A2">
        <v>464</v>
      </c>
    </row>
    <row spans="1:4" r="3">
      <c t="s" s="4" r="A3">
        <v>465</v>
      </c>
      <c t="n" s="7" r="B3">
        <v>0</v>
      </c>
      <c t="n" s="7" r="C3">
        <v>0</v>
      </c>
    </row>
    <row spans="1:4" r="4">
      <c t="s" s="4" r="A4">
        <v>466</v>
      </c>
    </row>
    <row spans="1:4" r="5">
      <c t="s" s="3" r="A5">
        <v>464</v>
      </c>
    </row>
    <row spans="1:4" r="6">
      <c t="s" s="4" r="A6">
        <v>467</v>
      </c>
      <c t="n" s="7" r="D6">
        <v>100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65</v>
      </c>
    </row>
    <row spans="1:3" r="2">
      <c t="s" s="3" r="A2">
        <v>215</v>
      </c>
    </row>
    <row spans="1:3" r="3">
      <c t="s" s="4" r="A3">
        <v>453</v>
      </c>
      <c t="n" s="7" r="B3">
        <v>4</v>
      </c>
      <c t="n" s="7" r="C3">
        <v>5</v>
      </c>
    </row>
    <row spans="1:3" r="4">
      <c t="s" s="4" r="A4">
        <v>469</v>
      </c>
      <c t="s" s="4" r="B4">
        <v>470</v>
      </c>
      <c t="s" s="4" r="C4">
        <v>4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72</v>
      </c>
      <c t="s" s="2" r="B1">
        <v>2</v>
      </c>
      <c t="s" s="2" r="C1">
        <v>65</v>
      </c>
      <c t="s" s="2" r="D1">
        <v>473</v>
      </c>
      <c t="s" s="2" r="E1">
        <v>474</v>
      </c>
    </row>
    <row spans="1:5" r="2">
      <c t="s" s="3" r="A2">
        <v>475</v>
      </c>
    </row>
    <row spans="1:5" r="3">
      <c t="s" s="4" r="A3">
        <v>476</v>
      </c>
      <c t="n" s="7" r="B3">
        <v>4500</v>
      </c>
      <c t="n" s="7" r="C3">
        <v>4900</v>
      </c>
    </row>
    <row spans="1:5" r="4">
      <c t="s" s="4" r="A4">
        <v>477</v>
      </c>
      <c t="n" s="6" r="B4">
        <v>0</v>
      </c>
      <c t="n" s="6" r="C4">
        <v>400</v>
      </c>
    </row>
    <row spans="1:5" r="5">
      <c t="s" s="4" r="A5">
        <v>478</v>
      </c>
    </row>
    <row spans="1:5" r="6">
      <c t="s" s="3" r="A6">
        <v>475</v>
      </c>
    </row>
    <row spans="1:5" r="7">
      <c t="s" s="4" r="A7">
        <v>476</v>
      </c>
      <c t="n" s="7" r="D7">
        <v>1250</v>
      </c>
      <c t="n" s="7" r="E7">
        <v>3650</v>
      </c>
    </row>
    <row spans="1:5" r="8">
      <c t="s" s="4" r="A8">
        <v>479</v>
      </c>
      <c t="n" s="7" r="D8">
        <v>2</v>
      </c>
      <c t="n" s="7" r="E8">
        <v>10</v>
      </c>
    </row>
    <row spans="1:5" r="9">
      <c t="s" s="4" r="A9">
        <v>480</v>
      </c>
      <c t="s" s="4" r="E9">
        <v>481</v>
      </c>
    </row>
    <row spans="1:5" r="10">
      <c t="s" s="4" r="A10">
        <v>482</v>
      </c>
    </row>
    <row spans="1:5" r="11">
      <c t="s" s="3" r="A11">
        <v>475</v>
      </c>
    </row>
    <row spans="1:5" r="12">
      <c t="s" s="4" r="A12">
        <v>476</v>
      </c>
      <c t="n" s="7" r="B12">
        <v>0</v>
      </c>
      <c t="n" s="7" r="C12">
        <v>400</v>
      </c>
    </row>
    <row spans="1:5" r="13">
      <c t="s" s="4" r="A13">
        <v>483</v>
      </c>
      <c t="s" s="4" r="E13">
        <v>48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485</v>
      </c>
      <c t="s" s="2" r="B1">
        <v>25</v>
      </c>
      <c t="s" s="2" r="D1">
        <v>1</v>
      </c>
    </row>
    <row spans="1:8" r="2">
      <c t="s" s="2" r="B2">
        <v>2</v>
      </c>
      <c t="s" s="2" r="C2">
        <v>26</v>
      </c>
      <c t="s" s="2" r="D2">
        <v>2</v>
      </c>
      <c t="s" s="2" r="E2">
        <v>26</v>
      </c>
      <c t="s" s="2" r="F2">
        <v>65</v>
      </c>
      <c t="s" s="2" r="G2">
        <v>473</v>
      </c>
      <c t="s" s="2" r="H2">
        <v>474</v>
      </c>
    </row>
    <row spans="1:8" r="3">
      <c t="s" s="3" r="A3">
        <v>475</v>
      </c>
    </row>
    <row spans="1:8" r="4">
      <c t="s" s="4" r="A4">
        <v>486</v>
      </c>
      <c t="n" s="7" r="B4">
        <v>1</v>
      </c>
      <c t="n" s="7" r="C4">
        <v>1</v>
      </c>
      <c t="n" s="7" r="D4">
        <v>2</v>
      </c>
      <c t="n" s="7" r="E4">
        <v>2</v>
      </c>
    </row>
    <row spans="1:8" r="5">
      <c t="s" s="4" r="A5">
        <v>487</v>
      </c>
      <c t="n" s="6" r="B5">
        <v>4500</v>
      </c>
      <c t="n" s="6" r="D5">
        <v>4500</v>
      </c>
      <c t="n" s="7" r="F5">
        <v>4900</v>
      </c>
    </row>
    <row spans="1:8" r="6">
      <c t="s" s="4" r="A6">
        <v>488</v>
      </c>
      <c t="n" s="6" r="B6">
        <v>-35</v>
      </c>
      <c t="n" s="6" r="D6">
        <v>-35</v>
      </c>
      <c t="n" s="6" r="F6">
        <v>-37</v>
      </c>
    </row>
    <row spans="1:8" r="7">
      <c t="s" s="4" r="A7">
        <v>489</v>
      </c>
      <c t="n" s="6" r="B7">
        <v>0</v>
      </c>
      <c t="n" s="6" r="D7">
        <v>0</v>
      </c>
      <c t="n" s="6" r="F7">
        <v>-400</v>
      </c>
    </row>
    <row spans="1:8" r="8">
      <c t="s" s="4" r="A8">
        <v>90</v>
      </c>
      <c t="n" s="6" r="B8">
        <v>4465</v>
      </c>
      <c t="n" s="6" r="D8">
        <v>4465</v>
      </c>
      <c t="n" s="6" r="F8">
        <v>4463</v>
      </c>
    </row>
    <row spans="1:8" r="9">
      <c t="s" s="4" r="A9">
        <v>478</v>
      </c>
    </row>
    <row spans="1:8" r="10">
      <c t="s" s="3" r="A10">
        <v>475</v>
      </c>
    </row>
    <row spans="1:8" r="11">
      <c t="s" s="4" r="A11">
        <v>487</v>
      </c>
      <c t="n" s="7" r="G11">
        <v>1250</v>
      </c>
      <c t="n" s="7" r="H11">
        <v>3650</v>
      </c>
    </row>
    <row spans="1:8" r="12">
      <c t="s" s="4" r="A12">
        <v>482</v>
      </c>
    </row>
    <row spans="1:8" r="13">
      <c t="s" s="3" r="A13">
        <v>475</v>
      </c>
    </row>
    <row spans="1:8" r="14">
      <c t="s" s="4" r="A14">
        <v>483</v>
      </c>
      <c t="s" s="4" r="H14">
        <v>484</v>
      </c>
    </row>
    <row spans="1:8" r="15">
      <c t="s" s="4" r="A15">
        <v>487</v>
      </c>
      <c t="n" s="6" r="B15">
        <v>0</v>
      </c>
      <c t="n" s="6" r="D15">
        <v>0</v>
      </c>
      <c t="n" s="6" r="F15">
        <v>400</v>
      </c>
    </row>
    <row spans="1:8" r="16">
      <c t="s" s="4" r="A16">
        <v>490</v>
      </c>
    </row>
    <row spans="1:8" r="17">
      <c t="s" s="3" r="A17">
        <v>475</v>
      </c>
    </row>
    <row spans="1:8" r="18">
      <c t="s" s="4" r="A18">
        <v>483</v>
      </c>
      <c t="s" s="4" r="H18">
        <v>491</v>
      </c>
    </row>
    <row spans="1:8" r="19">
      <c t="s" s="4" r="A19">
        <v>487</v>
      </c>
      <c t="n" s="6" r="B19">
        <v>750</v>
      </c>
      <c t="n" s="6" r="D19">
        <v>750</v>
      </c>
      <c t="n" s="6" r="F19">
        <v>750</v>
      </c>
    </row>
    <row spans="1:8" r="20">
      <c t="s" s="4" r="A20">
        <v>492</v>
      </c>
    </row>
    <row spans="1:8" r="21">
      <c t="s" s="3" r="A21">
        <v>475</v>
      </c>
    </row>
    <row spans="1:8" r="22">
      <c t="s" s="4" r="A22">
        <v>487</v>
      </c>
      <c t="n" s="6" r="B22">
        <v>500</v>
      </c>
      <c t="n" s="6" r="D22">
        <v>500</v>
      </c>
      <c t="n" s="6" r="F22">
        <v>500</v>
      </c>
    </row>
    <row spans="1:8" r="23">
      <c t="s" s="4" r="A23">
        <v>493</v>
      </c>
    </row>
    <row spans="1:8" r="24">
      <c t="s" s="3" r="A24">
        <v>475</v>
      </c>
    </row>
    <row spans="1:8" r="25">
      <c t="s" s="4" r="A25">
        <v>483</v>
      </c>
      <c t="s" s="4" r="H25">
        <v>494</v>
      </c>
    </row>
    <row spans="1:8" r="26">
      <c t="s" s="4" r="A26">
        <v>487</v>
      </c>
      <c t="n" s="6" r="B26">
        <v>1350</v>
      </c>
      <c t="n" s="6" r="D26">
        <v>1350</v>
      </c>
      <c t="n" s="6" r="F26">
        <v>1350</v>
      </c>
    </row>
    <row spans="1:8" r="27">
      <c t="s" s="4" r="A27">
        <v>495</v>
      </c>
    </row>
    <row spans="1:8" r="28">
      <c t="s" s="3" r="A28">
        <v>475</v>
      </c>
    </row>
    <row spans="1:8" r="29">
      <c t="s" s="4" r="A29">
        <v>487</v>
      </c>
      <c t="n" s="6" r="B29">
        <v>750</v>
      </c>
      <c t="n" s="6" r="D29">
        <v>750</v>
      </c>
      <c t="n" s="6" r="F29">
        <v>750</v>
      </c>
    </row>
    <row spans="1:8" r="30">
      <c t="s" s="4" r="A30">
        <v>496</v>
      </c>
    </row>
    <row spans="1:8" r="31">
      <c t="s" s="3" r="A31">
        <v>475</v>
      </c>
    </row>
    <row spans="1:8" r="32">
      <c t="s" s="4" r="A32">
        <v>483</v>
      </c>
      <c t="s" s="4" r="H32">
        <v>497</v>
      </c>
    </row>
    <row spans="1:8" r="33">
      <c t="s" s="4" r="A33">
        <v>487</v>
      </c>
      <c t="n" s="7" r="B33">
        <v>1150</v>
      </c>
      <c t="n" s="7" r="D33">
        <v>1150</v>
      </c>
      <c t="n" s="7" r="F33">
        <v>1150</v>
      </c>
    </row>
    <row spans="1:8" r="34">
      <c t="s" s="4" r="A34">
        <v>498</v>
      </c>
    </row>
    <row spans="1:8" r="35">
      <c t="s" s="3" r="A35">
        <v>475</v>
      </c>
    </row>
    <row spans="1:8" r="36">
      <c t="s" s="4" r="A36">
        <v>483</v>
      </c>
      <c t="s" s="4" r="H36">
        <v>499</v>
      </c>
    </row>
    <row spans="1:8" r="37">
      <c t="s" s="4" r="A37">
        <v>500</v>
      </c>
    </row>
    <row spans="1:8" r="38">
      <c t="s" s="3" r="A38">
        <v>475</v>
      </c>
    </row>
    <row spans="1:8" r="39">
      <c t="s" s="4" r="A39">
        <v>483</v>
      </c>
      <c t="s" s="4" r="H39">
        <v>5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v>
      </c>
      <c t="s" s="2" r="B1">
        <v>2</v>
      </c>
      <c t="s" s="2" r="C1">
        <v>65</v>
      </c>
    </row>
    <row spans="1:3" r="2">
      <c t="s" s="3" r="A2">
        <v>109</v>
      </c>
    </row>
    <row spans="1:3" r="3">
      <c t="s" s="4" r="A3">
        <v>110</v>
      </c>
      <c t="n" s="7" r="B3">
        <v>36</v>
      </c>
      <c t="n" s="7" r="C3">
        <v>34</v>
      </c>
    </row>
    <row spans="1:3" r="4">
      <c t="s" s="4" r="A4">
        <v>111</v>
      </c>
      <c t="n" s="7" r="B4">
        <v>1297</v>
      </c>
      <c t="n" s="7" r="C4">
        <v>1208</v>
      </c>
    </row>
    <row spans="1:3" r="5">
      <c t="s" s="4" r="A5">
        <v>112</v>
      </c>
      <c t="n" s="8" r="B5">
        <v>0.01</v>
      </c>
      <c t="n" s="8" r="C5">
        <v>0.01</v>
      </c>
    </row>
    <row spans="1:3" r="6">
      <c t="s" s="4" r="A6">
        <v>113</v>
      </c>
      <c t="n" s="6" r="B6">
        <v>1000000000</v>
      </c>
      <c t="n" s="6" r="C6">
        <v>1000000000</v>
      </c>
    </row>
    <row spans="1:3" r="7">
      <c t="s" s="4" r="A7">
        <v>114</v>
      </c>
      <c t="n" s="6" r="B7">
        <v>0</v>
      </c>
      <c t="n" s="6" r="C7">
        <v>0</v>
      </c>
    </row>
    <row spans="1:3" r="8">
      <c t="s" s="4" r="A8">
        <v>115</v>
      </c>
      <c t="n" s="8" r="B8">
        <v>0.01</v>
      </c>
      <c t="n" s="8" r="C8">
        <v>0.01</v>
      </c>
    </row>
    <row spans="1:3" r="9">
      <c t="s" s="4" r="A9">
        <v>116</v>
      </c>
      <c t="n" s="6" r="B9">
        <v>6000000000</v>
      </c>
      <c t="n" s="6" r="C9">
        <v>6000000000</v>
      </c>
    </row>
    <row spans="1:3" r="10">
      <c t="s" s="4" r="A10">
        <v>117</v>
      </c>
      <c t="n" s="6" r="B10">
        <v>501891243</v>
      </c>
      <c t="n" s="6" r="C10">
        <v>501808229</v>
      </c>
    </row>
    <row spans="1:3" r="11">
      <c t="s" s="4" r="A11">
        <v>118</v>
      </c>
      <c t="n" s="6" r="B11">
        <v>495389702</v>
      </c>
      <c t="n" s="6" r="C11">
        <v>497400113</v>
      </c>
    </row>
    <row spans="1:3" r="12">
      <c t="s" s="4" r="A12">
        <v>119</v>
      </c>
      <c t="n" s="6" r="B12">
        <v>6501541</v>
      </c>
      <c t="n" s="6" r="C12">
        <v>44081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65</v>
      </c>
    </row>
    <row spans="1:3" r="2">
      <c t="s" s="4" r="A2">
        <v>478</v>
      </c>
    </row>
    <row spans="1:3" r="3">
      <c t="s" s="3" r="A3">
        <v>475</v>
      </c>
    </row>
    <row spans="1:3" r="4">
      <c t="s" s="4" r="A4">
        <v>503</v>
      </c>
      <c t="n" s="7" r="B4">
        <v>4683</v>
      </c>
    </row>
    <row spans="1:3" r="5">
      <c t="s" s="4" r="A5">
        <v>504</v>
      </c>
    </row>
    <row spans="1:3" r="6">
      <c t="s" s="3" r="A6">
        <v>475</v>
      </c>
    </row>
    <row spans="1:3" r="7">
      <c t="s" s="4" r="A7">
        <v>503</v>
      </c>
      <c t="n" s="7" r="C7">
        <v>47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05</v>
      </c>
      <c t="s" s="2" r="B1">
        <v>25</v>
      </c>
      <c t="s" s="2" r="D1">
        <v>1</v>
      </c>
    </row>
    <row spans="1:6" r="2">
      <c t="s" s="2" r="B2">
        <v>2</v>
      </c>
      <c t="s" s="2" r="C2">
        <v>26</v>
      </c>
      <c t="s" s="2" r="D2">
        <v>2</v>
      </c>
      <c t="s" s="2" r="E2">
        <v>26</v>
      </c>
      <c t="s" s="2" r="F2">
        <v>65</v>
      </c>
    </row>
    <row spans="1:6" r="3">
      <c t="s" s="3" r="A3">
        <v>215</v>
      </c>
    </row>
    <row spans="1:6" r="4">
      <c t="n" s="6" r="A4">
        <v>2017</v>
      </c>
      <c t="n" s="7" r="B4">
        <v>0</v>
      </c>
      <c t="n" s="7" r="D4">
        <v>0</v>
      </c>
    </row>
    <row spans="1:6" r="5">
      <c t="n" s="6" r="A5">
        <v>2018</v>
      </c>
      <c t="n" s="6" r="B5">
        <v>750</v>
      </c>
      <c t="n" s="6" r="D5">
        <v>750</v>
      </c>
    </row>
    <row spans="1:6" r="6">
      <c t="n" s="6" r="A6">
        <v>2019</v>
      </c>
      <c t="n" s="6" r="B6">
        <v>0</v>
      </c>
      <c t="n" s="6" r="D6">
        <v>0</v>
      </c>
    </row>
    <row spans="1:6" r="7">
      <c t="n" s="6" r="A7">
        <v>2020</v>
      </c>
      <c t="n" s="6" r="B7">
        <v>500</v>
      </c>
      <c t="n" s="6" r="D7">
        <v>500</v>
      </c>
    </row>
    <row spans="1:6" r="8">
      <c t="n" s="6" r="A8">
        <v>2021</v>
      </c>
      <c t="n" s="6" r="B8">
        <v>0</v>
      </c>
      <c t="n" s="6" r="D8">
        <v>0</v>
      </c>
    </row>
    <row spans="1:6" r="9">
      <c t="n" s="11" r="A9">
        <v>2021</v>
      </c>
      <c t="n" s="6" r="B9">
        <v>3250</v>
      </c>
      <c t="n" s="6" r="D9">
        <v>3250</v>
      </c>
    </row>
    <row spans="1:6" r="10">
      <c t="s" s="4" r="A10">
        <v>487</v>
      </c>
      <c t="n" s="6" r="B10">
        <v>4500</v>
      </c>
      <c t="n" s="6" r="D10">
        <v>4500</v>
      </c>
      <c t="n" s="7" r="F10">
        <v>4900</v>
      </c>
    </row>
    <row spans="1:6" r="11">
      <c t="s" s="4" r="A11">
        <v>36</v>
      </c>
      <c t="n" s="6" r="B11">
        <v>41</v>
      </c>
      <c t="n" s="7" r="C11">
        <v>29</v>
      </c>
      <c t="n" s="6" r="D11">
        <v>84</v>
      </c>
      <c t="n" s="7" r="E11">
        <v>57</v>
      </c>
    </row>
    <row spans="1:6" r="12">
      <c t="s" s="4" r="A12">
        <v>486</v>
      </c>
      <c t="n" s="7" r="B12">
        <v>1</v>
      </c>
      <c t="n" s="7" r="C12">
        <v>1</v>
      </c>
      <c t="n" s="7" r="D12">
        <v>2</v>
      </c>
      <c t="n" s="7" r="E12">
        <v>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06</v>
      </c>
      <c t="s" s="2" r="B1">
        <v>1</v>
      </c>
    </row>
    <row spans="1:4" r="2">
      <c t="s" s="2" r="B2">
        <v>2</v>
      </c>
      <c t="s" s="2" r="C2">
        <v>65</v>
      </c>
      <c t="s" s="2" r="D2">
        <v>474</v>
      </c>
    </row>
    <row spans="1:4" r="3">
      <c t="s" s="4" r="A3">
        <v>490</v>
      </c>
    </row>
    <row spans="1:4" r="4">
      <c t="s" s="3" r="A4">
        <v>507</v>
      </c>
    </row>
    <row spans="1:4" r="5">
      <c t="s" s="4" r="A5">
        <v>483</v>
      </c>
      <c t="s" s="4" r="D5">
        <v>491</v>
      </c>
    </row>
    <row spans="1:4" r="6">
      <c t="s" s="4" r="A6">
        <v>508</v>
      </c>
    </row>
    <row spans="1:4" r="7">
      <c t="s" s="3" r="A7">
        <v>507</v>
      </c>
    </row>
    <row spans="1:4" r="8">
      <c t="s" s="4" r="A8">
        <v>509</v>
      </c>
      <c t="n" s="7" r="B8">
        <v>1300</v>
      </c>
      <c t="n" s="7" r="C8">
        <v>1400</v>
      </c>
    </row>
    <row spans="1:4" r="9">
      <c t="s" s="4" r="A9">
        <v>508</v>
      </c>
    </row>
    <row spans="1:4" r="10">
      <c t="s" s="3" r="A10">
        <v>507</v>
      </c>
    </row>
    <row spans="1:4" r="11">
      <c t="s" s="4" r="A11">
        <v>510</v>
      </c>
      <c t="s" s="4" r="B11">
        <v>511</v>
      </c>
    </row>
    <row spans="1:4" r="12">
      <c t="s" s="4" r="A12">
        <v>512</v>
      </c>
    </row>
    <row spans="1:4" r="13">
      <c t="s" s="3" r="A13">
        <v>507</v>
      </c>
    </row>
    <row spans="1:4" r="14">
      <c t="s" s="4" r="A14">
        <v>509</v>
      </c>
      <c t="n" s="7" r="C14">
        <v>200</v>
      </c>
    </row>
    <row spans="1:4" r="15">
      <c t="s" s="4" r="A15">
        <v>513</v>
      </c>
    </row>
    <row spans="1:4" r="16">
      <c t="s" s="3" r="A16">
        <v>507</v>
      </c>
    </row>
    <row spans="1:4" r="17">
      <c t="s" s="4" r="A17">
        <v>510</v>
      </c>
      <c t="s" s="4" r="B17">
        <v>5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v>
      </c>
      <c t="s" s="2" r="C1">
        <v>65</v>
      </c>
    </row>
    <row spans="1:3" r="2">
      <c t="s" s="3" r="A2">
        <v>516</v>
      </c>
    </row>
    <row spans="1:3" r="3">
      <c t="s" s="4" r="A3">
        <v>517</v>
      </c>
      <c t="n" s="7" r="B3">
        <v>-8</v>
      </c>
      <c t="n" s="7" r="C3">
        <v>-2</v>
      </c>
    </row>
    <row spans="1:3" r="4">
      <c t="s" s="4" r="A4">
        <v>518</v>
      </c>
    </row>
    <row spans="1:3" r="5">
      <c t="s" s="3" r="A5">
        <v>516</v>
      </c>
    </row>
    <row spans="1:3" r="6">
      <c t="s" s="4" r="A6">
        <v>517</v>
      </c>
      <c t="n" s="6" r="B6">
        <v>-3</v>
      </c>
      <c t="n" s="6" r="C6">
        <v>-2</v>
      </c>
    </row>
    <row spans="1:3" r="7">
      <c t="s" s="4" r="A7">
        <v>519</v>
      </c>
    </row>
    <row spans="1:3" r="8">
      <c t="s" s="3" r="A8">
        <v>516</v>
      </c>
    </row>
    <row spans="1:3" r="9">
      <c t="s" s="4" r="A9">
        <v>520</v>
      </c>
      <c t="n" s="6" r="B9">
        <v>7</v>
      </c>
      <c t="n" s="6" r="C9">
        <v>8</v>
      </c>
    </row>
    <row spans="1:3" r="10">
      <c t="s" s="4" r="A10">
        <v>521</v>
      </c>
    </row>
    <row spans="1:3" r="11">
      <c t="s" s="3" r="A11">
        <v>516</v>
      </c>
    </row>
    <row spans="1:3" r="12">
      <c t="s" s="4" r="A12">
        <v>522</v>
      </c>
      <c t="n" s="6" r="B12">
        <v>-10</v>
      </c>
      <c t="n" s="6" r="C12">
        <v>-10</v>
      </c>
    </row>
    <row spans="1:3" r="13">
      <c t="s" s="4" r="A13">
        <v>523</v>
      </c>
    </row>
    <row spans="1:3" r="14">
      <c t="s" s="3" r="A14">
        <v>516</v>
      </c>
    </row>
    <row spans="1:3" r="15">
      <c t="s" s="4" r="A15">
        <v>517</v>
      </c>
      <c t="n" s="6" r="B15">
        <v>-5</v>
      </c>
      <c t="n" s="6" r="C15">
        <v>0</v>
      </c>
    </row>
    <row spans="1:3" r="16">
      <c t="s" s="4" r="A16">
        <v>524</v>
      </c>
    </row>
    <row spans="1:3" r="17">
      <c t="s" s="3" r="A17">
        <v>516</v>
      </c>
    </row>
    <row spans="1:3" r="18">
      <c t="s" s="4" r="A18">
        <v>522</v>
      </c>
      <c t="n" s="7" r="B18">
        <v>-5</v>
      </c>
      <c t="n" s="7" r="C18">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525</v>
      </c>
      <c t="s" s="2" r="B1">
        <v>25</v>
      </c>
      <c t="s" s="2" r="D1">
        <v>1</v>
      </c>
    </row>
    <row spans="1:5" r="2">
      <c t="s" s="2" r="B2">
        <v>2</v>
      </c>
      <c t="s" s="2" r="C2">
        <v>26</v>
      </c>
      <c t="s" s="2" r="D2">
        <v>2</v>
      </c>
      <c t="s" s="2" r="E2">
        <v>26</v>
      </c>
    </row>
    <row spans="1:5" r="3">
      <c t="s" s="4" r="A3">
        <v>526</v>
      </c>
    </row>
    <row spans="1:5" r="4">
      <c t="s" s="3" r="A4">
        <v>527</v>
      </c>
    </row>
    <row spans="1:5" r="5">
      <c t="s" s="4" r="A5">
        <v>510</v>
      </c>
      <c t="s" s="4" r="D5">
        <v>342</v>
      </c>
    </row>
    <row spans="1:5" r="6">
      <c t="s" s="4" r="A6">
        <v>528</v>
      </c>
    </row>
    <row spans="1:5" r="7">
      <c t="s" s="3" r="A7">
        <v>527</v>
      </c>
    </row>
    <row spans="1:5" r="8">
      <c t="s" s="4" r="A8">
        <v>529</v>
      </c>
      <c t="n" s="7" r="B8">
        <v>-13</v>
      </c>
      <c t="n" s="7" r="C8">
        <v>-1</v>
      </c>
      <c t="n" s="7" r="D8">
        <v>-12</v>
      </c>
      <c t="n" s="7" r="E8">
        <v>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0</v>
      </c>
      <c t="s" s="2" r="B1">
        <v>25</v>
      </c>
      <c t="s" s="2" r="D1">
        <v>1</v>
      </c>
    </row>
    <row spans="1:5" r="2">
      <c t="s" s="2" r="B2">
        <v>2</v>
      </c>
      <c t="s" s="2" r="C2">
        <v>26</v>
      </c>
      <c t="s" s="2" r="D2">
        <v>2</v>
      </c>
      <c t="s" s="2" r="E2">
        <v>26</v>
      </c>
    </row>
    <row spans="1:5" r="3">
      <c t="s" s="4" r="A3">
        <v>531</v>
      </c>
    </row>
    <row spans="1:5" r="4">
      <c t="s" s="3" r="A4">
        <v>507</v>
      </c>
    </row>
    <row spans="1:5" r="5">
      <c t="s" s="4" r="A5">
        <v>532</v>
      </c>
      <c t="n" s="7" r="B5">
        <v>-3</v>
      </c>
      <c t="n" s="7" r="C5">
        <v>0</v>
      </c>
      <c t="n" s="7" r="D5">
        <v>-3</v>
      </c>
      <c t="n" s="7" r="E5">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533</v>
      </c>
      <c t="s" s="2" r="B1">
        <v>2</v>
      </c>
      <c t="s" s="2" r="C1">
        <v>65</v>
      </c>
    </row>
    <row spans="1:3" r="2">
      <c t="s" s="3" r="A2">
        <v>217</v>
      </c>
    </row>
    <row spans="1:3" r="3">
      <c t="s" s="4" r="A3">
        <v>309</v>
      </c>
      <c t="n" s="7" r="B3">
        <v>756</v>
      </c>
      <c t="n" s="7" r="C3">
        <v>758</v>
      </c>
    </row>
    <row spans="1:3" r="4">
      <c t="s" s="4" r="A4">
        <v>534</v>
      </c>
      <c t="n" s="6" r="B4">
        <v>527</v>
      </c>
      <c t="n" s="6" r="C4">
        <v>384</v>
      </c>
    </row>
    <row spans="1:3" r="5">
      <c t="s" s="4" r="A5">
        <v>535</v>
      </c>
      <c t="n" s="6" r="B5">
        <v>242</v>
      </c>
      <c t="n" s="6" r="C5">
        <v>325</v>
      </c>
    </row>
    <row spans="1:3" r="6">
      <c t="s" s="4" r="A6">
        <v>69</v>
      </c>
      <c t="n" s="7" r="B6">
        <v>1525</v>
      </c>
      <c t="n" s="7" r="C6">
        <v>14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36</v>
      </c>
      <c t="s" s="2" r="B1">
        <v>25</v>
      </c>
      <c t="s" s="2" r="D1">
        <v>1</v>
      </c>
    </row>
    <row spans="1:6" r="2">
      <c t="s" s="2" r="B2">
        <v>2</v>
      </c>
      <c t="s" s="2" r="C2">
        <v>26</v>
      </c>
      <c t="s" s="2" r="D2">
        <v>2</v>
      </c>
      <c t="s" s="2" r="E2">
        <v>26</v>
      </c>
      <c t="s" s="2" r="F2">
        <v>65</v>
      </c>
    </row>
    <row spans="1:6" r="3">
      <c t="s" s="3" r="A3">
        <v>220</v>
      </c>
    </row>
    <row spans="1:6" r="4">
      <c t="s" s="4" r="A4">
        <v>537</v>
      </c>
      <c t="n" s="7" r="B4">
        <v>2011</v>
      </c>
      <c t="n" s="7" r="D4">
        <v>2011</v>
      </c>
      <c t="n" s="7" r="F4">
        <v>1991</v>
      </c>
    </row>
    <row spans="1:6" r="5">
      <c t="s" s="4" r="A5">
        <v>538</v>
      </c>
      <c t="n" s="6" r="B5">
        <v>536</v>
      </c>
      <c t="n" s="6" r="D5">
        <v>536</v>
      </c>
    </row>
    <row spans="1:6" r="6">
      <c t="s" s="4" r="A6">
        <v>34</v>
      </c>
      <c t="n" s="7" r="B6">
        <v>24</v>
      </c>
      <c t="n" s="7" r="C6">
        <v>16</v>
      </c>
      <c t="n" s="7" r="D6">
        <v>48</v>
      </c>
      <c t="n" s="7" r="E6">
        <v>3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t="s" s="1" r="A1">
        <v>539</v>
      </c>
      <c t="s" s="2" r="C1">
        <v>25</v>
      </c>
      <c t="s" s="2" r="D1">
        <v>1</v>
      </c>
    </row>
    <row spans="1:5" r="2">
      <c t="s" s="2" r="C2">
        <v>2</v>
      </c>
      <c t="s" s="2" r="D2">
        <v>2</v>
      </c>
      <c t="s" s="2" r="E2">
        <v>65</v>
      </c>
    </row>
    <row spans="1:5" r="3">
      <c t="s" s="3" r="A3">
        <v>540</v>
      </c>
    </row>
    <row spans="1:5" r="4">
      <c t="s" s="4" r="A4">
        <v>541</v>
      </c>
      <c t="n" s="7" r="D4">
        <v>1455</v>
      </c>
    </row>
    <row spans="1:5" r="5">
      <c t="s" s="4" r="A5">
        <v>542</v>
      </c>
      <c t="s" s="4" r="B5">
        <v>31</v>
      </c>
      <c t="n" s="6" r="D5">
        <v>-1</v>
      </c>
    </row>
    <row spans="1:5" r="6">
      <c t="s" s="4" r="A6">
        <v>543</v>
      </c>
      <c t="s" s="4" r="B6">
        <v>39</v>
      </c>
      <c t="n" s="6" r="D6">
        <v>21</v>
      </c>
    </row>
    <row spans="1:5" r="7">
      <c t="s" s="4" r="A7">
        <v>544</v>
      </c>
      <c t="n" s="7" r="C7">
        <v>1475</v>
      </c>
      <c t="n" s="6" r="D7">
        <v>1475</v>
      </c>
    </row>
    <row spans="1:5" r="8">
      <c t="s" s="4" r="A8">
        <v>545</v>
      </c>
      <c t="n" s="6" r="D8">
        <v>13</v>
      </c>
    </row>
    <row spans="1:5" r="9">
      <c t="s" s="4" r="A9">
        <v>537</v>
      </c>
      <c t="n" s="6" r="C9">
        <v>2011</v>
      </c>
      <c t="n" s="6" r="D9">
        <v>2011</v>
      </c>
      <c t="n" s="7" r="E9">
        <v>1991</v>
      </c>
    </row>
    <row spans="1:5" r="10">
      <c t="s" s="4" r="A10">
        <v>361</v>
      </c>
    </row>
    <row spans="1:5" r="11">
      <c t="s" s="3" r="A11">
        <v>540</v>
      </c>
    </row>
    <row spans="1:5" r="12">
      <c t="s" s="4" r="A12">
        <v>542</v>
      </c>
      <c t="n" s="6" r="C12">
        <v>-12</v>
      </c>
    </row>
    <row spans="1:5" r="13">
      <c t="s" s="4" r="A13">
        <v>382</v>
      </c>
    </row>
    <row spans="1:5" r="14">
      <c t="s" s="3" r="A14">
        <v>540</v>
      </c>
    </row>
    <row spans="1:5" r="15">
      <c t="s" s="4" r="A15">
        <v>541</v>
      </c>
      <c t="n" s="6" r="D15">
        <v>665</v>
      </c>
    </row>
    <row spans="1:5" r="16">
      <c t="s" s="4" r="A16">
        <v>542</v>
      </c>
      <c t="s" s="4" r="B16">
        <v>31</v>
      </c>
      <c t="n" s="6" r="D16">
        <v>0</v>
      </c>
    </row>
    <row spans="1:5" r="17">
      <c t="s" s="4" r="A17">
        <v>543</v>
      </c>
      <c t="s" s="4" r="B17">
        <v>39</v>
      </c>
      <c t="n" s="6" r="D17">
        <v>0</v>
      </c>
    </row>
    <row spans="1:5" r="18">
      <c t="s" s="4" r="A18">
        <v>544</v>
      </c>
      <c t="n" s="6" r="C18">
        <v>665</v>
      </c>
      <c t="n" s="6" r="D18">
        <v>665</v>
      </c>
    </row>
    <row spans="1:5" r="19">
      <c t="s" s="4" r="A19">
        <v>383</v>
      </c>
    </row>
    <row spans="1:5" r="20">
      <c t="s" s="3" r="A20">
        <v>540</v>
      </c>
    </row>
    <row spans="1:5" r="21">
      <c t="s" s="4" r="A21">
        <v>541</v>
      </c>
      <c t="n" s="6" r="D21">
        <v>790</v>
      </c>
    </row>
    <row spans="1:5" r="22">
      <c t="s" s="4" r="A22">
        <v>542</v>
      </c>
      <c t="s" s="4" r="B22">
        <v>31</v>
      </c>
      <c t="n" s="6" r="D22">
        <v>-1</v>
      </c>
    </row>
    <row spans="1:5" r="23">
      <c t="s" s="4" r="A23">
        <v>543</v>
      </c>
      <c t="s" s="4" r="B23">
        <v>39</v>
      </c>
      <c t="n" s="6" r="D23">
        <v>21</v>
      </c>
    </row>
    <row spans="1:5" r="24">
      <c t="s" s="4" r="A24">
        <v>544</v>
      </c>
      <c t="n" s="7" r="C24">
        <v>810</v>
      </c>
      <c t="n" s="7" r="D24">
        <v>810</v>
      </c>
    </row>
    <row spans="1:5" r="25">
      <c t="n" r="A25"/>
    </row>
    <row spans="1:5" r="26">
      <c t="s" s="4" r="A26">
        <v>31</v>
      </c>
      <c t="s" s="4" r="B26">
        <v>362</v>
      </c>
    </row>
    <row spans="1:5" r="27">
      <c t="s" s="4" r="A27">
        <v>39</v>
      </c>
      <c t="s" s="4" r="B27">
        <v>415</v>
      </c>
    </row>
  </sheetData>
  <mergeCells count="4">
    <mergeCell ref="A1:B2"/>
    <mergeCell ref="A25:D25"/>
    <mergeCell ref="B26:D26"/>
    <mergeCell ref="B27:D2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546</v>
      </c>
      <c t="s" s="2" r="C1">
        <v>25</v>
      </c>
      <c t="s" s="2" r="E1">
        <v>1</v>
      </c>
    </row>
    <row spans="1:7" r="2">
      <c t="s" s="2" r="C2">
        <v>2</v>
      </c>
      <c t="s" s="2" r="D2">
        <v>26</v>
      </c>
      <c t="s" s="2" r="E2">
        <v>2</v>
      </c>
      <c t="s" s="2" r="F2">
        <v>26</v>
      </c>
      <c t="s" s="2" r="G2">
        <v>65</v>
      </c>
    </row>
    <row spans="1:7" r="3">
      <c t="s" s="3" r="A3">
        <v>547</v>
      </c>
    </row>
    <row spans="1:7" r="4">
      <c t="s" s="4" r="A4">
        <v>548</v>
      </c>
      <c t="n" s="7" r="C4">
        <v>1569</v>
      </c>
      <c t="n" s="7" r="E4">
        <v>1569</v>
      </c>
      <c t="n" s="7" r="G4">
        <v>1499</v>
      </c>
    </row>
    <row spans="1:7" r="5">
      <c t="s" s="4" r="A5">
        <v>549</v>
      </c>
      <c t="n" s="6" r="C5">
        <v>-606</v>
      </c>
      <c t="n" s="6" r="E5">
        <v>-606</v>
      </c>
      <c t="n" s="6" r="G5">
        <v>-557</v>
      </c>
    </row>
    <row spans="1:7" r="6">
      <c t="s" s="4" r="A6">
        <v>550</v>
      </c>
      <c t="n" s="6" r="C6">
        <v>963</v>
      </c>
      <c t="n" s="6" r="E6">
        <v>963</v>
      </c>
      <c t="n" s="6" r="G6">
        <v>942</v>
      </c>
    </row>
    <row spans="1:7" r="7">
      <c t="s" s="4" r="A7">
        <v>551</v>
      </c>
      <c t="n" s="6" r="C7">
        <v>254</v>
      </c>
      <c t="n" s="6" r="E7">
        <v>254</v>
      </c>
      <c t="n" s="6" r="G7">
        <v>248</v>
      </c>
    </row>
    <row spans="1:7" r="8">
      <c t="s" s="4" r="A8">
        <v>552</v>
      </c>
      <c t="n" s="6" r="C8">
        <v>1823</v>
      </c>
      <c t="n" s="6" r="E8">
        <v>1823</v>
      </c>
      <c t="n" s="6" r="G8">
        <v>1747</v>
      </c>
    </row>
    <row spans="1:7" r="9">
      <c t="s" s="4" r="A9">
        <v>75</v>
      </c>
      <c t="n" s="6" r="C9">
        <v>1217</v>
      </c>
      <c t="n" s="6" r="E9">
        <v>1217</v>
      </c>
      <c t="n" s="6" r="G9">
        <v>1190</v>
      </c>
    </row>
    <row spans="1:7" r="10">
      <c t="s" s="4" r="A10">
        <v>34</v>
      </c>
      <c t="n" s="6" r="C10">
        <v>24</v>
      </c>
      <c t="n" s="7" r="D10">
        <v>16</v>
      </c>
      <c t="n" s="6" r="E10">
        <v>48</v>
      </c>
      <c t="n" s="7" r="F10">
        <v>31</v>
      </c>
    </row>
    <row spans="1:7" r="11">
      <c t="s" s="4" r="A11">
        <v>553</v>
      </c>
    </row>
    <row spans="1:7" r="12">
      <c t="s" s="3" r="A12">
        <v>547</v>
      </c>
    </row>
    <row spans="1:7" r="13">
      <c t="s" s="4" r="A13">
        <v>551</v>
      </c>
      <c t="n" s="6" r="C13">
        <v>36</v>
      </c>
      <c t="n" s="6" r="E13">
        <v>36</v>
      </c>
      <c t="n" s="6" r="G13">
        <v>36</v>
      </c>
    </row>
    <row spans="1:7" r="14">
      <c t="s" s="4" r="A14">
        <v>554</v>
      </c>
    </row>
    <row spans="1:7" r="15">
      <c t="s" s="3" r="A15">
        <v>547</v>
      </c>
    </row>
    <row spans="1:7" r="16">
      <c t="s" s="4" r="A16">
        <v>551</v>
      </c>
      <c t="n" s="6" r="C16">
        <v>67</v>
      </c>
      <c t="n" s="6" r="E16">
        <v>67</v>
      </c>
      <c t="n" s="6" r="G16">
        <v>66</v>
      </c>
    </row>
    <row spans="1:7" r="17">
      <c t="s" s="4" r="A17">
        <v>555</v>
      </c>
    </row>
    <row spans="1:7" r="18">
      <c t="s" s="3" r="A18">
        <v>547</v>
      </c>
    </row>
    <row spans="1:7" r="19">
      <c t="s" s="4" r="A19">
        <v>551</v>
      </c>
      <c t="n" s="6" r="C19">
        <v>143</v>
      </c>
      <c t="n" s="6" r="E19">
        <v>143</v>
      </c>
      <c t="n" s="6" r="G19">
        <v>138</v>
      </c>
    </row>
    <row spans="1:7" r="20">
      <c t="s" s="4" r="A20">
        <v>556</v>
      </c>
    </row>
    <row spans="1:7" r="21">
      <c t="s" s="3" r="A21">
        <v>547</v>
      </c>
    </row>
    <row spans="1:7" r="22">
      <c t="s" s="4" r="A22">
        <v>551</v>
      </c>
      <c t="n" s="6" r="C22">
        <v>8</v>
      </c>
      <c t="n" s="6" r="E22">
        <v>8</v>
      </c>
      <c t="n" s="6" r="G22">
        <v>8</v>
      </c>
    </row>
    <row spans="1:7" r="23">
      <c t="s" s="4" r="A23">
        <v>557</v>
      </c>
    </row>
    <row spans="1:7" r="24">
      <c t="s" s="3" r="A24">
        <v>547</v>
      </c>
    </row>
    <row spans="1:7" r="25">
      <c t="s" s="4" r="A25">
        <v>548</v>
      </c>
      <c t="s" s="4" r="B25">
        <v>31</v>
      </c>
      <c t="n" s="6" r="C25">
        <v>1064</v>
      </c>
      <c t="n" s="6" r="E25">
        <v>1064</v>
      </c>
      <c t="n" s="6" r="G25">
        <v>1010</v>
      </c>
    </row>
    <row spans="1:7" r="26">
      <c t="s" s="4" r="A26">
        <v>549</v>
      </c>
      <c t="s" s="4" r="B26">
        <v>31</v>
      </c>
      <c t="n" s="6" r="C26">
        <v>-310</v>
      </c>
      <c t="n" s="6" r="E26">
        <v>-310</v>
      </c>
      <c t="n" s="6" r="G26">
        <v>-274</v>
      </c>
    </row>
    <row spans="1:7" r="27">
      <c t="s" s="4" r="A27">
        <v>550</v>
      </c>
      <c t="s" s="4" r="B27">
        <v>31</v>
      </c>
      <c t="n" s="6" r="C27">
        <v>754</v>
      </c>
      <c t="n" s="6" r="E27">
        <v>754</v>
      </c>
      <c t="n" s="6" r="G27">
        <v>736</v>
      </c>
    </row>
    <row spans="1:7" r="28">
      <c t="s" s="4" r="A28">
        <v>553</v>
      </c>
    </row>
    <row spans="1:7" r="29">
      <c t="s" s="3" r="A29">
        <v>547</v>
      </c>
    </row>
    <row spans="1:7" r="30">
      <c t="s" s="4" r="A30">
        <v>548</v>
      </c>
      <c t="n" s="6" r="C30">
        <v>212</v>
      </c>
      <c t="n" s="6" r="E30">
        <v>212</v>
      </c>
      <c t="n" s="6" r="G30">
        <v>212</v>
      </c>
    </row>
    <row spans="1:7" r="31">
      <c t="s" s="4" r="A31">
        <v>549</v>
      </c>
      <c t="n" s="6" r="C31">
        <v>-126</v>
      </c>
      <c t="n" s="6" r="E31">
        <v>-126</v>
      </c>
      <c t="n" s="6" r="G31">
        <v>-121</v>
      </c>
    </row>
    <row spans="1:7" r="32">
      <c t="s" s="4" r="A32">
        <v>550</v>
      </c>
      <c t="n" s="6" r="C32">
        <v>86</v>
      </c>
      <c t="n" s="6" r="E32">
        <v>86</v>
      </c>
      <c t="n" s="6" r="G32">
        <v>91</v>
      </c>
    </row>
    <row spans="1:7" r="33">
      <c t="s" s="4" r="A33">
        <v>554</v>
      </c>
    </row>
    <row spans="1:7" r="34">
      <c t="s" s="3" r="A34">
        <v>547</v>
      </c>
    </row>
    <row spans="1:7" r="35">
      <c t="s" s="4" r="A35">
        <v>548</v>
      </c>
      <c t="n" s="6" r="C35">
        <v>65</v>
      </c>
      <c t="n" s="6" r="E35">
        <v>65</v>
      </c>
      <c t="n" s="6" r="G35">
        <v>63</v>
      </c>
    </row>
    <row spans="1:7" r="36">
      <c t="s" s="4" r="A36">
        <v>549</v>
      </c>
      <c t="n" s="6" r="C36">
        <v>-45</v>
      </c>
      <c t="n" s="6" r="E36">
        <v>-45</v>
      </c>
      <c t="n" s="6" r="G36">
        <v>-44</v>
      </c>
    </row>
    <row spans="1:7" r="37">
      <c t="s" s="4" r="A37">
        <v>550</v>
      </c>
      <c t="n" s="6" r="C37">
        <v>20</v>
      </c>
      <c t="n" s="6" r="E37">
        <v>20</v>
      </c>
      <c t="n" s="6" r="G37">
        <v>19</v>
      </c>
    </row>
    <row spans="1:7" r="38">
      <c t="s" s="4" r="A38">
        <v>361</v>
      </c>
    </row>
    <row spans="1:7" r="39">
      <c t="s" s="3" r="A39">
        <v>547</v>
      </c>
    </row>
    <row spans="1:7" r="40">
      <c t="s" s="4" r="A40">
        <v>548</v>
      </c>
      <c t="s" s="4" r="B40">
        <v>31</v>
      </c>
      <c t="n" s="6" r="C40">
        <v>228</v>
      </c>
      <c t="n" s="6" r="E40">
        <v>228</v>
      </c>
      <c t="n" s="6" r="G40">
        <v>214</v>
      </c>
    </row>
    <row spans="1:7" r="41">
      <c t="s" s="4" r="A41">
        <v>549</v>
      </c>
      <c t="s" s="4" r="B41">
        <v>31</v>
      </c>
      <c t="n" s="6" r="C41">
        <v>-125</v>
      </c>
      <c t="n" s="6" r="E41">
        <v>-125</v>
      </c>
      <c t="n" s="6" r="G41">
        <v>-118</v>
      </c>
    </row>
    <row spans="1:7" r="42">
      <c t="s" s="4" r="A42">
        <v>550</v>
      </c>
      <c t="s" s="4" r="B42">
        <v>31</v>
      </c>
      <c t="n" s="7" r="C42">
        <v>103</v>
      </c>
      <c t="n" s="7" r="E42">
        <v>103</v>
      </c>
      <c t="n" s="7" r="G42">
        <v>96</v>
      </c>
    </row>
    <row spans="1:7" r="43">
      <c t="n" r="A43"/>
    </row>
    <row spans="1:7" r="44">
      <c t="s" s="4" r="A44">
        <v>31</v>
      </c>
      <c t="s" s="4" r="B44">
        <v>558</v>
      </c>
    </row>
  </sheetData>
  <mergeCells count="5">
    <mergeCell ref="A1:B2"/>
    <mergeCell ref="C1:D1"/>
    <mergeCell ref="E1:F1"/>
    <mergeCell ref="A43:F43"/>
    <mergeCell ref="B44:F44"/>
  </mergeCells>
  <pageMargins bottom="1" footer="0.5" header="0.5" left="0.75" right="0.75" top="1"/>
</worksheet>
</file>

<file path=xl/worksheets/sheet6.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80"/>
    <col customWidth="1" max="3" min="3" width="9"/>
    <col customWidth="1" max="4" min="4" width="13"/>
    <col customWidth="1" max="5" min="5" width="4"/>
    <col customWidth="1" max="6" min="6" width="15"/>
    <col customWidth="1" max="7" min="7" width="4"/>
    <col customWidth="1" max="8" min="8" width="27"/>
    <col customWidth="1" max="9" min="9" width="18"/>
    <col customWidth="1" max="10" min="10" width="37"/>
    <col customWidth="1" max="11" min="11" width="48"/>
  </cols>
  <sheetData>
    <row spans="1:11" r="1">
      <c t="s" s="1" r="A1">
        <v>120</v>
      </c>
      <c t="s" s="2" r="C1">
        <v>121</v>
      </c>
      <c t="s" s="2" r="D1">
        <v>122</v>
      </c>
      <c t="s" s="2" r="E1">
        <v>31</v>
      </c>
      <c t="s" s="2" r="F1">
        <v>123</v>
      </c>
      <c t="s" s="2" r="G1">
        <v>31</v>
      </c>
      <c t="s" s="2" r="H1">
        <v>124</v>
      </c>
      <c t="s" s="2" r="I1">
        <v>125</v>
      </c>
      <c t="s" s="2" r="J1">
        <v>126</v>
      </c>
      <c t="s" s="2" r="K1">
        <v>127</v>
      </c>
    </row>
    <row spans="1:11" r="2">
      <c t="s" s="4" r="A2">
        <v>128</v>
      </c>
      <c t="n" s="7" r="C2">
        <v>1337</v>
      </c>
      <c t="n" s="7" r="D2">
        <v>5</v>
      </c>
      <c t="n" s="7" r="F2">
        <v>0</v>
      </c>
      <c t="n" s="7" r="H2">
        <v>958</v>
      </c>
      <c t="n" s="7" r="I2">
        <v>709</v>
      </c>
      <c t="n" s="7" r="J2">
        <v>-361</v>
      </c>
      <c t="n" s="7" r="K2">
        <v>26</v>
      </c>
    </row>
    <row spans="1:11" r="3">
      <c t="s" s="3" r="A3">
        <v>129</v>
      </c>
      <c t="n" r="D3"/>
      <c t="n" r="F3"/>
    </row>
    <row spans="1:11" r="4">
      <c t="s" s="4" r="A4">
        <v>130</v>
      </c>
      <c t="n" s="6" r="C4">
        <v>129</v>
      </c>
      <c t="n" r="D4"/>
      <c t="n" r="F4"/>
      <c t="n" s="6" r="I4">
        <v>128</v>
      </c>
      <c t="n" s="6" r="K4">
        <v>1</v>
      </c>
    </row>
    <row spans="1:11" r="5">
      <c t="s" s="4" r="A5">
        <v>131</v>
      </c>
      <c t="n" s="6" r="C5">
        <v>-142</v>
      </c>
      <c t="n" r="D5"/>
      <c t="n" r="F5"/>
      <c t="n" s="6" r="J5">
        <v>-143</v>
      </c>
      <c t="n" s="6" r="K5">
        <v>1</v>
      </c>
    </row>
    <row spans="1:11" r="6">
      <c t="s" s="4" r="A6">
        <v>132</v>
      </c>
      <c t="s" s="4" r="B6">
        <v>39</v>
      </c>
      <c t="n" s="6" r="C6">
        <v>19</v>
      </c>
      <c t="n" r="D6"/>
      <c t="n" s="6" r="F6">
        <v>-2</v>
      </c>
      <c t="n" s="6" r="H6">
        <v>21</v>
      </c>
    </row>
    <row spans="1:11" r="7">
      <c t="s" s="4" r="A7">
        <v>133</v>
      </c>
      <c t="s" s="4" r="B7">
        <v>134</v>
      </c>
      <c t="n" s="6" r="C7">
        <v>-98</v>
      </c>
      <c t="n" r="D7"/>
      <c t="n" s="6" r="F7">
        <v>-98</v>
      </c>
    </row>
    <row spans="1:11" r="8">
      <c t="s" s="4" r="A8">
        <v>135</v>
      </c>
      <c t="s" s="4" r="B8">
        <v>136</v>
      </c>
      <c t="n" s="6" r="C8">
        <v>1</v>
      </c>
      <c t="n" r="D8"/>
      <c t="n" r="F8"/>
      <c t="n" s="6" r="H8">
        <v>1</v>
      </c>
    </row>
    <row spans="1:11" r="9">
      <c t="s" s="4" r="A9">
        <v>137</v>
      </c>
      <c t="n" s="6" r="C9">
        <v>-44</v>
      </c>
      <c t="n" r="D9"/>
      <c t="n" r="F9"/>
      <c t="n" s="6" r="I9">
        <v>-42</v>
      </c>
      <c t="n" s="6" r="K9">
        <v>-2</v>
      </c>
    </row>
    <row spans="1:11" r="10">
      <c t="s" s="4" r="A10">
        <v>138</v>
      </c>
      <c t="n" s="6" r="C10">
        <v>1202</v>
      </c>
      <c t="n" s="6" r="D10">
        <v>5</v>
      </c>
      <c t="n" s="6" r="F10">
        <v>-100</v>
      </c>
      <c t="n" s="6" r="H10">
        <v>980</v>
      </c>
      <c t="n" s="6" r="I10">
        <v>795</v>
      </c>
      <c t="n" s="6" r="J10">
        <v>-504</v>
      </c>
      <c t="n" s="6" r="K10">
        <v>26</v>
      </c>
    </row>
    <row spans="1:11" r="11">
      <c t="s" s="4" r="A11">
        <v>139</v>
      </c>
      <c t="n" s="6" r="C11">
        <v>1091</v>
      </c>
      <c t="n" s="6" r="D11">
        <v>5</v>
      </c>
      <c t="n" s="6" r="F11">
        <v>-203</v>
      </c>
      <c t="n" s="6" r="H11">
        <v>1012</v>
      </c>
      <c t="n" s="6" r="I11">
        <v>876</v>
      </c>
      <c t="n" s="6" r="J11">
        <v>-622</v>
      </c>
      <c t="n" s="6" r="K11">
        <v>23</v>
      </c>
    </row>
    <row spans="1:11" r="12">
      <c t="s" s="3" r="A12">
        <v>129</v>
      </c>
      <c t="n" r="D12"/>
      <c t="n" r="F12"/>
    </row>
    <row spans="1:11" r="13">
      <c t="s" s="4" r="A13">
        <v>130</v>
      </c>
      <c t="n" s="6" r="C13">
        <v>428</v>
      </c>
      <c t="n" r="D13"/>
      <c t="n" r="F13"/>
      <c t="n" s="6" r="I13">
        <v>428</v>
      </c>
    </row>
    <row spans="1:11" r="14">
      <c t="s" s="4" r="A14">
        <v>131</v>
      </c>
      <c t="n" s="6" r="C14">
        <v>65</v>
      </c>
      <c t="n" r="D14"/>
      <c t="n" r="F14"/>
      <c t="n" s="6" r="J14">
        <v>66</v>
      </c>
      <c t="n" s="6" r="K14">
        <v>-1</v>
      </c>
    </row>
    <row spans="1:11" r="15">
      <c t="s" s="4" r="A15">
        <v>132</v>
      </c>
      <c t="s" s="4" r="B15">
        <v>39</v>
      </c>
      <c t="n" s="6" r="C15">
        <v>37</v>
      </c>
      <c t="n" r="D15"/>
      <c t="n" s="6" r="F15">
        <v>60</v>
      </c>
      <c t="n" s="6" r="H15">
        <v>-3</v>
      </c>
      <c t="n" s="6" r="I15">
        <v>-20</v>
      </c>
    </row>
    <row spans="1:11" r="16">
      <c t="s" s="4" r="A16">
        <v>133</v>
      </c>
      <c t="s" s="4" r="B16">
        <v>134</v>
      </c>
      <c t="n" s="6" r="C16">
        <v>-151</v>
      </c>
      <c t="n" r="D16"/>
      <c t="n" s="6" r="F16">
        <v>-151</v>
      </c>
    </row>
    <row spans="1:11" r="17">
      <c t="s" s="4" r="A17">
        <v>135</v>
      </c>
      <c t="s" s="4" r="B17">
        <v>136</v>
      </c>
      <c t="n" s="6" r="C17">
        <v>1</v>
      </c>
      <c t="n" r="D17"/>
      <c t="n" r="F17"/>
      <c t="n" s="6" r="H17">
        <v>1</v>
      </c>
    </row>
    <row spans="1:11" r="18">
      <c t="s" s="4" r="A18">
        <v>140</v>
      </c>
      <c t="n" s="6" r="C18">
        <v>2</v>
      </c>
      <c t="n" r="D18"/>
      <c t="n" r="F18"/>
    </row>
    <row spans="1:11" r="19">
      <c t="s" s="4" r="A19">
        <v>141</v>
      </c>
      <c t="n" s="6" r="C19">
        <v>-8</v>
      </c>
      <c t="n" r="D19"/>
      <c t="n" r="F19"/>
    </row>
    <row spans="1:11" r="20">
      <c t="s" s="4" r="A20">
        <v>142</v>
      </c>
      <c t="n" s="6" r="C20">
        <v>-6</v>
      </c>
      <c t="n" r="D20"/>
      <c t="n" r="F20"/>
    </row>
    <row spans="1:11" r="21">
      <c t="s" s="4" r="A21">
        <v>137</v>
      </c>
      <c t="n" s="6" r="C21">
        <v>-94</v>
      </c>
      <c t="n" r="D21"/>
      <c t="n" r="F21"/>
      <c t="n" s="6" r="I21">
        <v>-94</v>
      </c>
    </row>
    <row spans="1:11" r="22">
      <c t="s" s="4" r="A22">
        <v>143</v>
      </c>
      <c t="n" s="7" r="C22">
        <v>1371</v>
      </c>
      <c t="n" s="7" r="D22">
        <v>5</v>
      </c>
      <c t="n" s="7" r="F22">
        <v>-294</v>
      </c>
      <c t="n" s="7" r="H22">
        <v>1010</v>
      </c>
      <c t="n" s="7" r="I22">
        <v>1190</v>
      </c>
      <c t="n" s="7" r="J22">
        <v>-554</v>
      </c>
      <c t="n" s="7" r="K22">
        <v>14</v>
      </c>
    </row>
    <row spans="1:11" r="23">
      <c t="n" r="A23"/>
    </row>
    <row spans="1:11" r="24">
      <c t="s" s="4" r="A24">
        <v>31</v>
      </c>
      <c t="s" s="4" r="B24">
        <v>144</v>
      </c>
    </row>
    <row spans="1:11" r="25">
      <c t="s" s="4" r="A25">
        <v>39</v>
      </c>
      <c t="s" s="4" r="B25">
        <v>145</v>
      </c>
    </row>
    <row spans="1:11" r="26">
      <c t="s" s="4" r="A26">
        <v>134</v>
      </c>
      <c t="s" s="4" r="B26">
        <v>146</v>
      </c>
    </row>
    <row spans="1:11" r="27">
      <c t="s" s="4" r="A27">
        <v>136</v>
      </c>
      <c t="s" s="4" r="B27">
        <v>147</v>
      </c>
    </row>
  </sheetData>
  <mergeCells count="48">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A23:J23"/>
    <mergeCell ref="B24:J24"/>
    <mergeCell ref="B25:J25"/>
    <mergeCell ref="B26:J26"/>
    <mergeCell ref="B27:J2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559</v>
      </c>
      <c t="s" s="2" r="B1">
        <v>25</v>
      </c>
      <c t="s" s="2" r="D1">
        <v>1</v>
      </c>
    </row>
    <row spans="1:5" r="2">
      <c t="s" s="2" r="B2">
        <v>2</v>
      </c>
      <c t="s" s="2" r="C2">
        <v>26</v>
      </c>
      <c t="s" s="2" r="D2">
        <v>2</v>
      </c>
      <c t="s" s="2" r="E2">
        <v>26</v>
      </c>
    </row>
    <row spans="1:5" r="3">
      <c t="s" s="3" r="A3">
        <v>560</v>
      </c>
    </row>
    <row spans="1:5" r="4">
      <c t="s" s="4" r="A4">
        <v>561</v>
      </c>
      <c t="n" s="7" r="B4">
        <v>2</v>
      </c>
      <c t="n" s="7" r="C4">
        <v>2</v>
      </c>
      <c t="n" s="7" r="D4">
        <v>4</v>
      </c>
      <c t="n" s="7" r="E4">
        <v>4</v>
      </c>
    </row>
    <row spans="1:5" r="5">
      <c t="s" s="4" r="A5">
        <v>562</v>
      </c>
      <c t="n" s="6" r="B5">
        <v>1</v>
      </c>
      <c t="n" s="6" r="C5">
        <v>1</v>
      </c>
      <c t="n" s="6" r="D5">
        <v>2</v>
      </c>
      <c t="n" s="6" r="E5">
        <v>2</v>
      </c>
    </row>
    <row spans="1:5" r="6">
      <c t="s" s="4" r="A6">
        <v>563</v>
      </c>
      <c t="n" s="6" r="B6">
        <v>0</v>
      </c>
      <c t="n" s="6" r="C6">
        <v>-1</v>
      </c>
      <c t="n" s="6" r="D6">
        <v>-1</v>
      </c>
      <c t="n" s="6" r="E6">
        <v>-1</v>
      </c>
    </row>
    <row spans="1:5" r="7">
      <c t="s" s="4" r="A7">
        <v>564</v>
      </c>
      <c t="n" s="6" r="B7">
        <v>0</v>
      </c>
      <c t="n" s="6" r="C7">
        <v>1</v>
      </c>
      <c t="n" s="6" r="D7">
        <v>0</v>
      </c>
      <c t="n" s="6" r="E7">
        <v>1</v>
      </c>
    </row>
    <row spans="1:5" r="8">
      <c t="s" s="4" r="A8">
        <v>565</v>
      </c>
      <c t="n" s="6" r="B8">
        <v>-1</v>
      </c>
      <c t="n" s="6" r="C8">
        <v>0</v>
      </c>
      <c t="n" s="6" r="D8">
        <v>-1</v>
      </c>
      <c t="n" s="6" r="E8">
        <v>0</v>
      </c>
    </row>
    <row spans="1:5" r="9">
      <c t="s" s="4" r="A9">
        <v>566</v>
      </c>
      <c t="n" s="6" r="B9">
        <v>2</v>
      </c>
      <c t="n" s="6" r="C9">
        <v>3</v>
      </c>
      <c t="n" s="6" r="D9">
        <v>4</v>
      </c>
      <c t="n" s="6" r="E9">
        <v>6</v>
      </c>
    </row>
    <row spans="1:5" r="10">
      <c t="s" s="4" r="A10">
        <v>567</v>
      </c>
    </row>
    <row spans="1:5" r="11">
      <c t="s" s="3" r="A11">
        <v>568</v>
      </c>
    </row>
    <row spans="1:5" r="12">
      <c t="s" s="4" r="A12">
        <v>569</v>
      </c>
      <c t="n" s="6" r="B12">
        <v>1</v>
      </c>
      <c t="n" s="6" r="C12">
        <v>1</v>
      </c>
      <c t="n" s="6" r="D12">
        <v>3</v>
      </c>
      <c t="n" s="6" r="E12">
        <v>3</v>
      </c>
    </row>
    <row spans="1:5" r="13">
      <c t="s" s="4" r="A13">
        <v>383</v>
      </c>
    </row>
    <row spans="1:5" r="14">
      <c t="s" s="3" r="A14">
        <v>560</v>
      </c>
    </row>
    <row spans="1:5" r="15">
      <c t="s" s="4" r="A15">
        <v>570</v>
      </c>
      <c t="n" s="7" r="B15">
        <v>3</v>
      </c>
      <c t="n" s="7" r="C15">
        <v>1</v>
      </c>
      <c t="n" s="6" r="D15">
        <v>6</v>
      </c>
      <c t="n" s="7" r="E15">
        <v>3</v>
      </c>
    </row>
    <row spans="1:5" r="16">
      <c t="s" s="4" r="A16">
        <v>571</v>
      </c>
      <c t="n" s="7" r="D16">
        <v>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72</v>
      </c>
      <c t="s" s="2" r="C1">
        <v>25</v>
      </c>
      <c t="s" s="2" r="E1">
        <v>1</v>
      </c>
    </row>
    <row spans="1:6" r="2">
      <c t="s" s="2" r="C2">
        <v>2</v>
      </c>
      <c t="s" s="2" r="D2">
        <v>26</v>
      </c>
      <c t="s" s="2" r="E2">
        <v>2</v>
      </c>
      <c t="s" s="2" r="F2">
        <v>26</v>
      </c>
    </row>
    <row spans="1:6" r="3">
      <c t="s" s="3" r="A3">
        <v>573</v>
      </c>
    </row>
    <row spans="1:6" r="4">
      <c t="s" s="4" r="A4">
        <v>574</v>
      </c>
      <c t="s" s="4" r="B4">
        <v>155</v>
      </c>
      <c t="n" s="7" r="C4">
        <v>10</v>
      </c>
      <c t="n" s="7" r="D4">
        <v>11</v>
      </c>
      <c t="n" s="7" r="E4">
        <v>19</v>
      </c>
      <c t="n" s="7" r="F4">
        <v>21</v>
      </c>
    </row>
    <row spans="1:6" r="5">
      <c t="s" s="4" r="A5">
        <v>575</v>
      </c>
      <c t="n" s="6" r="D5">
        <v>1</v>
      </c>
    </row>
    <row spans="1:6" r="6">
      <c t="s" s="4" r="A6">
        <v>576</v>
      </c>
      <c t="n" s="6" r="E6">
        <v>1</v>
      </c>
    </row>
    <row spans="1:6" r="7">
      <c t="s" s="4" r="A7">
        <v>577</v>
      </c>
    </row>
    <row spans="1:6" r="8">
      <c t="s" s="3" r="A8">
        <v>573</v>
      </c>
    </row>
    <row spans="1:6" r="9">
      <c t="s" s="4" r="A9">
        <v>578</v>
      </c>
      <c t="n" s="6" r="C9">
        <v>3</v>
      </c>
      <c t="n" s="6" r="D9">
        <v>5</v>
      </c>
      <c t="n" s="6" r="E9">
        <v>5</v>
      </c>
      <c t="n" s="6" r="F9">
        <v>11</v>
      </c>
    </row>
    <row spans="1:6" r="10">
      <c t="s" s="4" r="A10">
        <v>579</v>
      </c>
    </row>
    <row spans="1:6" r="11">
      <c t="s" s="3" r="A11">
        <v>573</v>
      </c>
    </row>
    <row spans="1:6" r="12">
      <c t="s" s="4" r="A12">
        <v>578</v>
      </c>
      <c t="n" s="6" r="C12">
        <v>6</v>
      </c>
      <c t="n" s="6" r="D12">
        <v>5</v>
      </c>
      <c t="n" s="6" r="E12">
        <v>12</v>
      </c>
      <c t="n" s="6" r="F12">
        <v>9</v>
      </c>
    </row>
    <row spans="1:6" r="13">
      <c t="s" s="4" r="A13">
        <v>580</v>
      </c>
    </row>
    <row spans="1:6" r="14">
      <c t="s" s="3" r="A14">
        <v>573</v>
      </c>
    </row>
    <row spans="1:6" r="15">
      <c t="s" s="4" r="A15">
        <v>578</v>
      </c>
      <c t="n" s="7" r="C15">
        <v>1</v>
      </c>
      <c t="n" s="7" r="D15">
        <v>1</v>
      </c>
      <c t="n" s="7" r="E15">
        <v>2</v>
      </c>
      <c t="n" s="7" r="F15">
        <v>1</v>
      </c>
    </row>
    <row spans="1:6" r="16">
      <c t="n" r="A16"/>
    </row>
    <row spans="1:6" r="17">
      <c t="s" s="4" r="A17">
        <v>31</v>
      </c>
      <c t="s" s="4" r="B17">
        <v>581</v>
      </c>
    </row>
    <row spans="1:6" r="18">
      <c t="s" s="4" r="A18">
        <v>39</v>
      </c>
      <c t="s" s="4" r="B18">
        <v>582</v>
      </c>
    </row>
  </sheetData>
  <mergeCells count="6">
    <mergeCell ref="A1:B2"/>
    <mergeCell ref="C1:D1"/>
    <mergeCell ref="E1:F1"/>
    <mergeCell ref="A16:E16"/>
    <mergeCell ref="B17:E17"/>
    <mergeCell ref="B18:E1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9"/>
    <col customWidth="1" max="2" min="2" width="30"/>
  </cols>
  <sheetData>
    <row spans="1:2" r="1">
      <c t="s" s="1" r="A1">
        <v>583</v>
      </c>
      <c t="s" s="2" r="B1">
        <v>1</v>
      </c>
    </row>
    <row spans="1:2" r="2">
      <c t="s" s="2" r="B2">
        <v>584</v>
      </c>
    </row>
    <row spans="1:2" r="3">
      <c t="s" s="3" r="A3">
        <v>573</v>
      </c>
    </row>
    <row spans="1:2" r="4">
      <c t="s" s="4" r="A4">
        <v>585</v>
      </c>
      <c t="n" s="6" r="B4">
        <v>887473</v>
      </c>
    </row>
    <row spans="1:2" r="5">
      <c t="s" s="4" r="A5">
        <v>586</v>
      </c>
      <c t="n" s="8" r="B5">
        <v>41.89</v>
      </c>
    </row>
    <row spans="1:2" r="6">
      <c t="s" s="4" r="A6">
        <v>587</v>
      </c>
      <c t="n" s="8" r="B6">
        <v>11.21</v>
      </c>
    </row>
    <row spans="1:2" r="7">
      <c t="s" s="4" r="A7">
        <v>588</v>
      </c>
      <c t="s" s="4" r="B7">
        <v>589</v>
      </c>
    </row>
    <row spans="1:2" r="8">
      <c t="s" s="4" r="A8">
        <v>590</v>
      </c>
      <c t="s" s="4" r="B8">
        <v>591</v>
      </c>
    </row>
    <row spans="1:2" r="9">
      <c t="s" s="4" r="A9">
        <v>592</v>
      </c>
      <c t="s" s="4" r="B9">
        <v>593</v>
      </c>
    </row>
    <row spans="1:2" r="10">
      <c t="s" s="4" r="A10">
        <v>594</v>
      </c>
      <c t="s" s="4" r="B10">
        <v>595</v>
      </c>
    </row>
    <row spans="1:2" r="11">
      <c t="s" s="4" r="A11">
        <v>579</v>
      </c>
    </row>
    <row spans="1:2" r="12">
      <c t="s" s="3" r="A12">
        <v>573</v>
      </c>
    </row>
    <row spans="1:2" r="13">
      <c t="s" s="4" r="A13">
        <v>596</v>
      </c>
      <c t="n" s="6" r="B13">
        <v>712979</v>
      </c>
    </row>
    <row spans="1:2" r="14">
      <c t="s" s="4" r="A14">
        <v>597</v>
      </c>
      <c t="n" s="8" r="B14">
        <v>41.85</v>
      </c>
    </row>
    <row spans="1:2" r="15">
      <c t="s" s="4" r="A15">
        <v>598</v>
      </c>
      <c t="s" s="4" r="B15">
        <v>599</v>
      </c>
    </row>
    <row spans="1:2" r="16">
      <c t="s" s="4" r="A16">
        <v>580</v>
      </c>
    </row>
    <row spans="1:2" r="17">
      <c t="s" s="3" r="A17">
        <v>573</v>
      </c>
    </row>
    <row spans="1:2" r="18">
      <c t="s" s="4" r="A18">
        <v>592</v>
      </c>
      <c t="s" s="4" r="B18">
        <v>600</v>
      </c>
    </row>
    <row spans="1:2" r="19">
      <c t="s" s="4" r="A19">
        <v>596</v>
      </c>
      <c t="n" s="6" r="B19">
        <v>198445</v>
      </c>
    </row>
    <row spans="1:2" r="20">
      <c t="s" s="4" r="A20">
        <v>597</v>
      </c>
      <c t="n" s="8" r="B20">
        <v>50.2</v>
      </c>
    </row>
    <row spans="1:2" r="21">
      <c t="s" s="4" r="A21">
        <v>598</v>
      </c>
      <c t="s" s="4" r="B21">
        <v>599</v>
      </c>
    </row>
    <row spans="1:2" r="22">
      <c t="s" s="4" r="A22">
        <v>601</v>
      </c>
    </row>
    <row spans="1:2" r="23">
      <c t="s" s="3" r="A23">
        <v>573</v>
      </c>
    </row>
    <row spans="1:2" r="24">
      <c t="s" s="4" r="A24">
        <v>592</v>
      </c>
      <c t="s" s="4" r="B24">
        <v>602</v>
      </c>
    </row>
    <row spans="1:2" r="25">
      <c t="s" s="4" r="A25">
        <v>603</v>
      </c>
    </row>
    <row spans="1:2" r="26">
      <c t="s" s="3" r="A26">
        <v>573</v>
      </c>
    </row>
    <row spans="1:2" r="27">
      <c t="s" s="4" r="A27">
        <v>604</v>
      </c>
      <c t="s" s="4" r="B27">
        <v>605</v>
      </c>
    </row>
    <row spans="1:2" r="28">
      <c t="s" s="4" r="A28">
        <v>606</v>
      </c>
    </row>
    <row spans="1:2" r="29">
      <c t="s" s="3" r="A29">
        <v>573</v>
      </c>
    </row>
    <row spans="1:2" r="30">
      <c t="s" s="4" r="A30">
        <v>604</v>
      </c>
      <c t="s" s="4" r="B30">
        <v>6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14"/>
  </cols>
  <sheetData>
    <row spans="1:7" r="1">
      <c t="s" s="1" r="A1">
        <v>608</v>
      </c>
      <c t="s" s="2" r="C1">
        <v>1</v>
      </c>
    </row>
    <row spans="1:7" r="2">
      <c t="s" s="2" r="C2">
        <v>2</v>
      </c>
      <c t="s" s="2" r="D2">
        <v>26</v>
      </c>
      <c t="s" s="2" r="F2">
        <v>65</v>
      </c>
      <c t="s" s="2" r="G2">
        <v>609</v>
      </c>
    </row>
    <row spans="1:7" r="3">
      <c t="s" s="3" r="A3">
        <v>610</v>
      </c>
    </row>
    <row spans="1:7" r="4">
      <c t="s" s="4" r="A4">
        <v>116</v>
      </c>
      <c t="n" s="6" r="C4">
        <v>6000000000</v>
      </c>
      <c t="n" s="6" r="F4">
        <v>6000000000</v>
      </c>
    </row>
    <row spans="1:7" r="5">
      <c t="s" s="4" r="A5">
        <v>113</v>
      </c>
      <c t="n" s="6" r="C5">
        <v>1000000000</v>
      </c>
      <c t="n" s="6" r="F5">
        <v>1000000000</v>
      </c>
    </row>
    <row spans="1:7" r="6">
      <c t="s" s="4" r="A6">
        <v>611</v>
      </c>
      <c t="n" s="7" r="G6">
        <v>500</v>
      </c>
    </row>
    <row spans="1:7" r="7">
      <c t="s" s="4" r="A7">
        <v>612</v>
      </c>
      <c t="n" s="7" r="C7">
        <v>150</v>
      </c>
    </row>
    <row spans="1:7" r="8">
      <c t="s" s="3" r="A8">
        <v>129</v>
      </c>
    </row>
    <row spans="1:7" r="9">
      <c t="s" s="4" r="A9">
        <v>117</v>
      </c>
      <c t="n" s="6" r="C9">
        <v>501808229</v>
      </c>
      <c t="n" s="6" r="D9">
        <v>501340000</v>
      </c>
      <c t="s" s="4" r="E9">
        <v>31</v>
      </c>
    </row>
    <row spans="1:7" r="10">
      <c t="s" s="4" r="A10">
        <v>119</v>
      </c>
      <c t="n" s="6" r="C10">
        <v>4408116</v>
      </c>
      <c t="n" s="6" r="D10">
        <v>20000</v>
      </c>
    </row>
    <row spans="1:7" r="11">
      <c t="s" s="4" r="A11">
        <v>613</v>
      </c>
      <c t="s" s="4" r="B11">
        <v>155</v>
      </c>
      <c t="n" s="6" r="C11">
        <v>80000</v>
      </c>
      <c t="n" s="6" r="D11">
        <v>160000</v>
      </c>
    </row>
    <row spans="1:7" r="12">
      <c t="s" s="4" r="A12">
        <v>614</v>
      </c>
      <c t="s" s="4" r="B12">
        <v>39</v>
      </c>
      <c t="n" s="6" r="D12">
        <v>20000</v>
      </c>
    </row>
    <row spans="1:7" r="13">
      <c t="s" s="4" r="A13">
        <v>615</v>
      </c>
      <c t="s" s="4" r="B13">
        <v>31</v>
      </c>
      <c t="n" s="6" r="C13">
        <v>0</v>
      </c>
      <c t="n" s="6" r="D13">
        <v>0</v>
      </c>
    </row>
    <row spans="1:7" r="14">
      <c t="s" s="4" r="A14">
        <v>117</v>
      </c>
      <c t="n" s="6" r="C14">
        <v>501891243</v>
      </c>
      <c t="n" s="6" r="D14">
        <v>501500000</v>
      </c>
      <c t="s" s="4" r="E14">
        <v>31</v>
      </c>
    </row>
    <row spans="1:7" r="15">
      <c t="s" s="4" r="A15">
        <v>119</v>
      </c>
      <c t="n" s="6" r="C15">
        <v>6501541</v>
      </c>
      <c t="n" s="6" r="D15">
        <v>2162145</v>
      </c>
    </row>
    <row spans="1:7" r="16">
      <c t="s" s="4" r="A16">
        <v>616</v>
      </c>
    </row>
    <row spans="1:7" r="17">
      <c t="s" s="3" r="A17">
        <v>129</v>
      </c>
    </row>
    <row spans="1:7" r="18">
      <c t="s" s="4" r="A18">
        <v>614</v>
      </c>
      <c t="s" s="4" r="B18">
        <v>39</v>
      </c>
      <c t="n" s="6" r="C18">
        <v>-1290000</v>
      </c>
    </row>
    <row spans="1:7" r="19">
      <c t="s" s="4" r="A19">
        <v>617</v>
      </c>
    </row>
    <row spans="1:7" r="20">
      <c t="s" s="3" r="A20">
        <v>129</v>
      </c>
    </row>
    <row spans="1:7" r="21">
      <c t="s" s="4" r="A21">
        <v>614</v>
      </c>
      <c t="n" s="6" r="C21">
        <v>3380000</v>
      </c>
      <c t="n" s="6" r="D21">
        <v>2120000</v>
      </c>
    </row>
    <row spans="1:7" r="22">
      <c t="n" r="A22"/>
    </row>
    <row spans="1:7" r="23">
      <c t="s" s="4" r="A23">
        <v>31</v>
      </c>
      <c t="s" s="4" r="B23">
        <v>618</v>
      </c>
    </row>
    <row spans="1:7" r="24">
      <c t="s" s="4" r="A24">
        <v>39</v>
      </c>
      <c t="s" s="4" r="B24">
        <v>619</v>
      </c>
    </row>
  </sheetData>
  <mergeCells count="6">
    <mergeCell ref="A1:B2"/>
    <mergeCell ref="C1:E1"/>
    <mergeCell ref="D2:E2"/>
    <mergeCell ref="A22:F22"/>
    <mergeCell ref="B23:F23"/>
    <mergeCell ref="B24:F2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20</v>
      </c>
      <c t="s" s="2" r="C1">
        <v>25</v>
      </c>
      <c t="s" s="2" r="E1">
        <v>1</v>
      </c>
    </row>
    <row spans="1:6" r="2">
      <c t="s" s="2" r="C2">
        <v>2</v>
      </c>
      <c t="s" s="2" r="D2">
        <v>26</v>
      </c>
      <c t="s" s="2" r="E2">
        <v>2</v>
      </c>
      <c t="s" s="2" r="F2">
        <v>26</v>
      </c>
    </row>
    <row spans="1:6" r="3">
      <c t="s" s="3" r="A3">
        <v>621</v>
      </c>
    </row>
    <row spans="1:6" r="4">
      <c t="s" s="4" r="A4">
        <v>622</v>
      </c>
      <c t="n" s="7" r="E4">
        <v>-622</v>
      </c>
    </row>
    <row spans="1:6" r="5">
      <c t="s" s="4" r="A5">
        <v>623</v>
      </c>
      <c t="n" s="7" r="C5">
        <v>62</v>
      </c>
      <c t="n" s="7" r="D5">
        <v>-25</v>
      </c>
      <c t="n" s="6" r="E5">
        <v>65</v>
      </c>
      <c t="n" s="7" r="F5">
        <v>-142</v>
      </c>
    </row>
    <row spans="1:6" r="6">
      <c t="s" s="4" r="A6">
        <v>624</v>
      </c>
      <c t="n" s="6" r="C6">
        <v>286</v>
      </c>
      <c t="n" s="7" r="D6">
        <v>-61</v>
      </c>
      <c t="n" s="6" r="E6">
        <v>493</v>
      </c>
      <c t="n" s="6" r="F6">
        <v>-13</v>
      </c>
    </row>
    <row spans="1:6" r="7">
      <c t="s" s="4" r="A7">
        <v>625</v>
      </c>
      <c t="n" s="6" r="C7">
        <v>-554</v>
      </c>
      <c t="n" s="6" r="E7">
        <v>-554</v>
      </c>
    </row>
    <row spans="1:6" r="8">
      <c t="s" s="4" r="A8">
        <v>626</v>
      </c>
    </row>
    <row spans="1:6" r="9">
      <c t="s" s="3" r="A9">
        <v>621</v>
      </c>
    </row>
    <row spans="1:6" r="10">
      <c t="s" s="4" r="A10">
        <v>622</v>
      </c>
      <c t="n" s="6" r="E10">
        <v>-2</v>
      </c>
    </row>
    <row spans="1:6" r="11">
      <c t="s" s="4" r="A11">
        <v>623</v>
      </c>
      <c t="n" s="6" r="E11">
        <v>-3</v>
      </c>
    </row>
    <row spans="1:6" r="12">
      <c t="s" s="4" r="A12">
        <v>625</v>
      </c>
      <c t="n" s="6" r="C12">
        <v>-5</v>
      </c>
      <c t="n" s="6" r="E12">
        <v>-5</v>
      </c>
    </row>
    <row spans="1:6" r="13">
      <c t="s" s="4" r="A13">
        <v>627</v>
      </c>
    </row>
    <row spans="1:6" r="14">
      <c t="s" s="3" r="A14">
        <v>621</v>
      </c>
    </row>
    <row spans="1:6" r="15">
      <c t="s" s="4" r="A15">
        <v>622</v>
      </c>
      <c t="n" s="6" r="E15">
        <v>-604</v>
      </c>
    </row>
    <row spans="1:6" r="16">
      <c t="s" s="4" r="A16">
        <v>623</v>
      </c>
      <c t="n" s="6" r="E16">
        <v>66</v>
      </c>
    </row>
    <row spans="1:6" r="17">
      <c t="s" s="4" r="A17">
        <v>624</v>
      </c>
      <c t="s" s="4" r="B17">
        <v>31</v>
      </c>
      <c t="n" s="6" r="E17">
        <v>2</v>
      </c>
    </row>
    <row spans="1:6" r="18">
      <c t="s" s="4" r="A18">
        <v>625</v>
      </c>
      <c t="n" s="6" r="C18">
        <v>-536</v>
      </c>
      <c t="n" s="6" r="E18">
        <v>-536</v>
      </c>
    </row>
    <row spans="1:6" r="19">
      <c t="s" s="4" r="A19">
        <v>628</v>
      </c>
    </row>
    <row spans="1:6" r="20">
      <c t="s" s="3" r="A20">
        <v>621</v>
      </c>
    </row>
    <row spans="1:6" r="21">
      <c t="s" s="4" r="A21">
        <v>622</v>
      </c>
      <c t="n" s="6" r="E21">
        <v>-16</v>
      </c>
    </row>
    <row spans="1:6" r="22">
      <c t="s" s="4" r="A22">
        <v>623</v>
      </c>
      <c t="n" s="6" r="E22">
        <v>3</v>
      </c>
    </row>
    <row spans="1:6" r="23">
      <c t="s" s="4" r="A23">
        <v>625</v>
      </c>
      <c t="n" s="6" r="C23">
        <v>-13</v>
      </c>
      <c t="n" s="6" r="E23">
        <v>-13</v>
      </c>
    </row>
    <row spans="1:6" r="24">
      <c t="s" s="4" r="A24">
        <v>629</v>
      </c>
    </row>
    <row spans="1:6" r="25">
      <c t="s" s="3" r="A25">
        <v>621</v>
      </c>
    </row>
    <row spans="1:6" r="26">
      <c t="s" s="4" r="A26">
        <v>622</v>
      </c>
      <c t="n" s="6" r="E26">
        <v>-622</v>
      </c>
    </row>
    <row spans="1:6" r="27">
      <c t="s" s="4" r="A27">
        <v>623</v>
      </c>
      <c t="n" s="6" r="E27">
        <v>66</v>
      </c>
      <c t="n" s="7" r="F27">
        <v>-143</v>
      </c>
    </row>
    <row spans="1:6" r="28">
      <c t="s" s="4" r="A28">
        <v>624</v>
      </c>
      <c t="s" s="4" r="B28">
        <v>31</v>
      </c>
      <c t="n" s="6" r="E28">
        <v>2</v>
      </c>
    </row>
    <row spans="1:6" r="29">
      <c t="s" s="4" r="A29">
        <v>625</v>
      </c>
      <c t="n" s="7" r="C29">
        <v>-554</v>
      </c>
      <c t="n" s="7" r="E29">
        <v>-554</v>
      </c>
    </row>
    <row spans="1:6" r="30">
      <c t="n" r="A30"/>
    </row>
    <row spans="1:6" r="31">
      <c t="s" s="4" r="A31">
        <v>31</v>
      </c>
      <c t="s" s="4" r="B31">
        <v>630</v>
      </c>
    </row>
  </sheetData>
  <mergeCells count="5">
    <mergeCell ref="A1:B2"/>
    <mergeCell ref="C1:D1"/>
    <mergeCell ref="E1:F1"/>
    <mergeCell ref="A30:E30"/>
    <mergeCell ref="B31:E3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1</v>
      </c>
      <c t="s" s="2" r="B1">
        <v>25</v>
      </c>
      <c t="s" s="2" r="D1">
        <v>1</v>
      </c>
    </row>
    <row spans="1:5" r="2">
      <c t="s" s="2" r="B2">
        <v>2</v>
      </c>
      <c t="s" s="2" r="C2">
        <v>26</v>
      </c>
      <c t="s" s="2" r="D2">
        <v>2</v>
      </c>
      <c t="s" s="2" r="E2">
        <v>26</v>
      </c>
    </row>
    <row spans="1:5" r="3">
      <c t="s" s="3" r="A3">
        <v>632</v>
      </c>
    </row>
    <row spans="1:5" r="4">
      <c t="s" s="4" r="A4">
        <v>41</v>
      </c>
      <c t="n" s="7" r="B4">
        <v>224</v>
      </c>
      <c t="n" s="7" r="C4">
        <v>-36</v>
      </c>
      <c t="n" s="7" r="D4">
        <v>428</v>
      </c>
      <c t="n" s="7" r="E4">
        <v>129</v>
      </c>
    </row>
    <row spans="1:5" r="5">
      <c t="s" s="4" r="A5">
        <v>633</v>
      </c>
      <c t="n" s="6" r="B5">
        <v>0</v>
      </c>
      <c t="n" s="6" r="C5">
        <v>1</v>
      </c>
      <c t="n" s="6" r="D5">
        <v>0</v>
      </c>
      <c t="n" s="6" r="E5">
        <v>1</v>
      </c>
    </row>
    <row spans="1:5" r="6">
      <c t="s" s="4" r="A6">
        <v>43</v>
      </c>
      <c t="n" s="7" r="B6">
        <v>224</v>
      </c>
      <c t="n" s="7" r="C6">
        <v>-37</v>
      </c>
      <c t="n" s="7" r="D6">
        <v>428</v>
      </c>
      <c t="n" s="7" r="E6">
        <v>128</v>
      </c>
    </row>
    <row spans="1:5" r="7">
      <c t="s" s="3" r="A7">
        <v>634</v>
      </c>
    </row>
    <row spans="1:5" r="8">
      <c t="s" s="4" r="A8">
        <v>635</v>
      </c>
      <c t="n" s="6" r="B8">
        <v>496333</v>
      </c>
      <c t="n" s="6" r="C8">
        <v>500173</v>
      </c>
      <c t="n" s="6" r="D8">
        <v>496900</v>
      </c>
      <c t="n" s="6" r="E8">
        <v>500700</v>
      </c>
    </row>
    <row spans="1:5" r="9">
      <c t="s" s="4" r="A9">
        <v>636</v>
      </c>
      <c t="n" s="6" r="B9">
        <v>2454</v>
      </c>
      <c t="n" s="6" r="C9">
        <v>0</v>
      </c>
      <c t="n" s="6" r="D9">
        <v>2300</v>
      </c>
      <c t="n" s="6" r="E9">
        <v>2200</v>
      </c>
    </row>
    <row spans="1:5" r="10">
      <c t="s" s="4" r="A10">
        <v>637</v>
      </c>
      <c t="n" s="6" r="B10">
        <v>498787</v>
      </c>
      <c t="n" s="6" r="C10">
        <v>500200</v>
      </c>
      <c t="n" s="6" r="D10">
        <v>499200</v>
      </c>
      <c t="n" s="6" r="E10">
        <v>502900</v>
      </c>
    </row>
    <row spans="1:5" r="11">
      <c t="s" s="4" r="A11">
        <v>638</v>
      </c>
      <c t="n" s="8" r="B11">
        <v>0.45</v>
      </c>
      <c t="n" s="8" r="C11">
        <v>-0.07000000000000001</v>
      </c>
      <c t="n" s="8" r="D11">
        <v>0.86</v>
      </c>
      <c t="n" s="8" r="E11">
        <v>0.26</v>
      </c>
    </row>
    <row spans="1:5" r="12">
      <c t="s" s="4" r="A12">
        <v>639</v>
      </c>
      <c t="n" s="8" r="B12">
        <v>0.45</v>
      </c>
      <c t="n" s="8" r="C12">
        <v>-0.07000000000000001</v>
      </c>
      <c t="n" s="8" r="D12">
        <v>0.86</v>
      </c>
      <c t="n" s="8" r="E12">
        <v>0.25</v>
      </c>
    </row>
    <row spans="1:5" r="13">
      <c t="s" s="4" r="A13">
        <v>577</v>
      </c>
    </row>
    <row spans="1:5" r="14">
      <c t="s" s="3" r="A14">
        <v>634</v>
      </c>
    </row>
    <row spans="1:5" r="15">
      <c t="s" s="4" r="A15">
        <v>640</v>
      </c>
      <c t="n" s="6" r="B15">
        <v>2000</v>
      </c>
      <c t="n" s="6" r="D15">
        <v>2000</v>
      </c>
      <c t="n" s="6" r="E15">
        <v>1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73"/>
    <col customWidth="1" max="2" min="2" width="21"/>
    <col customWidth="1" max="3" min="3" width="22"/>
    <col customWidth="1" max="4" min="4" width="20"/>
    <col customWidth="1" max="5" min="5" width="14"/>
    <col customWidth="1" max="6" min="6" width="20"/>
    <col customWidth="1" max="7" min="7" width="21"/>
    <col customWidth="1" max="8" min="8" width="28"/>
    <col customWidth="1" max="9" min="9" width="22"/>
    <col customWidth="1" max="10" min="10" width="21"/>
    <col customWidth="1" max="11" min="11" width="21"/>
    <col customWidth="1" max="12" min="12" width="23"/>
  </cols>
  <sheetData>
    <row spans="1:12" r="1">
      <c t="s" s="1" r="A1">
        <v>641</v>
      </c>
      <c t="s" s="2" r="B1">
        <v>642</v>
      </c>
      <c t="s" s="2" r="C1">
        <v>643</v>
      </c>
      <c t="s" s="2" r="D1">
        <v>644</v>
      </c>
      <c t="s" s="2" r="E1">
        <v>645</v>
      </c>
      <c t="s" s="2" r="F1">
        <v>646</v>
      </c>
      <c t="s" s="2" r="G1">
        <v>304</v>
      </c>
      <c t="s" s="2" r="H1">
        <v>647</v>
      </c>
      <c t="s" s="2" r="I1">
        <v>648</v>
      </c>
      <c t="s" s="2" r="J1">
        <v>649</v>
      </c>
      <c t="s" s="2" r="K1">
        <v>650</v>
      </c>
      <c t="s" s="2" r="L1">
        <v>651</v>
      </c>
    </row>
    <row spans="1:12" r="2">
      <c t="s" s="3" r="A2">
        <v>652</v>
      </c>
    </row>
    <row spans="1:12" r="3">
      <c t="s" s="4" r="A3">
        <v>653</v>
      </c>
      <c t="n" s="7" r="J3">
        <v>14</v>
      </c>
      <c t="n" s="12" r="K3">
        <v>11</v>
      </c>
    </row>
    <row spans="1:12" r="4">
      <c t="s" s="4" r="A4">
        <v>654</v>
      </c>
      <c t="n" s="7" r="G4">
        <v>13</v>
      </c>
    </row>
    <row spans="1:12" r="5">
      <c t="s" s="4" r="A5">
        <v>655</v>
      </c>
    </row>
    <row spans="1:12" r="6">
      <c t="s" s="3" r="A6">
        <v>652</v>
      </c>
    </row>
    <row spans="1:12" r="7">
      <c t="s" s="4" r="A7">
        <v>656</v>
      </c>
      <c t="n" s="7" r="G7">
        <v>1</v>
      </c>
    </row>
    <row spans="1:12" r="8">
      <c t="s" s="4" r="A8">
        <v>657</v>
      </c>
    </row>
    <row spans="1:12" r="9">
      <c t="s" s="3" r="A9">
        <v>652</v>
      </c>
    </row>
    <row spans="1:12" r="10">
      <c t="s" s="4" r="A10">
        <v>658</v>
      </c>
      <c t="n" s="6" r="F10">
        <v>255</v>
      </c>
      <c t="n" s="6" r="H10">
        <v>255</v>
      </c>
    </row>
    <row spans="1:12" r="11">
      <c t="s" s="4" r="A11">
        <v>659</v>
      </c>
      <c t="n" s="6" r="F11">
        <v>158</v>
      </c>
    </row>
    <row spans="1:12" r="12">
      <c t="s" s="4" r="A12">
        <v>660</v>
      </c>
    </row>
    <row spans="1:12" r="13">
      <c t="s" s="3" r="A13">
        <v>652</v>
      </c>
    </row>
    <row spans="1:12" r="14">
      <c t="s" s="4" r="A14">
        <v>661</v>
      </c>
      <c t="n" s="6" r="L14">
        <v>6</v>
      </c>
    </row>
    <row spans="1:12" r="15">
      <c t="s" s="4" r="A15">
        <v>662</v>
      </c>
      <c t="n" s="6" r="L15">
        <v>5</v>
      </c>
    </row>
    <row spans="1:12" r="16">
      <c t="s" s="4" r="A16">
        <v>663</v>
      </c>
      <c t="s" s="4" r="E16">
        <v>664</v>
      </c>
    </row>
    <row spans="1:12" r="17">
      <c t="s" s="4" r="A17">
        <v>655</v>
      </c>
    </row>
    <row spans="1:12" r="18">
      <c t="s" s="3" r="A18">
        <v>652</v>
      </c>
    </row>
    <row spans="1:12" r="19">
      <c t="s" s="4" r="A19">
        <v>665</v>
      </c>
      <c t="n" s="6" r="I19">
        <v>2</v>
      </c>
    </row>
    <row spans="1:12" r="20">
      <c t="s" s="4" r="A20">
        <v>666</v>
      </c>
    </row>
    <row spans="1:12" r="21">
      <c t="s" s="3" r="A21">
        <v>652</v>
      </c>
    </row>
    <row spans="1:12" r="22">
      <c t="s" s="4" r="A22">
        <v>667</v>
      </c>
      <c t="n" s="6" r="D22">
        <v>50000</v>
      </c>
    </row>
    <row spans="1:12" r="23">
      <c t="s" s="4" r="A23">
        <v>668</v>
      </c>
      <c t="n" s="6" r="D23">
        <v>20000</v>
      </c>
    </row>
    <row spans="1:12" r="24">
      <c t="s" s="4" r="A24">
        <v>665</v>
      </c>
      <c t="n" s="6" r="B24">
        <v>2</v>
      </c>
      <c t="n" s="6" r="C24">
        <v>1</v>
      </c>
      <c t="n" s="6" r="H24">
        <v>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t="s" s="1" r="A1">
        <v>669</v>
      </c>
      <c t="s" s="2" r="B1">
        <v>1</v>
      </c>
    </row>
    <row spans="1:2" r="2">
      <c t="s" s="2" r="B2">
        <v>670</v>
      </c>
    </row>
    <row spans="1:2" r="3">
      <c t="s" s="3" r="A3">
        <v>238</v>
      </c>
    </row>
    <row spans="1:2" r="4">
      <c t="s" s="4" r="A4">
        <v>671</v>
      </c>
      <c t="n" s="6" r="B4">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2</v>
      </c>
      <c t="s" s="2" r="B1">
        <v>2</v>
      </c>
      <c t="s" s="2" r="C1">
        <v>65</v>
      </c>
    </row>
    <row spans="1:3" r="2">
      <c t="s" s="3" r="A2">
        <v>238</v>
      </c>
    </row>
    <row spans="1:3" r="3">
      <c t="s" s="4" r="A3">
        <v>66</v>
      </c>
      <c t="n" s="7" r="B3">
        <v>7518</v>
      </c>
      <c t="n" s="7" r="C3">
        <v>791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73</v>
      </c>
      <c t="s" s="2" r="C1">
        <v>25</v>
      </c>
      <c t="s" s="2" r="E1">
        <v>1</v>
      </c>
    </row>
    <row spans="1:6" r="2">
      <c t="s" s="2" r="C2">
        <v>2</v>
      </c>
      <c t="s" s="2" r="D2">
        <v>26</v>
      </c>
      <c t="s" s="2" r="E2">
        <v>2</v>
      </c>
      <c t="s" s="2" r="F2">
        <v>26</v>
      </c>
    </row>
    <row spans="1:6" r="3">
      <c t="s" s="3" r="A3">
        <v>674</v>
      </c>
    </row>
    <row spans="1:6" r="4">
      <c t="s" s="4" r="A4">
        <v>28</v>
      </c>
      <c t="n" s="7" r="C4">
        <v>1208</v>
      </c>
      <c t="n" s="7" r="D4">
        <v>1175</v>
      </c>
      <c t="n" s="7" r="E4">
        <v>2370</v>
      </c>
      <c t="n" s="7" r="F4">
        <v>2277</v>
      </c>
    </row>
    <row spans="1:6" r="5">
      <c t="s" s="4" r="A5">
        <v>30</v>
      </c>
      <c t="s" s="4" r="B5">
        <v>31</v>
      </c>
      <c t="n" s="6" r="C5">
        <v>399</v>
      </c>
      <c t="n" s="6" r="D5">
        <v>427</v>
      </c>
      <c t="n" s="6" r="E5">
        <v>788</v>
      </c>
      <c t="n" s="6" r="F5">
        <v>821</v>
      </c>
    </row>
    <row spans="1:6" r="6">
      <c t="s" s="4" r="A6">
        <v>675</v>
      </c>
      <c t="n" s="6" r="C6">
        <v>-4</v>
      </c>
      <c t="n" s="6" r="D6">
        <v>-2</v>
      </c>
      <c t="n" s="6" r="E6">
        <v>26</v>
      </c>
      <c t="n" s="6" r="F6">
        <v>-2</v>
      </c>
    </row>
    <row spans="1:6" r="7">
      <c t="s" s="4" r="A7">
        <v>676</v>
      </c>
      <c t="s" s="4" r="B7">
        <v>39</v>
      </c>
      <c t="n" s="6" r="C7">
        <v>332</v>
      </c>
      <c t="n" s="6" r="D7">
        <v>-27</v>
      </c>
      <c t="n" s="6" r="E7">
        <v>664</v>
      </c>
      <c t="n" s="6" r="F7">
        <v>203</v>
      </c>
    </row>
    <row spans="1:6" r="8">
      <c t="s" s="4" r="A8">
        <v>677</v>
      </c>
      <c t="s" s="4" r="B8">
        <v>678</v>
      </c>
      <c t="n" s="6" r="C8">
        <v>60</v>
      </c>
      <c t="n" s="6" r="D8">
        <v>50</v>
      </c>
      <c t="n" s="6" r="E8">
        <v>117</v>
      </c>
      <c t="n" s="6" r="F8">
        <v>98</v>
      </c>
    </row>
    <row spans="1:6" r="9">
      <c t="s" s="4" r="A9">
        <v>679</v>
      </c>
    </row>
    <row spans="1:6" r="10">
      <c t="s" s="3" r="A10">
        <v>674</v>
      </c>
    </row>
    <row spans="1:6" r="11">
      <c t="s" s="4" r="A11">
        <v>676</v>
      </c>
      <c t="n" s="6" r="C11">
        <v>-74</v>
      </c>
      <c t="n" s="6" r="D11">
        <v>-67</v>
      </c>
      <c t="n" s="6" r="E11">
        <v>-148</v>
      </c>
      <c t="n" s="6" r="F11">
        <v>-135</v>
      </c>
    </row>
    <row spans="1:6" r="12">
      <c t="s" s="4" r="A12">
        <v>677</v>
      </c>
      <c t="s" s="4" r="B12">
        <v>134</v>
      </c>
      <c t="n" s="6" r="C12">
        <v>6</v>
      </c>
      <c t="n" s="6" r="D12">
        <v>6</v>
      </c>
      <c t="n" s="6" r="E12">
        <v>12</v>
      </c>
      <c t="n" s="6" r="F12">
        <v>13</v>
      </c>
    </row>
    <row spans="1:6" r="13">
      <c t="s" s="4" r="A13">
        <v>680</v>
      </c>
    </row>
    <row spans="1:6" r="14">
      <c t="s" s="3" r="A14">
        <v>674</v>
      </c>
    </row>
    <row spans="1:6" r="15">
      <c t="s" s="4" r="A15">
        <v>676</v>
      </c>
      <c t="n" s="6" r="C15">
        <v>-171</v>
      </c>
      <c t="n" s="6" r="D15">
        <v>-123</v>
      </c>
      <c t="n" s="6" r="E15">
        <v>-340</v>
      </c>
      <c t="n" s="6" r="F15">
        <v>-254</v>
      </c>
    </row>
    <row spans="1:6" r="16">
      <c t="s" s="4" r="A16">
        <v>677</v>
      </c>
      <c t="s" s="4" r="B16">
        <v>134</v>
      </c>
      <c t="n" s="6" r="C16">
        <v>12</v>
      </c>
      <c t="n" s="6" r="D16">
        <v>10</v>
      </c>
      <c t="n" s="6" r="E16">
        <v>22</v>
      </c>
      <c t="n" s="6" r="F16">
        <v>19</v>
      </c>
    </row>
    <row spans="1:6" r="17">
      <c t="s" s="4" r="A17">
        <v>681</v>
      </c>
    </row>
    <row spans="1:6" r="18">
      <c t="s" s="3" r="A18">
        <v>674</v>
      </c>
    </row>
    <row spans="1:6" r="19">
      <c t="s" s="4" r="A19">
        <v>676</v>
      </c>
      <c t="n" s="6" r="C19">
        <v>-28</v>
      </c>
      <c t="n" s="6" r="D19">
        <v>-15</v>
      </c>
      <c t="n" s="6" r="E19">
        <v>-54</v>
      </c>
      <c t="n" s="6" r="F19">
        <v>-28</v>
      </c>
    </row>
    <row spans="1:6" r="20">
      <c t="s" s="4" r="A20">
        <v>677</v>
      </c>
      <c t="s" s="4" r="B20">
        <v>134</v>
      </c>
      <c t="n" s="6" r="C20">
        <v>21</v>
      </c>
      <c t="n" s="6" r="D20">
        <v>12</v>
      </c>
      <c t="n" s="6" r="E20">
        <v>43</v>
      </c>
      <c t="n" s="6" r="F20">
        <v>25</v>
      </c>
    </row>
    <row spans="1:6" r="21">
      <c t="s" s="4" r="A21">
        <v>682</v>
      </c>
    </row>
    <row spans="1:6" r="22">
      <c t="s" s="3" r="A22">
        <v>674</v>
      </c>
    </row>
    <row spans="1:6" r="23">
      <c t="s" s="4" r="A23">
        <v>676</v>
      </c>
      <c t="n" s="6" r="C23">
        <v>-2</v>
      </c>
      <c t="n" s="6" r="D23">
        <v>-4</v>
      </c>
      <c t="n" s="6" r="E23">
        <v>-3</v>
      </c>
      <c t="n" s="6" r="F23">
        <v>-5</v>
      </c>
    </row>
    <row spans="1:6" r="24">
      <c t="s" s="4" r="A24">
        <v>677</v>
      </c>
      <c t="s" s="4" r="B24">
        <v>134</v>
      </c>
      <c t="n" s="6" r="C24">
        <v>0</v>
      </c>
      <c t="n" s="6" r="D24">
        <v>0</v>
      </c>
      <c t="n" s="6" r="E24">
        <v>0</v>
      </c>
      <c t="n" s="6" r="F24">
        <v>0</v>
      </c>
    </row>
    <row spans="1:6" r="25">
      <c t="s" s="4" r="A25">
        <v>683</v>
      </c>
    </row>
    <row spans="1:6" r="26">
      <c t="s" s="3" r="A26">
        <v>674</v>
      </c>
    </row>
    <row spans="1:6" r="27">
      <c t="s" s="4" r="A27">
        <v>676</v>
      </c>
      <c t="s" s="4" r="B27">
        <v>136</v>
      </c>
      <c t="n" s="6" r="C27">
        <v>4</v>
      </c>
      <c t="n" s="6" r="D27">
        <v>-319</v>
      </c>
      <c t="n" s="6" r="E27">
        <v>17</v>
      </c>
      <c t="n" s="6" r="F27">
        <v>-360</v>
      </c>
    </row>
    <row spans="1:6" r="28">
      <c t="s" s="4" r="A28">
        <v>677</v>
      </c>
      <c t="s" s="4" r="B28">
        <v>684</v>
      </c>
      <c t="n" s="6" r="C28">
        <v>2</v>
      </c>
      <c t="n" s="6" r="D28">
        <v>1</v>
      </c>
      <c t="n" s="6" r="E28">
        <v>3</v>
      </c>
      <c t="n" s="6" r="F28">
        <v>2</v>
      </c>
    </row>
    <row spans="1:6" r="29">
      <c t="s" s="4" r="A29">
        <v>685</v>
      </c>
    </row>
    <row spans="1:6" r="30">
      <c t="s" s="3" r="A30">
        <v>674</v>
      </c>
    </row>
    <row spans="1:6" r="31">
      <c t="s" s="4" r="A31">
        <v>676</v>
      </c>
      <c t="n" s="6" r="C31">
        <v>-33</v>
      </c>
      <c t="n" s="6" r="D31">
        <v>-60</v>
      </c>
      <c t="n" s="6" r="E31">
        <v>-63</v>
      </c>
      <c t="n" s="6" r="F31">
        <v>-121</v>
      </c>
    </row>
    <row spans="1:6" r="32">
      <c t="s" s="4" r="A32">
        <v>677</v>
      </c>
      <c t="s" s="4" r="B32">
        <v>134</v>
      </c>
      <c t="n" s="6" r="C32">
        <v>1</v>
      </c>
      <c t="n" s="6" r="D32">
        <v>1</v>
      </c>
      <c t="n" s="6" r="E32">
        <v>2</v>
      </c>
      <c t="n" s="6" r="F32">
        <v>2</v>
      </c>
    </row>
    <row spans="1:6" r="33">
      <c t="s" s="4" r="A33">
        <v>686</v>
      </c>
    </row>
    <row spans="1:6" r="34">
      <c t="s" s="3" r="A34">
        <v>674</v>
      </c>
    </row>
    <row spans="1:6" r="35">
      <c t="s" s="4" r="A35">
        <v>676</v>
      </c>
      <c t="n" s="6" r="C35">
        <v>636</v>
      </c>
      <c t="n" s="6" r="D35">
        <v>561</v>
      </c>
      <c t="n" s="6" r="E35">
        <v>1255</v>
      </c>
      <c t="n" s="6" r="F35">
        <v>1106</v>
      </c>
    </row>
    <row spans="1:6" r="36">
      <c t="s" s="4" r="A36">
        <v>677</v>
      </c>
      <c t="s" s="4" r="B36">
        <v>134</v>
      </c>
      <c t="n" s="6" r="C36">
        <v>18</v>
      </c>
      <c t="n" s="6" r="D36">
        <v>20</v>
      </c>
      <c t="n" s="6" r="E36">
        <v>35</v>
      </c>
      <c t="n" s="6" r="F36">
        <v>37</v>
      </c>
    </row>
    <row spans="1:6" r="37">
      <c t="s" s="4" r="A37">
        <v>687</v>
      </c>
    </row>
    <row spans="1:6" r="38">
      <c t="s" s="3" r="A38">
        <v>674</v>
      </c>
    </row>
    <row spans="1:6" r="39">
      <c t="s" s="4" r="A39">
        <v>28</v>
      </c>
      <c t="n" s="6" r="C39">
        <v>594</v>
      </c>
      <c t="n" s="6" r="D39">
        <v>539</v>
      </c>
      <c t="n" s="6" r="E39">
        <v>1176</v>
      </c>
      <c t="n" s="6" r="F39">
        <v>1060</v>
      </c>
    </row>
    <row spans="1:6" r="40">
      <c t="s" s="4" r="A40">
        <v>30</v>
      </c>
      <c t="n" s="6" r="C40">
        <v>134</v>
      </c>
      <c t="n" s="6" r="D40">
        <v>127</v>
      </c>
      <c t="n" s="6" r="E40">
        <v>265</v>
      </c>
      <c t="n" s="6" r="F40">
        <v>252</v>
      </c>
    </row>
    <row spans="1:6" r="41">
      <c t="s" s="4" r="A41">
        <v>688</v>
      </c>
      <c t="n" s="7" r="C41">
        <v>460</v>
      </c>
      <c t="n" s="7" r="D41">
        <v>412</v>
      </c>
      <c t="n" s="7" r="E41">
        <v>911</v>
      </c>
      <c t="n" s="7" r="F41">
        <v>808</v>
      </c>
    </row>
    <row spans="1:6" r="42">
      <c t="s" s="4" r="A42">
        <v>689</v>
      </c>
      <c t="s" s="4" r="C42">
        <v>690</v>
      </c>
      <c t="s" s="4" r="D42">
        <v>691</v>
      </c>
      <c t="s" s="4" r="E42">
        <v>692</v>
      </c>
      <c t="s" s="4" r="F42">
        <v>693</v>
      </c>
    </row>
    <row spans="1:6" r="43">
      <c t="s" s="4" r="A43">
        <v>694</v>
      </c>
      <c t="n" s="7" r="C43">
        <v>100</v>
      </c>
      <c t="n" s="7" r="D43">
        <v>93</v>
      </c>
      <c t="n" s="7" r="E43">
        <v>192</v>
      </c>
      <c t="n" s="7" r="F43">
        <v>174</v>
      </c>
    </row>
    <row spans="1:6" r="44">
      <c t="s" s="4" r="A44">
        <v>675</v>
      </c>
      <c t="n" s="6" r="C44">
        <v>0</v>
      </c>
      <c t="n" s="6" r="D44">
        <v>0</v>
      </c>
      <c t="n" s="6" r="E44">
        <v>0</v>
      </c>
      <c t="n" s="6" r="F44">
        <v>0</v>
      </c>
    </row>
    <row spans="1:6" r="45">
      <c t="s" s="4" r="A45">
        <v>676</v>
      </c>
      <c t="n" s="6" r="C45">
        <v>360</v>
      </c>
      <c t="n" s="6" r="D45">
        <v>319</v>
      </c>
      <c t="n" s="6" r="E45">
        <v>719</v>
      </c>
      <c t="n" s="6" r="F45">
        <v>634</v>
      </c>
    </row>
    <row spans="1:6" r="46">
      <c t="s" s="4" r="A46">
        <v>677</v>
      </c>
      <c t="s" s="4" r="B46">
        <v>134</v>
      </c>
      <c t="n" s="6" r="C46">
        <v>7</v>
      </c>
      <c t="n" s="6" r="D46">
        <v>7</v>
      </c>
      <c t="n" s="6" r="E46">
        <v>13</v>
      </c>
      <c t="n" s="6" r="F46">
        <v>13</v>
      </c>
    </row>
    <row spans="1:6" r="47">
      <c t="s" s="4" r="A47">
        <v>695</v>
      </c>
    </row>
    <row spans="1:6" r="48">
      <c t="s" s="3" r="A48">
        <v>674</v>
      </c>
    </row>
    <row spans="1:6" r="49">
      <c t="s" s="4" r="A49">
        <v>28</v>
      </c>
      <c t="s" s="4" r="B49">
        <v>325</v>
      </c>
      <c t="n" s="6" r="C49">
        <v>602</v>
      </c>
      <c t="n" s="6" r="D49">
        <v>622</v>
      </c>
      <c t="n" s="6" r="E49">
        <v>1169</v>
      </c>
      <c t="n" s="6" r="F49">
        <v>1193</v>
      </c>
    </row>
    <row spans="1:6" r="50">
      <c t="s" s="4" r="A50">
        <v>30</v>
      </c>
      <c t="n" s="6" r="C50">
        <v>201</v>
      </c>
      <c t="n" s="6" r="D50">
        <v>225</v>
      </c>
      <c t="n" s="6" r="E50">
        <v>397</v>
      </c>
      <c t="n" s="6" r="F50">
        <v>429</v>
      </c>
    </row>
    <row spans="1:6" r="51">
      <c t="s" s="4" r="A51">
        <v>688</v>
      </c>
      <c t="n" s="7" r="C51">
        <v>401</v>
      </c>
      <c t="n" s="7" r="D51">
        <v>397</v>
      </c>
      <c t="n" s="7" r="E51">
        <v>772</v>
      </c>
      <c t="n" s="7" r="F51">
        <v>764</v>
      </c>
    </row>
    <row spans="1:6" r="52">
      <c t="s" s="4" r="A52">
        <v>689</v>
      </c>
      <c t="s" s="4" r="C52">
        <v>696</v>
      </c>
      <c t="s" s="4" r="D52">
        <v>697</v>
      </c>
      <c t="s" s="4" r="E52">
        <v>698</v>
      </c>
      <c t="s" s="4" r="F52">
        <v>699</v>
      </c>
    </row>
    <row spans="1:6" r="53">
      <c t="s" s="4" r="A53">
        <v>694</v>
      </c>
      <c t="n" s="7" r="C53">
        <v>124</v>
      </c>
      <c t="n" s="7" r="D53">
        <v>151</v>
      </c>
      <c t="n" s="7" r="E53">
        <v>233</v>
      </c>
      <c t="n" s="7" r="F53">
        <v>286</v>
      </c>
    </row>
    <row spans="1:6" r="54">
      <c t="s" s="4" r="A54">
        <v>675</v>
      </c>
      <c t="n" s="6" r="C54">
        <v>1</v>
      </c>
      <c t="n" s="6" r="D54">
        <v>4</v>
      </c>
      <c t="n" s="6" r="E54">
        <v>3</v>
      </c>
      <c t="n" s="6" r="F54">
        <v>6</v>
      </c>
    </row>
    <row spans="1:6" r="55">
      <c t="s" s="4" r="A55">
        <v>676</v>
      </c>
      <c t="n" s="6" r="C55">
        <v>276</v>
      </c>
      <c t="n" s="6" r="D55">
        <v>242</v>
      </c>
      <c t="n" s="6" r="E55">
        <v>536</v>
      </c>
      <c t="n" s="6" r="F55">
        <v>472</v>
      </c>
    </row>
    <row spans="1:6" r="56">
      <c t="s" s="4" r="A56">
        <v>677</v>
      </c>
      <c t="s" s="4" r="B56">
        <v>134</v>
      </c>
      <c t="n" s="7" r="C56">
        <v>11</v>
      </c>
      <c t="n" s="7" r="D56">
        <v>13</v>
      </c>
      <c t="n" s="7" r="E56">
        <v>22</v>
      </c>
      <c t="n" s="7" r="F56">
        <v>24</v>
      </c>
    </row>
    <row spans="1:6" r="57">
      <c t="n" r="A57"/>
    </row>
    <row spans="1:6" r="58">
      <c t="s" s="4" r="A58">
        <v>31</v>
      </c>
      <c t="s" s="4" r="B58">
        <v>51</v>
      </c>
    </row>
    <row spans="1:6" r="59">
      <c t="s" s="4" r="A59">
        <v>39</v>
      </c>
      <c t="s" s="4" r="B59">
        <v>52</v>
      </c>
    </row>
    <row spans="1:6" r="60">
      <c t="s" s="4" r="A60">
        <v>134</v>
      </c>
      <c t="s" s="4" r="B60">
        <v>192</v>
      </c>
    </row>
    <row spans="1:6" r="61">
      <c t="s" s="4" r="A61">
        <v>136</v>
      </c>
      <c t="s" s="4" r="B61">
        <v>700</v>
      </c>
    </row>
    <row spans="1:6" r="62">
      <c t="s" s="4" r="A62">
        <v>325</v>
      </c>
      <c t="s" s="4" r="B62">
        <v>701</v>
      </c>
    </row>
  </sheetData>
  <mergeCells count="9">
    <mergeCell ref="A1:B2"/>
    <mergeCell ref="C1:D1"/>
    <mergeCell ref="E1:F1"/>
    <mergeCell ref="A57:E57"/>
    <mergeCell ref="B58:E58"/>
    <mergeCell ref="B59:E59"/>
    <mergeCell ref="B60:E60"/>
    <mergeCell ref="B61:E61"/>
    <mergeCell ref="B62:E6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48</v>
      </c>
      <c t="s" s="2" r="B1">
        <v>2</v>
      </c>
      <c t="s" s="2" r="C1">
        <v>65</v>
      </c>
      <c t="s" s="2" r="D1">
        <v>26</v>
      </c>
      <c t="s" s="2" r="E1">
        <v>149</v>
      </c>
    </row>
    <row spans="1:5" r="2">
      <c t="s" s="3" r="A2">
        <v>150</v>
      </c>
    </row>
    <row spans="1:5" r="3">
      <c t="s" s="4" r="A3">
        <v>118</v>
      </c>
      <c t="n" s="6" r="B3">
        <v>495389702</v>
      </c>
      <c t="n" s="6" r="C3">
        <v>497400113</v>
      </c>
      <c t="n" s="6" r="D3">
        <v>499339397</v>
      </c>
    </row>
    <row spans="1:5" r="4">
      <c t="s" s="4" r="A4">
        <v>119</v>
      </c>
      <c t="n" s="6" r="B4">
        <v>6501541</v>
      </c>
      <c t="n" s="6" r="C4">
        <v>4408116</v>
      </c>
      <c t="n" s="6" r="D4">
        <v>2162145</v>
      </c>
      <c t="n" s="6" r="E4">
        <v>2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t="s" s="1" r="A1">
        <v>702</v>
      </c>
      <c t="s" s="2" r="C1">
        <v>25</v>
      </c>
      <c t="s" s="2" r="E1">
        <v>1</v>
      </c>
    </row>
    <row spans="1:7" r="2">
      <c t="s" s="2" r="C2">
        <v>2</v>
      </c>
      <c t="s" s="2" r="D2">
        <v>26</v>
      </c>
      <c t="s" s="2" r="E2">
        <v>2</v>
      </c>
      <c t="s" s="2" r="G2">
        <v>26</v>
      </c>
    </row>
    <row spans="1:7" r="3">
      <c t="s" s="3" r="A3">
        <v>674</v>
      </c>
    </row>
    <row spans="1:7" r="4">
      <c t="s" s="4" r="A4">
        <v>312</v>
      </c>
      <c t="s" s="4" r="B4">
        <v>31</v>
      </c>
      <c t="n" s="7" r="C4">
        <v>-6</v>
      </c>
      <c t="n" s="7" r="D4">
        <v>0</v>
      </c>
      <c t="n" s="7" r="E4">
        <v>27</v>
      </c>
      <c t="s" s="4" r="F4">
        <v>39</v>
      </c>
      <c t="n" s="7" r="G4">
        <v>0</v>
      </c>
    </row>
    <row spans="1:7" r="5">
      <c t="s" s="4" r="A5">
        <v>377</v>
      </c>
      <c t="n" s="6" r="E5">
        <v>-21</v>
      </c>
    </row>
    <row spans="1:7" r="6">
      <c t="s" s="4" r="A6">
        <v>397</v>
      </c>
      <c t="n" s="6" r="C6">
        <v>2</v>
      </c>
      <c t="n" s="6" r="E6">
        <v>3</v>
      </c>
    </row>
    <row spans="1:7" r="7">
      <c t="s" s="4" r="A7">
        <v>398</v>
      </c>
      <c t="n" s="6" r="C7">
        <v>5</v>
      </c>
      <c t="n" s="6" r="E7">
        <v>10</v>
      </c>
    </row>
    <row spans="1:7" r="8">
      <c t="s" s="4" r="A8">
        <v>703</v>
      </c>
      <c t="n" s="6" r="C8">
        <v>1</v>
      </c>
      <c t="n" s="6" r="E8">
        <v>1</v>
      </c>
    </row>
    <row spans="1:7" r="9">
      <c t="s" s="4" r="A9">
        <v>419</v>
      </c>
      <c t="s" s="4" r="B9">
        <v>39</v>
      </c>
      <c t="n" s="6" r="C9">
        <v>0</v>
      </c>
      <c t="n" s="6" r="D9">
        <v>2</v>
      </c>
      <c t="n" s="6" r="E9">
        <v>0</v>
      </c>
      <c t="n" s="6" r="G9">
        <v>2</v>
      </c>
    </row>
    <row spans="1:7" r="10">
      <c t="s" s="4" r="A10">
        <v>704</v>
      </c>
      <c t="n" s="6" r="G10">
        <v>3</v>
      </c>
    </row>
    <row spans="1:7" r="11">
      <c t="s" s="4" r="A11">
        <v>683</v>
      </c>
    </row>
    <row spans="1:7" r="12">
      <c t="s" s="3" r="A12">
        <v>674</v>
      </c>
    </row>
    <row spans="1:7" r="13">
      <c t="s" s="4" r="A13">
        <v>705</v>
      </c>
      <c t="n" s="6" r="C13">
        <v>5</v>
      </c>
      <c t="n" s="6" r="D13">
        <v>39</v>
      </c>
      <c t="n" s="6" r="E13">
        <v>17</v>
      </c>
      <c t="n" s="6" r="G13">
        <v>62</v>
      </c>
    </row>
    <row spans="1:7" r="14">
      <c t="s" s="4" r="A14">
        <v>411</v>
      </c>
    </row>
    <row spans="1:7" r="15">
      <c t="s" s="3" r="A15">
        <v>674</v>
      </c>
    </row>
    <row spans="1:7" r="16">
      <c t="s" s="4" r="A16">
        <v>377</v>
      </c>
      <c t="n" s="6" r="C16">
        <v>-22</v>
      </c>
      <c t="n" s="6" r="D16">
        <v>263</v>
      </c>
      <c t="n" s="6" r="E16">
        <v>-20</v>
      </c>
      <c t="n" s="6" r="G16">
        <v>263</v>
      </c>
    </row>
    <row spans="1:7" r="17">
      <c t="s" s="4" r="A17">
        <v>455</v>
      </c>
      <c t="n" s="6" r="D17">
        <v>278</v>
      </c>
      <c t="n" s="6" r="G17">
        <v>293</v>
      </c>
    </row>
    <row spans="1:7" r="18">
      <c t="s" s="4" r="A18">
        <v>385</v>
      </c>
    </row>
    <row spans="1:7" r="19">
      <c t="s" s="3" r="A19">
        <v>674</v>
      </c>
    </row>
    <row spans="1:7" r="20">
      <c t="s" s="4" r="A20">
        <v>377</v>
      </c>
      <c t="n" s="6" r="C20">
        <v>-24</v>
      </c>
      <c t="n" s="6" r="E20">
        <v>-23</v>
      </c>
    </row>
    <row spans="1:7" r="21">
      <c t="s" s="4" r="A21">
        <v>386</v>
      </c>
    </row>
    <row spans="1:7" r="22">
      <c t="s" s="3" r="A22">
        <v>674</v>
      </c>
    </row>
    <row spans="1:7" r="23">
      <c t="s" s="4" r="A23">
        <v>390</v>
      </c>
      <c t="s" s="4" r="B23">
        <v>134</v>
      </c>
      <c t="n" s="6" r="C23">
        <v>1</v>
      </c>
      <c t="n" s="6" r="D23">
        <v>0</v>
      </c>
      <c t="n" s="6" r="E23">
        <v>2</v>
      </c>
      <c t="s" s="4" r="F23">
        <v>136</v>
      </c>
      <c t="n" s="6" r="G23">
        <v>0</v>
      </c>
    </row>
    <row spans="1:7" r="24">
      <c t="s" s="4" r="A24">
        <v>706</v>
      </c>
    </row>
    <row spans="1:7" r="25">
      <c t="s" s="3" r="A25">
        <v>674</v>
      </c>
    </row>
    <row spans="1:7" r="26">
      <c t="s" s="4" r="A26">
        <v>707</v>
      </c>
      <c t="n" s="7" r="C26">
        <v>158</v>
      </c>
      <c t="n" s="7" r="D26">
        <v>151</v>
      </c>
      <c t="n" s="7" r="E26">
        <v>312</v>
      </c>
      <c t="n" s="7" r="G26">
        <v>286</v>
      </c>
    </row>
    <row spans="1:7" r="27">
      <c t="n" r="A27"/>
    </row>
    <row spans="1:7" r="28">
      <c t="s" s="4" r="A28">
        <v>31</v>
      </c>
      <c t="s" s="4" r="B28">
        <v>363</v>
      </c>
    </row>
    <row spans="1:7" r="29">
      <c t="s" s="4" r="A29">
        <v>39</v>
      </c>
      <c t="s" s="4" r="B29">
        <v>364</v>
      </c>
    </row>
    <row spans="1:7" r="30">
      <c t="s" s="4" r="A30">
        <v>134</v>
      </c>
      <c t="s" s="4" r="B30">
        <v>392</v>
      </c>
    </row>
    <row spans="1:7" r="31">
      <c t="s" s="4" r="A31">
        <v>136</v>
      </c>
      <c t="s" s="4" r="B31">
        <v>393</v>
      </c>
    </row>
  </sheetData>
  <mergeCells count="9">
    <mergeCell ref="A1:B2"/>
    <mergeCell ref="C1:D1"/>
    <mergeCell ref="E1:G1"/>
    <mergeCell ref="E2:F2"/>
    <mergeCell ref="A27:F27"/>
    <mergeCell ref="B28:F28"/>
    <mergeCell ref="B29:F29"/>
    <mergeCell ref="B30:F30"/>
    <mergeCell ref="B31:F3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8</v>
      </c>
      <c t="s" s="2" r="B1">
        <v>25</v>
      </c>
      <c t="s" s="2" r="D1">
        <v>1</v>
      </c>
    </row>
    <row spans="1:5" r="2">
      <c t="s" s="2" r="B2">
        <v>2</v>
      </c>
      <c t="s" s="2" r="C2">
        <v>26</v>
      </c>
      <c t="s" s="2" r="D2">
        <v>2</v>
      </c>
      <c t="s" s="2" r="E2">
        <v>26</v>
      </c>
    </row>
    <row spans="1:5" r="3">
      <c t="s" s="3" r="A3">
        <v>709</v>
      </c>
    </row>
    <row spans="1:5" r="4">
      <c t="s" s="4" r="A4">
        <v>28</v>
      </c>
      <c t="n" s="7" r="B4">
        <v>1208</v>
      </c>
      <c t="n" s="7" r="C4">
        <v>1175</v>
      </c>
      <c t="n" s="7" r="D4">
        <v>2370</v>
      </c>
      <c t="n" s="7" r="E4">
        <v>2277</v>
      </c>
    </row>
    <row spans="1:5" r="5">
      <c t="s" s="4" r="A5">
        <v>710</v>
      </c>
    </row>
    <row spans="1:5" r="6">
      <c t="s" s="3" r="A6">
        <v>709</v>
      </c>
    </row>
    <row spans="1:5" r="7">
      <c t="s" s="4" r="A7">
        <v>28</v>
      </c>
      <c t="n" s="6" r="B7">
        <v>673</v>
      </c>
      <c t="n" s="6" r="C7">
        <v>690</v>
      </c>
      <c t="n" s="6" r="D7">
        <v>1356</v>
      </c>
      <c t="n" s="6" r="E7">
        <v>1405</v>
      </c>
    </row>
    <row spans="1:5" r="8">
      <c t="s" s="4" r="A8">
        <v>711</v>
      </c>
    </row>
    <row spans="1:5" r="9">
      <c t="s" s="3" r="A9">
        <v>709</v>
      </c>
    </row>
    <row spans="1:5" r="10">
      <c t="s" s="4" r="A10">
        <v>28</v>
      </c>
      <c t="n" s="6" r="B10">
        <v>366</v>
      </c>
      <c t="n" s="6" r="C10">
        <v>372</v>
      </c>
      <c t="n" s="6" r="D10">
        <v>743</v>
      </c>
      <c t="n" s="6" r="E10">
        <v>769</v>
      </c>
    </row>
    <row spans="1:5" r="11">
      <c t="s" s="4" r="A11">
        <v>712</v>
      </c>
    </row>
    <row spans="1:5" r="12">
      <c t="s" s="3" r="A12">
        <v>709</v>
      </c>
    </row>
    <row spans="1:5" r="13">
      <c t="s" s="4" r="A13">
        <v>28</v>
      </c>
      <c t="n" s="6" r="B13">
        <v>150</v>
      </c>
      <c t="n" s="6" r="C13">
        <v>162</v>
      </c>
      <c t="n" s="6" r="D13">
        <v>296</v>
      </c>
      <c t="n" s="6" r="E13">
        <v>332</v>
      </c>
    </row>
    <row spans="1:5" r="14">
      <c t="s" s="4" r="A14">
        <v>713</v>
      </c>
    </row>
    <row spans="1:5" r="15">
      <c t="s" s="3" r="A15">
        <v>709</v>
      </c>
    </row>
    <row spans="1:5" r="16">
      <c t="s" s="4" r="A16">
        <v>28</v>
      </c>
      <c t="n" s="6" r="B16">
        <v>118</v>
      </c>
      <c t="n" s="6" r="C16">
        <v>138</v>
      </c>
      <c t="n" s="6" r="D16">
        <v>240</v>
      </c>
      <c t="n" s="6" r="E16">
        <v>267</v>
      </c>
    </row>
    <row spans="1:5" r="17">
      <c t="s" s="4" r="A17">
        <v>714</v>
      </c>
    </row>
    <row spans="1:5" r="18">
      <c t="s" s="3" r="A18">
        <v>709</v>
      </c>
    </row>
    <row spans="1:5" r="19">
      <c t="s" s="4" r="A19">
        <v>28</v>
      </c>
      <c t="n" s="6" r="B19">
        <v>22</v>
      </c>
      <c t="n" s="6" r="C19">
        <v>0</v>
      </c>
      <c t="n" s="6" r="D19">
        <v>39</v>
      </c>
      <c t="n" s="6" r="E19">
        <v>0</v>
      </c>
    </row>
    <row spans="1:5" r="20">
      <c t="s" s="4" r="A20">
        <v>543</v>
      </c>
    </row>
    <row spans="1:5" r="21">
      <c t="s" s="3" r="A21">
        <v>709</v>
      </c>
    </row>
    <row spans="1:5" r="22">
      <c t="s" s="4" r="A22">
        <v>28</v>
      </c>
      <c t="n" s="6" r="B22">
        <v>17</v>
      </c>
      <c t="n" s="6" r="C22">
        <v>18</v>
      </c>
      <c t="n" s="6" r="D22">
        <v>38</v>
      </c>
      <c t="n" s="6" r="E22">
        <v>37</v>
      </c>
    </row>
    <row spans="1:5" r="23">
      <c t="s" s="4" r="A23">
        <v>715</v>
      </c>
    </row>
    <row spans="1:5" r="24">
      <c t="s" s="3" r="A24">
        <v>709</v>
      </c>
    </row>
    <row spans="1:5" r="25">
      <c t="s" s="4" r="A25">
        <v>28</v>
      </c>
      <c t="n" s="6" r="B25">
        <v>523</v>
      </c>
      <c t="n" s="6" r="C25">
        <v>471</v>
      </c>
      <c t="n" s="6" r="D25">
        <v>989</v>
      </c>
      <c t="n" s="6" r="E25">
        <v>848</v>
      </c>
    </row>
    <row spans="1:5" r="26">
      <c t="s" s="4" r="A26">
        <v>716</v>
      </c>
    </row>
    <row spans="1:5" r="27">
      <c t="s" s="3" r="A27">
        <v>709</v>
      </c>
    </row>
    <row spans="1:5" r="28">
      <c t="s" s="4" r="A28">
        <v>28</v>
      </c>
      <c t="n" s="6" r="B28">
        <v>36</v>
      </c>
      <c t="n" s="6" r="C28">
        <v>42</v>
      </c>
      <c t="n" s="6" r="D28">
        <v>75</v>
      </c>
      <c t="n" s="6" r="E28">
        <v>82</v>
      </c>
    </row>
    <row spans="1:5" r="29">
      <c t="s" s="4" r="A29">
        <v>717</v>
      </c>
    </row>
    <row spans="1:5" r="30">
      <c t="s" s="3" r="A30">
        <v>709</v>
      </c>
    </row>
    <row spans="1:5" r="31">
      <c t="s" s="4" r="A31">
        <v>28</v>
      </c>
      <c t="n" s="6" r="B31">
        <v>487</v>
      </c>
      <c t="n" s="6" r="C31">
        <v>429</v>
      </c>
      <c t="n" s="6" r="D31">
        <v>914</v>
      </c>
      <c t="n" s="6" r="E31">
        <v>766</v>
      </c>
    </row>
    <row spans="1:5" r="32">
      <c t="s" s="4" r="A32">
        <v>718</v>
      </c>
    </row>
    <row spans="1:5" r="33">
      <c t="s" s="3" r="A33">
        <v>709</v>
      </c>
    </row>
    <row spans="1:5" r="34">
      <c t="s" s="4" r="A34">
        <v>28</v>
      </c>
      <c t="n" s="7" r="B34">
        <v>12</v>
      </c>
      <c t="n" s="7" r="C34">
        <v>14</v>
      </c>
      <c t="n" s="7" r="D34">
        <v>25</v>
      </c>
      <c t="n" s="7" r="E34">
        <v>2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9</v>
      </c>
      <c t="s" s="2" r="B1">
        <v>25</v>
      </c>
      <c t="s" s="2" r="D1">
        <v>1</v>
      </c>
    </row>
    <row spans="1:5" r="2">
      <c t="s" s="2" r="B2">
        <v>2</v>
      </c>
      <c t="s" s="2" r="C2">
        <v>26</v>
      </c>
      <c t="s" s="2" r="D2">
        <v>2</v>
      </c>
      <c t="s" s="2" r="E2">
        <v>26</v>
      </c>
    </row>
    <row spans="1:5" r="3">
      <c t="s" s="3" r="A3">
        <v>709</v>
      </c>
    </row>
    <row spans="1:5" r="4">
      <c t="s" s="4" r="A4">
        <v>28</v>
      </c>
      <c t="n" s="7" r="B4">
        <v>1208</v>
      </c>
      <c t="n" s="7" r="C4">
        <v>1175</v>
      </c>
      <c t="n" s="7" r="D4">
        <v>2370</v>
      </c>
      <c t="n" s="7" r="E4">
        <v>2277</v>
      </c>
    </row>
    <row spans="1:5" r="5">
      <c t="s" s="4" r="A5">
        <v>720</v>
      </c>
    </row>
    <row spans="1:5" r="6">
      <c t="s" s="3" r="A6">
        <v>709</v>
      </c>
    </row>
    <row spans="1:5" r="7">
      <c t="s" s="4" r="A7">
        <v>28</v>
      </c>
      <c t="n" s="6" r="B7">
        <v>272</v>
      </c>
      <c t="n" s="6" r="C7">
        <v>278</v>
      </c>
      <c t="n" s="6" r="D7">
        <v>563</v>
      </c>
      <c t="n" s="6" r="E7">
        <v>590</v>
      </c>
    </row>
    <row spans="1:5" r="8">
      <c t="s" s="4" r="A8">
        <v>721</v>
      </c>
    </row>
    <row spans="1:5" r="9">
      <c t="s" s="3" r="A9">
        <v>709</v>
      </c>
    </row>
    <row spans="1:5" r="10">
      <c t="s" s="4" r="A10">
        <v>28</v>
      </c>
      <c t="n" s="6" r="B10">
        <v>310</v>
      </c>
      <c t="n" s="6" r="C10">
        <v>286</v>
      </c>
      <c t="n" s="6" r="D10">
        <v>611</v>
      </c>
      <c t="n" s="6" r="E10">
        <v>557</v>
      </c>
    </row>
    <row spans="1:5" r="11">
      <c t="s" s="4" r="A11">
        <v>722</v>
      </c>
    </row>
    <row spans="1:5" r="12">
      <c t="s" s="3" r="A12">
        <v>709</v>
      </c>
    </row>
    <row spans="1:5" r="13">
      <c t="s" s="4" r="A13">
        <v>28</v>
      </c>
      <c t="n" s="6" r="B13">
        <v>189</v>
      </c>
      <c t="n" s="6" r="C13">
        <v>193</v>
      </c>
      <c t="n" s="6" r="D13">
        <v>334</v>
      </c>
      <c t="n" s="6" r="E13">
        <v>346</v>
      </c>
    </row>
    <row spans="1:5" r="14">
      <c t="s" s="4" r="A14">
        <v>723</v>
      </c>
    </row>
    <row spans="1:5" r="15">
      <c t="s" s="3" r="A15">
        <v>709</v>
      </c>
    </row>
    <row spans="1:5" r="16">
      <c t="s" s="4" r="A16">
        <v>28</v>
      </c>
      <c t="n" s="6" r="B16">
        <v>128</v>
      </c>
      <c t="n" s="6" r="C16">
        <v>119</v>
      </c>
      <c t="n" s="6" r="D16">
        <v>266</v>
      </c>
      <c t="n" s="6" r="E16">
        <v>240</v>
      </c>
    </row>
    <row spans="1:5" r="17">
      <c t="s" s="4" r="A17">
        <v>724</v>
      </c>
    </row>
    <row spans="1:5" r="18">
      <c t="s" s="3" r="A18">
        <v>709</v>
      </c>
    </row>
    <row spans="1:5" r="19">
      <c t="s" s="4" r="A19">
        <v>28</v>
      </c>
      <c t="n" s="6" r="B19">
        <v>248</v>
      </c>
      <c t="n" s="6" r="C19">
        <v>237</v>
      </c>
      <c t="n" s="6" r="D19">
        <v>469</v>
      </c>
      <c t="n" s="6" r="E19">
        <v>424</v>
      </c>
    </row>
    <row spans="1:5" r="20">
      <c t="s" s="4" r="A20">
        <v>725</v>
      </c>
    </row>
    <row spans="1:5" r="21">
      <c t="s" s="3" r="A21">
        <v>709</v>
      </c>
    </row>
    <row spans="1:5" r="22">
      <c t="s" s="4" r="A22">
        <v>28</v>
      </c>
      <c t="n" s="6" r="B22">
        <v>49</v>
      </c>
      <c t="n" s="6" r="C22">
        <v>48</v>
      </c>
      <c t="n" s="6" r="D22">
        <v>102</v>
      </c>
      <c t="n" s="6" r="E22">
        <v>96</v>
      </c>
    </row>
    <row spans="1:5" r="23">
      <c t="s" s="4" r="A23">
        <v>726</v>
      </c>
    </row>
    <row spans="1:5" r="24">
      <c t="s" s="3" r="A24">
        <v>709</v>
      </c>
    </row>
    <row spans="1:5" r="25">
      <c t="s" s="4" r="A25">
        <v>28</v>
      </c>
      <c t="n" s="7" r="B25">
        <v>12</v>
      </c>
      <c t="n" s="7" r="C25">
        <v>14</v>
      </c>
      <c t="n" s="7" r="D25">
        <v>25</v>
      </c>
      <c t="n" s="7" r="E25">
        <v>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51</v>
      </c>
      <c t="s" s="2" r="C1">
        <v>1</v>
      </c>
    </row>
    <row spans="1:4" r="2">
      <c t="s" s="2" r="C2">
        <v>2</v>
      </c>
      <c t="s" s="2" r="D2">
        <v>26</v>
      </c>
    </row>
    <row spans="1:4" r="3">
      <c t="s" s="3" r="A3">
        <v>152</v>
      </c>
    </row>
    <row spans="1:4" r="4">
      <c t="s" s="4" r="A4">
        <v>41</v>
      </c>
      <c t="n" s="7" r="C4">
        <v>428</v>
      </c>
      <c t="n" s="7" r="D4">
        <v>129</v>
      </c>
    </row>
    <row spans="1:4" r="5">
      <c t="s" s="3" r="A5">
        <v>153</v>
      </c>
    </row>
    <row spans="1:4" r="6">
      <c t="s" s="4" r="A6">
        <v>154</v>
      </c>
      <c t="s" s="4" r="B6">
        <v>155</v>
      </c>
      <c t="n" s="6" r="C6">
        <v>117</v>
      </c>
      <c t="n" s="6" r="D6">
        <v>98</v>
      </c>
    </row>
    <row spans="1:4" r="7">
      <c t="s" s="4" r="A7">
        <v>156</v>
      </c>
      <c t="n" s="6" r="C7">
        <v>19</v>
      </c>
      <c t="n" s="6" r="D7">
        <v>21</v>
      </c>
    </row>
    <row spans="1:4" r="8">
      <c t="s" s="4" r="A8">
        <v>157</v>
      </c>
      <c t="n" s="6" r="C8">
        <v>-19</v>
      </c>
      <c t="n" s="6" r="D8">
        <v>225</v>
      </c>
    </row>
    <row spans="1:4" r="9">
      <c t="s" s="4" r="A9">
        <v>158</v>
      </c>
      <c t="n" s="6" r="C9">
        <v>0</v>
      </c>
      <c t="n" s="6" r="D9">
        <v>38</v>
      </c>
    </row>
    <row spans="1:4" r="10">
      <c t="s" s="4" r="A10">
        <v>159</v>
      </c>
      <c t="n" s="6" r="C10">
        <v>-27</v>
      </c>
      <c t="n" s="6" r="D10">
        <v>0</v>
      </c>
    </row>
    <row spans="1:4" r="11">
      <c t="s" s="4" r="A11">
        <v>160</v>
      </c>
      <c t="n" s="6" r="C11">
        <v>35</v>
      </c>
      <c t="n" s="6" r="D11">
        <v>37</v>
      </c>
    </row>
    <row spans="1:4" r="12">
      <c t="s" s="4" r="A12">
        <v>161</v>
      </c>
      <c t="n" s="6" r="C12">
        <v>17</v>
      </c>
      <c t="n" s="6" r="D12">
        <v>-73</v>
      </c>
    </row>
    <row spans="1:4" r="13">
      <c t="s" s="4" r="A13">
        <v>135</v>
      </c>
      <c t="n" s="6" r="C13">
        <v>1</v>
      </c>
      <c t="n" s="6" r="D13">
        <v>1</v>
      </c>
    </row>
    <row spans="1:4" r="14">
      <c t="s" s="4" r="A14">
        <v>162</v>
      </c>
      <c t="n" s="6" r="C14">
        <v>9</v>
      </c>
      <c t="n" s="6" r="D14">
        <v>9</v>
      </c>
    </row>
    <row spans="1:4" r="15">
      <c t="s" s="3" r="A15">
        <v>163</v>
      </c>
    </row>
    <row spans="1:4" r="16">
      <c t="s" s="4" r="A16">
        <v>164</v>
      </c>
      <c t="n" s="6" r="C16">
        <v>53</v>
      </c>
      <c t="n" s="6" r="D16">
        <v>-71</v>
      </c>
    </row>
    <row spans="1:4" r="17">
      <c t="s" s="4" r="A17">
        <v>69</v>
      </c>
      <c t="n" s="6" r="C17">
        <v>-87</v>
      </c>
      <c t="n" s="6" r="D17">
        <v>-171</v>
      </c>
    </row>
    <row spans="1:4" r="18">
      <c t="s" s="4" r="A18">
        <v>165</v>
      </c>
      <c t="n" s="6" r="C18">
        <v>-72</v>
      </c>
      <c t="n" s="6" r="D18">
        <v>-30</v>
      </c>
    </row>
    <row spans="1:4" r="19">
      <c t="s" s="4" r="A19">
        <v>82</v>
      </c>
      <c t="n" s="6" r="C19">
        <v>-71</v>
      </c>
      <c t="n" s="6" r="D19">
        <v>-2</v>
      </c>
    </row>
    <row spans="1:4" r="20">
      <c t="s" s="4" r="A20">
        <v>166</v>
      </c>
      <c t="n" s="6" r="C20">
        <v>-254</v>
      </c>
      <c t="n" s="6" r="D20">
        <v>-60</v>
      </c>
    </row>
    <row spans="1:4" r="21">
      <c t="s" s="4" r="A21">
        <v>167</v>
      </c>
      <c t="n" s="6" r="C21">
        <v>39</v>
      </c>
      <c t="n" s="6" r="D21">
        <v>31</v>
      </c>
    </row>
    <row spans="1:4" r="22">
      <c t="s" s="4" r="A22">
        <v>168</v>
      </c>
      <c t="n" s="6" r="C22">
        <v>188</v>
      </c>
      <c t="n" s="6" r="D22">
        <v>182</v>
      </c>
    </row>
    <row spans="1:4" r="23">
      <c t="s" s="3" r="A23">
        <v>169</v>
      </c>
    </row>
    <row spans="1:4" r="24">
      <c t="s" s="4" r="A24">
        <v>170</v>
      </c>
      <c t="n" s="6" r="C24">
        <v>-99</v>
      </c>
      <c t="n" s="6" r="D24">
        <v>-91</v>
      </c>
    </row>
    <row spans="1:4" r="25">
      <c t="s" s="4" r="A25">
        <v>171</v>
      </c>
      <c t="n" s="6" r="C25">
        <v>-20</v>
      </c>
      <c t="n" s="6" r="D25">
        <v>-229</v>
      </c>
    </row>
    <row spans="1:4" r="26">
      <c t="s" s="4" r="A26">
        <v>172</v>
      </c>
      <c t="n" s="6" r="C26">
        <v>88</v>
      </c>
      <c t="n" s="6" r="D26">
        <v>2</v>
      </c>
    </row>
    <row spans="1:4" r="27">
      <c t="s" s="4" r="A27">
        <v>173</v>
      </c>
      <c t="n" s="6" r="C27">
        <v>-31</v>
      </c>
      <c t="n" s="6" r="D27">
        <v>-318</v>
      </c>
    </row>
    <row spans="1:4" r="28">
      <c t="s" s="3" r="A28">
        <v>174</v>
      </c>
    </row>
    <row spans="1:4" r="29">
      <c t="s" s="4" r="A29">
        <v>175</v>
      </c>
      <c t="n" s="6" r="C29">
        <v>-1</v>
      </c>
      <c t="n" s="6" r="D29">
        <v>-2</v>
      </c>
    </row>
    <row spans="1:4" r="30">
      <c t="s" s="4" r="A30">
        <v>176</v>
      </c>
      <c t="n" s="6" r="C30">
        <v>-400</v>
      </c>
      <c t="n" s="6" r="D30">
        <v>0</v>
      </c>
    </row>
    <row spans="1:4" r="31">
      <c t="s" s="4" r="A31">
        <v>177</v>
      </c>
      <c t="n" s="6" r="C31">
        <v>-22</v>
      </c>
      <c t="n" s="6" r="D31">
        <v>0</v>
      </c>
    </row>
    <row spans="1:4" r="32">
      <c t="s" s="4" r="A32">
        <v>178</v>
      </c>
      <c t="s" s="4" r="B32">
        <v>134</v>
      </c>
      <c t="n" s="6" r="C32">
        <v>17</v>
      </c>
      <c t="n" s="6" r="D32">
        <v>2</v>
      </c>
    </row>
    <row spans="1:4" r="33">
      <c t="s" s="4" r="A33">
        <v>179</v>
      </c>
      <c t="s" s="4" r="B33">
        <v>136</v>
      </c>
      <c t="n" s="6" r="C33">
        <v>-151</v>
      </c>
      <c t="n" s="6" r="D33">
        <v>-100</v>
      </c>
    </row>
    <row spans="1:4" r="34">
      <c t="s" s="4" r="A34">
        <v>180</v>
      </c>
      <c t="n" s="6" r="C34">
        <v>-94</v>
      </c>
      <c t="n" s="6" r="D34">
        <v>-85</v>
      </c>
    </row>
    <row spans="1:4" r="35">
      <c t="s" s="4" r="A35">
        <v>181</v>
      </c>
      <c t="n" s="6" r="C35">
        <v>-651</v>
      </c>
      <c t="n" s="6" r="D35">
        <v>-185</v>
      </c>
    </row>
    <row spans="1:4" r="36">
      <c t="s" s="4" r="A36">
        <v>182</v>
      </c>
      <c t="n" s="6" r="C36">
        <v>-2</v>
      </c>
      <c t="n" s="6" r="D36">
        <v>-17</v>
      </c>
    </row>
    <row spans="1:4" r="37">
      <c t="s" s="4" r="A37">
        <v>183</v>
      </c>
      <c t="n" s="6" r="C37">
        <v>-496</v>
      </c>
      <c t="n" s="6" r="D37">
        <v>-338</v>
      </c>
    </row>
    <row spans="1:4" r="38">
      <c t="s" s="4" r="A38">
        <v>184</v>
      </c>
      <c t="n" s="6" r="C38">
        <v>1154</v>
      </c>
      <c t="n" s="6" r="D38">
        <v>882</v>
      </c>
    </row>
    <row spans="1:4" r="39">
      <c t="s" s="4" r="A39">
        <v>185</v>
      </c>
      <c t="n" s="6" r="C39">
        <v>658</v>
      </c>
      <c t="n" s="6" r="D39">
        <v>544</v>
      </c>
    </row>
    <row spans="1:4" r="40">
      <c t="s" s="3" r="A40">
        <v>186</v>
      </c>
    </row>
    <row spans="1:4" r="41">
      <c t="s" s="4" r="A41">
        <v>187</v>
      </c>
      <c t="n" s="6" r="C41">
        <v>215</v>
      </c>
      <c t="n" s="6" r="D41">
        <v>121</v>
      </c>
    </row>
    <row spans="1:4" r="42">
      <c t="s" s="4" r="A42">
        <v>188</v>
      </c>
      <c t="n" s="6" r="C42">
        <v>84</v>
      </c>
      <c t="n" s="6" r="D42">
        <v>59</v>
      </c>
    </row>
    <row spans="1:4" r="43">
      <c t="s" s="3" r="A43">
        <v>189</v>
      </c>
    </row>
    <row spans="1:4" r="44">
      <c t="s" s="4" r="A44">
        <v>170</v>
      </c>
      <c t="n" s="6" r="C44">
        <v>6</v>
      </c>
      <c t="n" s="6" r="D44">
        <v>17</v>
      </c>
    </row>
    <row spans="1:4" r="45">
      <c t="s" s="4" r="A45">
        <v>190</v>
      </c>
      <c t="n" s="6" r="C45">
        <v>27</v>
      </c>
      <c t="n" s="6" r="D45">
        <v>22</v>
      </c>
    </row>
    <row spans="1:4" r="46">
      <c t="s" s="4" r="A46">
        <v>191</v>
      </c>
      <c t="n" s="7" r="C46">
        <v>47</v>
      </c>
      <c t="n" s="7" r="D46">
        <v>0</v>
      </c>
    </row>
    <row spans="1:4" r="47">
      <c t="n" r="A47"/>
    </row>
    <row spans="1:4" r="48">
      <c t="s" s="4" r="A48">
        <v>31</v>
      </c>
      <c t="s" s="4" r="B48">
        <v>192</v>
      </c>
    </row>
    <row spans="1:4" r="49">
      <c t="s" s="4" r="A49">
        <v>39</v>
      </c>
      <c t="s" s="4" r="B49">
        <v>52</v>
      </c>
    </row>
    <row spans="1:4" r="50">
      <c t="s" s="4" r="A50">
        <v>134</v>
      </c>
      <c t="s" s="4" r="B50">
        <v>193</v>
      </c>
    </row>
    <row spans="1:4" r="51">
      <c t="s" s="4" r="A51">
        <v>136</v>
      </c>
      <c t="s" s="4" r="B51">
        <v>146</v>
      </c>
    </row>
  </sheetData>
  <mergeCells count="7">
    <mergeCell ref="A1:B2"/>
    <mergeCell ref="C1:D1"/>
    <mergeCell ref="A47:C47"/>
    <mergeCell ref="B48:C48"/>
    <mergeCell ref="B49:C49"/>
    <mergeCell ref="B50:C50"/>
    <mergeCell ref="B51:C5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Organization</vt:lpstr>
      <vt:lpstr>Basis of Presentation</vt:lpstr>
      <vt:lpstr>Significant Accounting Policies</vt:lpstr>
      <vt:lpstr>Acquisitions and Divestitures</vt:lpstr>
      <vt:lpstr>Restructuring Charges and Other</vt:lpstr>
      <vt:lpstr>Other (Income)_Deductions - Net</vt:lpstr>
      <vt:lpstr>Income Taxes</vt:lpstr>
      <vt:lpstr>Financial Instruments</vt:lpstr>
      <vt:lpstr>Inventories</vt:lpstr>
      <vt:lpstr>Goodwill and Other Intangible A</vt:lpstr>
      <vt:lpstr>Benefit Plans</vt:lpstr>
      <vt:lpstr>Share-Based Payments</vt:lpstr>
      <vt:lpstr>Stockholders' Equity</vt:lpstr>
      <vt:lpstr>Earnings per Share</vt:lpstr>
      <vt:lpstr>Commitments and Contingencies</vt:lpstr>
      <vt:lpstr>Segment and Other Revenue Infor</vt:lpstr>
      <vt:lpstr>Acquisitions and Divestitures (</vt:lpstr>
      <vt:lpstr>Restructuring Charges and Oth26</vt:lpstr>
      <vt:lpstr>Other (Income)_Deductions - N27</vt:lpstr>
      <vt:lpstr>Financial Instruments (Tables)</vt:lpstr>
      <vt:lpstr>Inventories (Tables)</vt:lpstr>
      <vt:lpstr>Goodwill and Other Intangible30</vt:lpstr>
      <vt:lpstr>Benefit Plans (Tables)</vt:lpstr>
      <vt:lpstr>Share-Based Payments (Tables)</vt:lpstr>
      <vt:lpstr>Stockholders' Equity (Tables)</vt:lpstr>
      <vt:lpstr>Earnings per Share (Tables)</vt:lpstr>
      <vt:lpstr>Segment and Other Revenue Inf35</vt:lpstr>
      <vt:lpstr>Organization (Details)</vt:lpstr>
      <vt:lpstr>Significant Accounting Polici37</vt:lpstr>
      <vt:lpstr>Acquisitions and Divestitures38</vt:lpstr>
      <vt:lpstr>Restructuring Charges and Oth39</vt:lpstr>
      <vt:lpstr>Restructuring Charges and Oth40</vt:lpstr>
      <vt:lpstr>Other (Income)_Deductions - N41</vt:lpstr>
      <vt:lpstr>Income Taxes - Taxes on Income </vt:lpstr>
      <vt:lpstr>Income Taxes - Deferred Taxes (</vt:lpstr>
      <vt:lpstr>Income Taxes - Tax Contingencie</vt:lpstr>
      <vt:lpstr>Financial Instruments - Credit </vt:lpstr>
      <vt:lpstr>Financial Instruments - Commerc</vt:lpstr>
      <vt:lpstr>Financial Instruments - Short-T</vt:lpstr>
      <vt:lpstr>Financial Instruments - Senior </vt:lpstr>
      <vt:lpstr>Financial Instruments - Schedul</vt:lpstr>
      <vt:lpstr>Financial Instruments - Fair Va</vt:lpstr>
      <vt:lpstr>Financial Instruments - Long-te</vt:lpstr>
      <vt:lpstr>Financial Instruments - Foreign</vt:lpstr>
      <vt:lpstr>Financial Instruments - Fair 53</vt:lpstr>
      <vt:lpstr>Financial Instruments - Interes</vt:lpstr>
      <vt:lpstr>Financial Instruments - Amounts</vt:lpstr>
      <vt:lpstr>Inventories (Details)</vt:lpstr>
      <vt:lpstr>Goodwill and Other Intangible57</vt:lpstr>
      <vt:lpstr>Goodwill and Other Intangible58</vt:lpstr>
      <vt:lpstr>Goodwill and Other Intangible59</vt:lpstr>
      <vt:lpstr>Benefit Plans (Details)</vt:lpstr>
      <vt:lpstr>Share-Based Payments - Componen</vt:lpstr>
      <vt:lpstr>Share-Based Payments - Narrativ</vt:lpstr>
      <vt:lpstr>Stockholders' Equity - Changes </vt:lpstr>
      <vt:lpstr>Stockholders' Equity - Change64</vt:lpstr>
      <vt:lpstr>Earnings per Share (Details)</vt:lpstr>
      <vt:lpstr>Commitments and Contingencies (</vt:lpstr>
      <vt:lpstr>Segment and Other Revenue Inf67</vt:lpstr>
      <vt:lpstr>Segment and Other Revenue Inf68</vt:lpstr>
      <vt:lpstr>Segment and Other Revenue Inf69</vt:lpstr>
      <vt:lpstr>Segment and Other Revenue Inf70</vt:lpstr>
      <vt:lpstr>Segment and Other Revenue Inf71</vt:lpstr>
      <vt:lpstr>Segment and Other Revenue Inf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09:59:18Z</dcterms:created>
  <dcterms:modified xmlns:dcterms="http://purl.org/dc/terms/" xmlns:xsi="http://www.w3.org/2001/XMLSchema-instance" xsi:type="dcterms:W3CDTF">2016-08-05T09:59:18Z</dcterms:modified>
  <dc:title xmlns:dc="http://purl.org/dc/elements/1.1/">Untitled</dc:title>
  <dc:description xmlns:dc="http://purl.org/dc/elements/1.1/"/>
  <dc:subject xmlns:dc="http://purl.org/dc/elements/1.1/"/>
  <cp:keywords/>
  <cp:category/>
</cp:coreProperties>
</file>